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Shar" sheetId="6" r:id="rId6"/>
    <s:sheet name="Consolidated Statements of Sha7" sheetId="7" r:id="rId7"/>
    <s:sheet name="Organization, Plan of Business " sheetId="8" r:id="rId8"/>
    <s:sheet name="Reverse Merger" sheetId="9" r:id="rId9"/>
    <s:sheet name="Summary of significant accounti" sheetId="10" r:id="rId10"/>
    <s:sheet name="Revision to Previously Reported" sheetId="11" r:id="rId11"/>
    <s:sheet name="Variable Interest Entities" sheetId="12" r:id="rId12"/>
    <s:sheet name="Fair Value of Financial Instrum" sheetId="13" r:id="rId13"/>
    <s:sheet name="Trade Accounts Receivable" sheetId="14" r:id="rId14"/>
    <s:sheet name="Advances and Other Receivables" sheetId="15" r:id="rId15"/>
    <s:sheet name="Inventories, net" sheetId="16" r:id="rId16"/>
    <s:sheet name="Property, Plant and Equipment, " sheetId="17" r:id="rId17"/>
    <s:sheet name="Long-Term Debt" sheetId="18" r:id="rId18"/>
    <s:sheet name="Income Taxes" sheetId="19" r:id="rId19"/>
    <s:sheet name="Fair Value Measurements" sheetId="20" r:id="rId20"/>
    <s:sheet name="Segment and Geographic Informat" sheetId="21" r:id="rId21"/>
    <s:sheet name="Warrant Liability" sheetId="22" r:id="rId22"/>
    <s:sheet name="Related Parties" sheetId="23" r:id="rId23"/>
    <s:sheet name="Note Payable to Shareholder" sheetId="24" r:id="rId24"/>
    <s:sheet name="Derivative Financial Instrument" sheetId="25" r:id="rId25"/>
    <s:sheet name="Commitments and Contingencies" sheetId="26" r:id="rId26"/>
    <s:sheet name="Equity" sheetId="27" r:id="rId27"/>
    <s:sheet name="Subsequent Events" sheetId="28" r:id="rId28"/>
    <s:sheet name="Acquisitions" sheetId="29" r:id="rId29"/>
    <s:sheet name="Summary of significant accoun30" sheetId="30" r:id="rId30"/>
    <s:sheet name="Reverse Merger (Tables)" sheetId="31" r:id="rId31"/>
    <s:sheet name="Summary of significant accoun32" sheetId="32" r:id="rId32"/>
    <s:sheet name="Revision to Previously Report33" sheetId="33" r:id="rId33"/>
    <s:sheet name="Trade Accounts Receivable (Tabl" sheetId="34" r:id="rId34"/>
    <s:sheet name="Advances and Other Receivables " sheetId="35" r:id="rId35"/>
    <s:sheet name="Inventories, net (Tables)" sheetId="36" r:id="rId36"/>
    <s:sheet name="Property, Plant and Equipment37" sheetId="37" r:id="rId37"/>
    <s:sheet name="Long-Term Debt (Tables)" sheetId="38" r:id="rId38"/>
    <s:sheet name="Income Taxes (Tables)" sheetId="39" r:id="rId39"/>
    <s:sheet name="Fair Value Measurements (Tables" sheetId="40" r:id="rId40"/>
    <s:sheet name="Segment and Geographic Inform41" sheetId="41" r:id="rId41"/>
    <s:sheet name="Warrant Liability (Tables)" sheetId="42" r:id="rId42"/>
    <s:sheet name="Related Parties (Tables)" sheetId="43" r:id="rId43"/>
    <s:sheet name="Equity (Tables)" sheetId="44" r:id="rId44"/>
    <s:sheet name="Acquisitions (Tables)" sheetId="45" r:id="rId45"/>
    <s:sheet name="Organization, Plan of Busines46" sheetId="46" r:id="rId46"/>
    <s:sheet name="Reverse Merger (Details)" sheetId="47" r:id="rId47"/>
    <s:sheet name="Reverse Merger (Details Textual" sheetId="48" r:id="rId48"/>
    <s:sheet name="Summary of significant accoun49" sheetId="49" r:id="rId49"/>
    <s:sheet name="Summary of significant accoun50" sheetId="50" r:id="rId50"/>
    <s:sheet name="Summary of significant accoun51" sheetId="51" r:id="rId51"/>
    <s:sheet name="Revision to Previously Report52" sheetId="52" r:id="rId52"/>
    <s:sheet name="Variable Interest Entities (Det" sheetId="53" r:id="rId53"/>
    <s:sheet name="Trade Accounts Receivable (Deta" sheetId="54" r:id="rId54"/>
    <s:sheet name="Trade Accounts Receivable (De55" sheetId="55" r:id="rId55"/>
    <s:sheet name="Advances and Other Receivable56" sheetId="56" r:id="rId56"/>
    <s:sheet name="Advances and Other Receivable57" sheetId="57" r:id="rId57"/>
    <s:sheet name="Inventories, net (Details)" sheetId="58" r:id="rId58"/>
    <s:sheet name="Property, Plant and Equipment59" sheetId="59" r:id="rId59"/>
    <s:sheet name="Property, Plant and Equipment60" sheetId="60" r:id="rId60"/>
    <s:sheet name="Long-Term Debt (Details)" sheetId="61" r:id="rId61"/>
    <s:sheet name="Long Term Debt (Details 1)" sheetId="62" r:id="rId62"/>
    <s:sheet name="Long-Term Debt (Details 2)" sheetId="63" r:id="rId63"/>
    <s:sheet name="Long-Term Debt (Details 3)" sheetId="64" r:id="rId64"/>
    <s:sheet name="Long-Term Debt (Details Textual" sheetId="65" r:id="rId65"/>
    <s:sheet name="Income Taxes (Details)" sheetId="66" r:id="rId66"/>
    <s:sheet name="Income Taxes (Details 1)" sheetId="67" r:id="rId67"/>
    <s:sheet name="Income Taxes (Details 2)" sheetId="68" r:id="rId68"/>
    <s:sheet name="Income Taxes (Details 3)" sheetId="69" r:id="rId69"/>
    <s:sheet name="Income Taxes (Details Textual)" sheetId="70" r:id="rId70"/>
    <s:sheet name="Fair Value Measurements (Detail" sheetId="71" r:id="rId71"/>
    <s:sheet name="Segment and Geographic Inform72" sheetId="72" r:id="rId72"/>
    <s:sheet name="Segment and Geographic Inform73" sheetId="73" r:id="rId73"/>
    <s:sheet name="Segment and Geographic Inform74" sheetId="74" r:id="rId74"/>
    <s:sheet name="Warrant Liability (Details)" sheetId="75" r:id="rId75"/>
    <s:sheet name="Warrant Liability (Details 1)" sheetId="76" r:id="rId76"/>
    <s:sheet name="Warrant Liability (Details Text" sheetId="77" r:id="rId77"/>
    <s:sheet name="Related Parties (Details)" sheetId="78" r:id="rId78"/>
    <s:sheet name="Related Parties (Details Textua" sheetId="79" r:id="rId79"/>
    <s:sheet name="Note Payable to Shareholder (De" sheetId="80" r:id="rId80"/>
    <s:sheet name="Derivative Financial Instrume81" sheetId="81" r:id="rId81"/>
    <s:sheet name="Commitments and Contingencies (" sheetId="82" r:id="rId82"/>
    <s:sheet name="Equity (Details)" sheetId="83" r:id="rId83"/>
    <s:sheet name="Equity (Details Textual)" sheetId="84" r:id="rId84"/>
    <s:sheet name="Acquisitions (Details)" sheetId="85" r:id="rId85"/>
    <s:sheet name="Acquisitions (Details Textual)" sheetId="86" r:id="rId86"/>
    <s:sheet name="Subsequent Events (Details Text" sheetId="87" r:id="rId87"/>
  </s:sheets>
  <s:definedNames/>
  <s:calcPr calcId="124519" calcMode="auto" fullCalcOnLoad="1"/>
</s:workbook>
</file>

<file path=xl/sharedStrings.xml><?xml version="1.0" encoding="utf-8"?>
<sst xmlns="http://schemas.openxmlformats.org/spreadsheetml/2006/main" uniqueCount="860">
  <si>
    <t>Document And Entity Information</t>
  </si>
  <si>
    <t>6 Months Ended</t>
  </si>
  <si>
    <t>Jun. 30, 2015</t>
  </si>
  <si>
    <t>Document Information [Line Items]</t>
  </si>
  <si>
    <t>Document Type</t>
  </si>
  <si>
    <t>S4</t>
  </si>
  <si>
    <t>Amendment Flag</t>
  </si>
  <si>
    <t>false</t>
  </si>
  <si>
    <t>Document Period End Date</t>
  </si>
  <si>
    <t>Jun. 30,
		2015</t>
  </si>
  <si>
    <t>Entity Registrant Name</t>
  </si>
  <si>
    <t>Tecnoglass Inc.</t>
  </si>
  <si>
    <t>Entity Central Index Key</t>
  </si>
  <si>
    <t>Entity Filer Category</t>
  </si>
  <si>
    <t>Smaller Reporting Company</t>
  </si>
  <si>
    <t>Condensed Consolidated Balance Sheets - USD ($) $ in Thousands</t>
  </si>
  <si>
    <t>Dec. 31, 2014</t>
  </si>
  <si>
    <t>Dec. 31, 2013</t>
  </si>
  <si>
    <t>Current assets:</t>
  </si>
  <si>
    <t>Cash and cash equivalents</t>
  </si>
  <si>
    <t>Restricted cash</t>
  </si>
  <si>
    <t>Due from transfer agent</t>
  </si>
  <si>
    <t>Subscription receivable</t>
  </si>
  <si>
    <t>Investments</t>
  </si>
  <si>
    <t>Trade accounts receivable, net</t>
  </si>
  <si>
    <t>Unbilled receivables on uncompleted contracts</t>
  </si>
  <si>
    <t>Due from related parties</t>
  </si>
  <si>
    <t>Advances and other receivables</t>
  </si>
  <si>
    <t>Deferred income taxes</t>
  </si>
  <si>
    <t>Inventories, net</t>
  </si>
  <si>
    <t>Other current assets</t>
  </si>
  <si>
    <t>Accounts receivable</t>
  </si>
  <si>
    <t>Prepaid expenses</t>
  </si>
  <si>
    <t>Total current assets</t>
  </si>
  <si>
    <t>Long term assets:</t>
  </si>
  <si>
    <t>Property, plant and equipment, net</t>
  </si>
  <si>
    <t>Long term receivables from related parties</t>
  </si>
  <si>
    <t>Other long term assets</t>
  </si>
  <si>
    <t>Total long term assets</t>
  </si>
  <si>
    <t>Total assets</t>
  </si>
  <si>
    <t>Current liabilities:</t>
  </si>
  <si>
    <t>Trade accounts payable</t>
  </si>
  <si>
    <t>Current portion of customer advances on uncompleted contracts</t>
  </si>
  <si>
    <t>Short-term debt and current portion of long term debt</t>
  </si>
  <si>
    <t>Note payable to shareholder</t>
  </si>
  <si>
    <t>Taxes payables</t>
  </si>
  <si>
    <t>Labor liabilities</t>
  </si>
  <si>
    <t>Accrued liabilities and provisions</t>
  </si>
  <si>
    <t>Due to related parties</t>
  </si>
  <si>
    <t>Other current liabilities</t>
  </si>
  <si>
    <t>Total current liabilities</t>
  </si>
  <si>
    <t>Long term liabilities:</t>
  </si>
  <si>
    <t>Warrant liability</t>
  </si>
  <si>
    <t>Customer advances on uncompleted contracts</t>
  </si>
  <si>
    <t>Long term debt</t>
  </si>
  <si>
    <t>Total long term liabilities</t>
  </si>
  <si>
    <t>Total liabilities</t>
  </si>
  <si>
    <t>COMMITMENTS AND CONTINGENCIES</t>
  </si>
  <si>
    <t xml:space="preserve"> </t>
  </si>
  <si>
    <t>Shareholders' equity</t>
  </si>
  <si>
    <t>Preferred shares, $0.0001 par value, 1,000,000 shares authorized, 0 shares issued and outstanding at June 30, 2015</t>
  </si>
  <si>
    <t>Ordinary shares, $0.0001 par value, 100,000,000 shares authorized, 25,301,132 and 24,801,132 shares issued and outstanding at June 30, 2015 and December 31, 2014, respectively</t>
  </si>
  <si>
    <t>Legal Reserves</t>
  </si>
  <si>
    <t>Additional paid-in capital</t>
  </si>
  <si>
    <t>Retained earnings</t>
  </si>
  <si>
    <t>Accumulated other comprehensive loss</t>
  </si>
  <si>
    <t>Total shareholders’ equity</t>
  </si>
  <si>
    <t>Total liabilities and shareholders’ equity</t>
  </si>
  <si>
    <t>Condensed Consolidated Balance Sheets [Parenthetical] - $ / shares</t>
  </si>
  <si>
    <t>Preferred shares, par value (in dollars per share)</t>
  </si>
  <si>
    <t>Preferred shares, shares authorized</t>
  </si>
  <si>
    <t>Preferred Stock, Shares Issued</t>
  </si>
  <si>
    <t>Preferred shares, shares outstanding</t>
  </si>
  <si>
    <t>Ordinary shares, par value (in dollars per share)</t>
  </si>
  <si>
    <t>Ordinary shares, shares authorized</t>
  </si>
  <si>
    <t>Ordinary shares, Shares, Issued</t>
  </si>
  <si>
    <t>Ordinary shares, Shares, Outstanding</t>
  </si>
  <si>
    <t>Condensed Consolidated Statements of Operations and Comprehensive (Loss) Income - USD ($) $ in Thousands</t>
  </si>
  <si>
    <t>3 Months Ended</t>
  </si>
  <si>
    <t>12 Months Ended</t>
  </si>
  <si>
    <t>Jun. 30, 2014</t>
  </si>
  <si>
    <t>Operating Revenues:</t>
  </si>
  <si>
    <t>Customers</t>
  </si>
  <si>
    <t>Related parties</t>
  </si>
  <si>
    <t>Total operating revenues</t>
  </si>
  <si>
    <t>Cost of sales</t>
  </si>
  <si>
    <t>Gross Profit</t>
  </si>
  <si>
    <t>Operating expenses:</t>
  </si>
  <si>
    <t>Selling</t>
  </si>
  <si>
    <t>General and administration</t>
  </si>
  <si>
    <t>Operating expenses</t>
  </si>
  <si>
    <t>Operating income</t>
  </si>
  <si>
    <t>Loss on change in fair value of warrant liability</t>
  </si>
  <si>
    <t>Non-operating revenues, net</t>
  </si>
  <si>
    <t>Interest expense</t>
  </si>
  <si>
    <t>(Loss) Income before taxes</t>
  </si>
  <si>
    <t>Income tax provision</t>
  </si>
  <si>
    <t>Net (loss) income</t>
  </si>
  <si>
    <t>Comprehensive (loss) income:</t>
  </si>
  <si>
    <t>Foreign currency translation adjustments</t>
  </si>
  <si>
    <t>Total comprehensive (loss) income</t>
  </si>
  <si>
    <t>Basic (loss) income per share (in dollars per share)</t>
  </si>
  <si>
    <t>Diluted (loss) income per share (in dollars per share)</t>
  </si>
  <si>
    <t>Basic weighted average common shares outstanding (in shares)</t>
  </si>
  <si>
    <t>Diluted weighted average common shares outstanding (in shares)</t>
  </si>
  <si>
    <t>Condensed Consolidated Statements of Cash Flows - USD ($) $ in Thousands</t>
  </si>
  <si>
    <t>CASH FLOWS FROM OPERATING ACTIVITIES</t>
  </si>
  <si>
    <t>Net loss</t>
  </si>
  <si>
    <t>Adjustments to reconcile net loss to net cash provided by (used in) operating activities:</t>
  </si>
  <si>
    <t>Provision for bad debts</t>
  </si>
  <si>
    <t>Provision for obsolete inventory</t>
  </si>
  <si>
    <t>Change in fair value of investments held for trading</t>
  </si>
  <si>
    <t>Depreciation and amortization</t>
  </si>
  <si>
    <t>Loss on disposition of assets</t>
  </si>
  <si>
    <t>Equity method income</t>
  </si>
  <si>
    <t>Change in value of derivative liability</t>
  </si>
  <si>
    <t>Change in fair value of warrant liability</t>
  </si>
  <si>
    <t>Changes in operating assets and liabilities:</t>
  </si>
  <si>
    <t>Trade accounts receivables</t>
  </si>
  <si>
    <t>Inventories</t>
  </si>
  <si>
    <t>Other assets</t>
  </si>
  <si>
    <t>Taxes payable</t>
  </si>
  <si>
    <t>Related parties, net</t>
  </si>
  <si>
    <t>Advances from customers</t>
  </si>
  <si>
    <t>CASH PROVIDED BY (USED IN) OPERATING ACTIVITIES</t>
  </si>
  <si>
    <t>CASH FLOWS FROM INVESTING ACTIVITIES</t>
  </si>
  <si>
    <t>Proceeds from sale of investments</t>
  </si>
  <si>
    <t>Proceeds from sale of property and equipment</t>
  </si>
  <si>
    <t>Cash acquired from Andina Acquisition Corporation</t>
  </si>
  <si>
    <t>Purchase of investments</t>
  </si>
  <si>
    <t>Acquisition of property and equipment</t>
  </si>
  <si>
    <t>CASH USED IN INVESTING ACTIVITIES</t>
  </si>
  <si>
    <t>CASH FLOWS FROM FINANCING ACTIVITIES</t>
  </si>
  <si>
    <t>Proceeds from debt</t>
  </si>
  <si>
    <t>Proceeds from the sale of common stock</t>
  </si>
  <si>
    <t>Proceeds from the exercise of warrants</t>
  </si>
  <si>
    <t>Repayments of debt</t>
  </si>
  <si>
    <t>Merger proceeds held in trust</t>
  </si>
  <si>
    <t>CASH PROVIDED BY FINANCING ACTIVITIES</t>
  </si>
  <si>
    <t>Effect of exchange rate changes on cash and cash equivalents</t>
  </si>
  <si>
    <t>NET INCREASE IN CASH</t>
  </si>
  <si>
    <t>CASH - Beginning of period</t>
  </si>
  <si>
    <t>CASH - End of period</t>
  </si>
  <si>
    <t>SUPPLEMENTAL DISCLOSURES OF CASH FLOW INFORMATION</t>
  </si>
  <si>
    <t>Interest</t>
  </si>
  <si>
    <t>Income Tax</t>
  </si>
  <si>
    <t>NON-CASH INVESTING AND FINANCING ACTIVITES:</t>
  </si>
  <si>
    <t>Assets acquired under capital lease</t>
  </si>
  <si>
    <t>Assets acquired with issuance of debt</t>
  </si>
  <si>
    <t>Consolidated Statements of Shareholders' Equity - USD ($) $ in Thousands</t>
  </si>
  <si>
    <t>Total</t>
  </si>
  <si>
    <t>Preferred Stock [Member]</t>
  </si>
  <si>
    <t>Ordinary Shares [Member]</t>
  </si>
  <si>
    <t>Additional Paid-in Capital [Member]</t>
  </si>
  <si>
    <t>Retained Earnings [Member]</t>
  </si>
  <si>
    <t>Accumulated Other Comprehensive Income (Loss) [Member]</t>
  </si>
  <si>
    <t>Legal Reserve [Member]</t>
  </si>
  <si>
    <t>Balance at Dec. 31, 2012</t>
  </si>
  <si>
    <t>Balance (in shares) at Dec. 31, 2012</t>
  </si>
  <si>
    <t>Outstanding ordinary shares of Andina Acquisition at the time of the exchange</t>
  </si>
  <si>
    <t>Outstanding ordinary shares of Andina Acquisition at the time of the exchange (in shares)</t>
  </si>
  <si>
    <t>Recapitalization of Andina Acquisition accumulated deficit</t>
  </si>
  <si>
    <t>Foreign currency translation</t>
  </si>
  <si>
    <t>Net income</t>
  </si>
  <si>
    <t>Balance at Dec. 31, 2013</t>
  </si>
  <si>
    <t>Balance (in shares) at Dec. 31, 2013</t>
  </si>
  <si>
    <t>Issuance of common stock</t>
  </si>
  <si>
    <t>Issuance of common stock (in shares)</t>
  </si>
  <si>
    <t>Exercise of warrants</t>
  </si>
  <si>
    <t>Exercise of warrants (in shares)</t>
  </si>
  <si>
    <t>Balance at Dec. 31, 2014</t>
  </si>
  <si>
    <t>Balance (in shares) at Dec. 31, 2014</t>
  </si>
  <si>
    <t>Balance at Jun. 30, 2015</t>
  </si>
  <si>
    <t>Consolidated Statements of Shareholders' Equity [Parenthetical] - $ / shares</t>
  </si>
  <si>
    <t>Common Stock, par value (in dollars per share)</t>
  </si>
  <si>
    <t>Organization, Plan of Business Operation</t>
  </si>
  <si>
    <t>Organization, Consolidation and Presentation Of Financial Statements [Abstract]</t>
  </si>
  <si>
    <t>Organization, Consolidation and Presentation of Financial Statements Disclosure [Text Block]</t>
  </si>
  <si>
    <t xml:space="preserve"> Note 1. Organization, Plan of Business Operation Tecnoglass Inc. (“TGI,” the “Company,” “we,” “us” or “our”) was incorporated in the Cayman Islands on September 21, 2011 under the name “Andina Acquisition Corporation” (“Andina”) as a blank check company. Andina’s objective was to acquire, through a merger, share exchange, asset acquisition, share purchase recapitalization, reorganization or other similar business combination, one or more operating businesses. On December 20, 2013, Andina consummated a merger transaction (the “Merger”) with Tecno Corporation (“Tecnoglass Holding”) as ultimate parent of Tecnoglass S.A. (“TG”) and C.I. Energía Solar S.A. ES. Windows (“ES”). The surviving entity was renamed Tecnoglass Inc. The Merger transaction was accounted for as a reverse merger and recapitalization where Tecnoglass Holding was the acquirer and TGI was the acquired company. Accordingly, the business of Tecnoglass Holding and its subsidiaries became our business. We are now a holding company operating through our direct and indirect subsidiaries. The Company manufactures hi-specification, architectural glass and windows for the global residential and commercial construction industries. Currently the Company offers design, production, marketing, and installation of architectural systems for buildings of high, medium and low elevation size. Products include windows and doors in glass and aluminum, office partitions and interior divisions, floating façades and commercial window showcases. The Company sells to customers in North, Central and South America, and exports about half of its production to foreign countries. TG manufactures both glass and aluminum products. Its glass products include tempered glass, laminated glass, thermo-acoustic glass, curved glass, silk-screened glass, acoustic glass and digital print glass. Its Alutions plant produces mill finished, anodized, painted aluminum profiles and rods, tubes, bars and plates. Alutions’ operations include extrusion, smelting, painting and anodizing processes, and exporting, importing and marketing aluminum products. ES designs, manufactures, markets and installs architectural systems for high, medium and low rise construction, glass and aluminum windows and doors, office dividers and interiors, floating facades and commercial display windows. In 2014, the Company established two Florida limited liability companies, Tecnoglass LLC (“Tecno LLC”) and Tecnoglass RE LLC (“Tecno RE”) to acquire manufacturing facilities, manufacturing machinery and equipment, customer lists and exclusive design permits.</t>
  </si>
  <si>
    <t xml:space="preserve"> Note 1. Organization, Plan of Business Operation Tecnoglass Inc. (“TGI,” the “Company,” “we,” “us” or “our”) was incorporated in the Cayman Islands on September 21, 2011 under the name “Andina Acquisition Corporation” (“Andina”) as a blank check company. Andina’s registration statement for its initial public offering (the “Public Offering”) was declared effective on March 16, 2012. Andina consummated the Public Offering, the private placement of warrants (“Private Placement”) and the sale of options to the Underwriters on March 22, 2012, receiving proceeds, net of transaction costs, of $43,163, of which $42,740 was placed in a trust account. Andina’s objective was to acquire, through a merger, share exchange, asset acquisition, share purchase recapitalization, reorganization or other similar business combination, one or more operating businesses. On December 20, 2013, Andina consummated a merger transaction (the “Merger”) with Tecno Corporation (“Tecnoglass Holding”) as ultimate parent of Tecnoglass S.A. (“TG”) and C.I. Energía Solar S.A. ES. Windows (“ES”). The surviving entity was renamed Tecnoglass Inc. The Merger transaction was accounted for as a reverse merger and recapitalization where Tecnoglass Holding was the acquirer and TGI was the acquired company. The Company manufactures hi-specification, architectural glass and windows for the global residential and commercial construction industries. Currently the Company offers design, production, marketing, and installation of architectural systems for buildings of high, medium and low elevation size. Products include windows and doors in glass and aluminum, office partitions and interior divisions, floating façades and commercial window showcases. The Company sells to customers in North, Central and South America, and exports about half of its production to foreign countries. TG manufactures both glass and aluminum products. Its glass products include tempered glass, laminated glass, thermo-acoustic glass, curved glass, silk-screened glass, acoustic glass and digital print glass. Its Alutions plant produces mill finished, anodized, painted aluminum profiles and rods, tubes, bars and plates. Alutions’ operations include extrusion, smelting, painting and anodizing processes, and exporting, importing and marketing aluminum products. ES designs, manufactures, markets and installs architectural systems for high, medium and low rise construction, glass and aluminum windows and doors, office dividers and interiors, floating facades and commercial display windows. In 2014, the Company established two Florida limited liability companies, Tecnoglass LLC (“Tecno LLC”) and Tecnoglass RE LLC (“Tecno RE”) to acquire manufacturing facilities, manufacturing machinery and equipment, customer lists and exclusive design permits.</t>
  </si>
  <si>
    <t>Reverse Merger</t>
  </si>
  <si>
    <t>Reverse Merger [Abstract]</t>
  </si>
  <si>
    <t>Reverse Merger [Text Block]</t>
  </si>
  <si>
    <t xml:space="preserve"> Note 2. Reverse Merger The Company entered into an Agreement and Plan of Reorganization (the “Merger Agreement”) as of August 17, 2013. Pursuant to the Merger Agreement, on the closing date of December 20, 2013 (the “Closing”), the former Tecnoglass Holding shareholders, through an intermediary entity, received, as consideration for all ordinary shares of Tecnoglass Holding they held: (i) an aggregate of 20,567,141 ordinary shares of the Company, par value $0.0001 per share (“Ordinary Shares”) at the Closing; and (ii) up to an aggregate of 3,000,000 additional Ordinary Shares (“Earnout Shares”) of the Company to be released after the Closing as described below. At the Closing, the Company had 3,647,529 ordinary shares outstanding with a net tangible book value of ($3,526). The net tangible book value consisted of a stock subscription receivable aggregating $6,610, amount due from the transfer agent of $15,909, liabilities of $139 and a warrant liability of $25,906. The balance due from the transfer agent is net of $22,915 paid, from the proceeds of $42,740 held in the trust account, to the holders of 2,251,853 public shares electing not to participate in the business combination. In addition, transaction expenses of approximately $3.9 million were also paid. The balance of $15,909 is available for working capital and is classified on the balance sheet at December 31, 2013 as Due from Transfer Agent. The funds were received from the Transfer Agent in January 2014. Prior to the business combination the Company entered into subscription agreements with two investors pursuant to which such investors purchased 649,382 ordinary shares of for an aggregate price of $6,610. As of December 31, 2013 such amount has been classified as a subscription receivable. The proceeds were received in January 2014. The Merger Agreement was accounted for as a reverse merger and recapitalization where Tecnoglass Holding was the acquirer and TGI was the acquired company. Accordingly, the historical financial statements presented are the consolidated financial statements of Tecnoglass Holding. The ordinary shares and the corresponding capital amounts of the Company pre-merger have been retroactively restated as ordinary shares reflecting the exchange ratio in the merger. The Earnout Shares have been issued and placed in escrow to be released to the former shareholders of Tecnoglass Holding’s upon the achievement of specified share price targets or targets based on Tecnoglass Holding’s net earnings before interest income or expense, income taxes, depreciation, amortization and any expenses arising solely from the Merger charged to income (“EBITDA”) in the fiscal years ending December 31, 2014, 2015 or 2016. Ordinary Share EBITDA Target Number of Earnout Shares Minimum Maximum Minimum Maximum Fiscal year ending 12/31/14 $ 12.00 per share $ 30,000 $ 36,000 416,667 500,000 Fiscal year ending 12/31/15 $ 13.00 per share $ 35,000 $ 40,000 875,000 1,000,000 Fiscal year ending 12/31/16 $ 15.00 per share $ 40,000 $ 45,000 1,333,333 1,500,000 If either the ordinary share target or the maximum EBITDA target is met in any fiscal year, the former shareholders of Tecnoglass Holding’s receive the maximum number of Earnout Shares indicated for the year. In the event the ordinary share target is not met but the combined company’s EBITDA falls within the minimum and maximum EBITDA target for a specified year, the number of Earnout Shares to be issued will be interpolated between such targets. In the event neither the ordinary share target nor the minimum EBITDA target is met in a particular year, but a subsequent year’s share price or EBITDA target is met, the former shareholders of Tecnoglass Holding’s will earn the Earnout Shares for the previous year as if the prior year’s target had been met. The Company and the former shareholders of Tecnoglass Holdings have agreed to indemnify and hold harmless the other for their inaccuracies or breaches of the representations and warranties or for the non-fulfillment or breach of any covenant or agreement contained in the Merger Agreement and for certain other matters. To provide a fund for payment to the Company with respect to its post-closing rights to indemnification under the Merger Agreement, an aggregate of 890,000 of the Ordinary Shares issuable to the Tecnoglass Holding shareholders were placed in escrow with an independent escrow agent at closing. The escrow fund will be the sole remedy for the Company for its rights to indemnification under the Merger Agreement. On the date that is the earlier of (i) 30 days after the date on which the Company has filed its Annual Report on Form 10-K for its 2014 fiscal year or (ii) June 30, 2015, the shares remaining in such escrow fund will be released to the former shareholders of Tecnoglass Holding’s except for any shares subject to pending claims and certain other matters.</t>
  </si>
  <si>
    <t>Summary of significant accounting policies</t>
  </si>
  <si>
    <t>Accounting Policies [Abstract]</t>
  </si>
  <si>
    <t>Significant Accounting Policies [Text Block]</t>
  </si>
  <si>
    <t xml:space="preserve"> Note 2. Summary of significant accounting policies The accompanying unaudited, condensed consolidated financial statements have been prepared in accordance with accounting principles generally accepted in the United States of America (“US GAAP”) and pursuant to the accounting and disclosure rules and regulations of the Securities and Exchange Commission (“SEC”).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14 (2014 Annual Report on Form 10-K). The year-end condensed balance sheet data was derived from audited financial statements, but does not include all disclosures required by US GAAP. These unaudited condensed consolidated financial statements include the consolidated results of TGI, its indirect wholly-owned subsidiaries TG and ES, and its direct subsidiaries Tecno LLC and Tecno RE. Material intercompany accounts, transactions and profits are eliminated in consolidation. The unaudited condensed consolidated financial statements are prepared in accordance with the rules of the SEC for interim reporting purposes. 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or conditions. Estimates inherent in the preparation of these, condensed consolidated financial statements relate to the collectability of account receivables, the valuation of inventories, estimated earnings on uncompleted contracts, useful lives and potential impairment of long-lived assets, and valuation of warrants and other derivative financial instruments. Based on information known before these unaudited, condensed consolidated financial statements were available to be issued, there are no estimates included in these statements for which it is reasonably possible that the estimate will change in the near term up to one year from the date of these financial statements and the effect of the change will be material, except for warrant liability further discussed below in this note and Note 10. The condensed consolidated financial statements are presented in United States Dollars, the reporting currency. The functional currency of the Company’s operations in Colombia is the Colombian Peso. The condensed consolidated financial statements of the Company’s foreign operations are prepared in the functional currency. The Statements of Operations and Comprehensive (Loss) Income prepared in the functional currency are translated into the reporting currency using average exchange rates for the respective periods. Assets and liabilities on the condensed consolidated Balance Sheets are translated into the reporting currency using rates of exchange at the end of the period and the related translation adjustments are recorded as accumulated other comprehensive (loss) income, a component of equity in the condensed consolidated balance sheet. Our principal sources of revenue are derived from product sales of manufactured glass and aluminum products. Revenue is recognized when (i) persuasive evidence of an arrangement exists in the form of a signed purchase order or contract, (ii) delivery has occurred per contracted terms, (iii) fees and prices are fixed and determinable, and (iv) collectability of the sale is reasonably assured. All revenue is recognized net of discounts, returns and allowances. The Company recognizes revenue when goods are shipped, which is “FOB shipping point”. Delivery to the customer is deemed to have occurred when the customer takes title to the product. Generally, title passes to the customer upon shipment, but title transfer may occur when the customer receives the product based on the terms of the agreement with the customer. Revenues from fixed price contracts are recognized using the percentage-of-completion method, measured by the percentage of costs incurred to date to total estimated costs for each contract. Revenues recognized in advance of amounts billable pursuant to contracts terms are recorded as unbilled receivables on uncompleted contracts based on work performed and costs to date. Unbilled receivables on uncompleted contracts are billable upon various events, including the attainment of performance milestones, delivery of product and/or services, or completion of the contract. Revisions to cost estimates as contracts progress have the effect of increasing or decreasing expected profits each period. Changes in contract estimates occur for a variety of reasons, including changes in contract scope, estimated revenue and estimated costs to complete. Trade Accounts Receivable Trade accounts receivable are recorded net of allowances for cash discounts for prompt payment, doubtful accounts and sales returns. Estimates for cash discounts and sales returns are based on contractual terms, historical trends and expectations regarding the utilization rates for these client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collectability of an account may be in doubt. Account balances deemed uncollectible are charged to the allowance for doubtful accounts after all means of collection have been exhausted and the potential for recovery is considered remote. Inventories, which consist primarily of purchased and processed glass, aluminum, parts and supplies held for use in the ordinary course of business, are valued at the lower of cost or market. Cost is determined using a weighted-average method. Inventory consisting of certain job specific materials not yet installed are valued using the specific identification method. Reserves for excess or slow-moving inventories are updated based on historical experience of a variety of factors including sales volume and levels of inventories at the end of the period. The Company does not maintain allowances for the lower of cost or market for inventories of finished products as its products are manufactured based on firm orders rather than built-to-stock. Property, plant and equipment are recorded at cost. Significant improvements and renewals that extend the useful life of the asset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selling, general and administrative expenses. Buildings 20 years Machinery and equipment 10 years Furniture and fixtures 10 years Office equipment and software 5 years Vehicles 5 years The Company accounts for the warrants against its ordinary shares as a derivative liability. The Company classifies the warrant instrument as a liability at its fair value because the warrants do not meet the criteria for equity treatment under guidance contained in ASC 815-40-15-7D. This liability is subject to re-measurement at each balance sheet date and adjusted at each reporting period until exercised or expired, and any change in fair value is recognized in the Company’s condensed consolidated statement of operations. The Company determines the fair value of warrant liability using the Binomial Lattice options pricing model. In general, the inputs used are unobservable and the fair value measurement of the warrant liability is classified as a Level 3 measurement under guidance for fair value measurements hierarchy of categorization to reflect the level of judgment and observability of the inputs involved in estimating fair values. Refer to Note 10 for additional details about the Company’s warrants. The Company’s operations in Colombia are subject to the taxing jurisdiction of the Republic of Colombia. Tecno LLC and Tecno RE are subject to the taxing jurisdiction of the United States. TGI and Tecnoglass Holding are subject to the taxing jurisdiction of the Cayman Islands. The Company recognizes deferred tax assets and liabilities for the expected impact of differences between the financial statements and tax bases of assets and liabilities and for the expected future tax benefit to be derived from tax losses and tax credit carry forwards if any. The Company believes that its income tax positions and deductions used in its tax filings would be sustained on audit and does not anticipate any adjustments that would result in a material changes to its financial position. Basic earnings per share is computed by dividing net income by the weighted-average number of ordinary shares outstanding during the period, excluding the effects of any potentially dilutive securities. Income per share assuming dilution (diluted earnings per share) would give effect to dilutive options, warrants, and other potential ordinary shares outstanding during the period. Basic loss per share is computed by dividing loss available to common shareholders by the weighted-average number of common shares outstanding.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 Company considered the dilutive effect of warrants to purchase ordinary shares in the calculation of diluted income per share, which resulted in 3,675,640 shares of dilutive securities for the three month period ended June 30, 2014. The computation of diluted earnings per share excludes the effects of 3,419,463 and 3,299,989 dilutive options for the six months ended June 30, 2015 and 2014, as well as 3,927,132 dilutive options, warrants and other potentially dilutive securities for the three month period ended June 30, 2015, because their inclusion, given a net loss for the period, would be anti-dilutive. Three months ended June 30, Six months ended June 30, 2015 2014 2015 2014 Numerator for basic and diluted earnings per shares Net (Loss) Income $ (11,347 ) $ 408 $ (1,466 ) $ (4,273 ) Denominator Denominator for basic earnings per ordinary share  weighted average shares outstanding 25,147,286 24,311,199 24,975,165 24,276,947 Effect of dilutive warrants and earnout shares  3,675,640   Denominator for diluted earnings per ordinary share  weighted average shares outstanding 25,147,286 27,986,839 24,975,165 24,276,947 Basic earnings per ordinary share $ (0.45 ) $ 0.02 $ (0.06 ) $ (0.18 ) Diluted earnings per ordinary share $ (0.45 ) $ 0.01 $ (0.06 ) $ (0.18 ) 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Warranties are not priced or sold separately and do not provide the customer with services or coverages in addition to the assurance that the product complies with original agreed-upon specifications. Claims are settled by replacement of the warrantied products. The Company recognizes non-operating revenues from foreign currency transaction gains and losses, interest income on receivables, proceeds from sales of scrap materials and other activities not related to the Company’s operations. The Company recognizes non-operating revenues from foreign currency transaction gains and losses, interest income on receivables, proceeds from sales of scrap materials and other activities not related to the Company’s operations. Foreign currency transaction gains and losses occur when monetary assets, liabilities, payments and receipts that are denominated in currencies other than the Company’s functional currency are recorded in the Colombian peso accounts of the Company in Colombia. The Company’s non-operating revenues for the six months ended June 30, 2015 and 2014 were $5,142 and $2,477, respectively. During the six months ended June 30, 2015 and 2014, the Company recorded net gains from foreign currency transactions of $3,373 and $1,404, respectively. Certain accounts in the prior year’s condensed consolidated financial statements have been reclassified for comparative purposes to conform to the presentation in the current year condensed consolidated financial statements. These reclassifications have no effect on the previously reported net income.</t>
  </si>
  <si>
    <t xml:space="preserve"> Note 3. Summary of significant accounting policies These consolidated financial statements include the consolidated results of TGI, its indirect wholly-owned subsidiaries TG and ES, and its direct subsidiaries Tecno LLC and Tecno RE. Material intercompany accounts, transactions and profits are eliminated in consolidation. These financial statements include adjustments of a normal recurring nature considered necessary by management for a fair presentation of the Company’s consolidated financial position, results of operations and cash flows. Estimates inherent in the preparation of these consolidated financial statements relate to the collectability of account receivables, the valuation of inventories, estimated earnings on uncompleted contracts, useful lives and potential impairment of long-lived assets, and valuation of warrants and other derivative financial instruments. The results of TGI, as the acquired company in the reverse merger, have been included for the period after the reverse merger on December 20, 2013 to the reporting date December 31, 2013. The consolidated financial statements are presented in United States Dollars, the reporting currency. The functional currency of the Company’s operations in Colombia is the Colombian Peso. The consolidated financial statements of the Company’s foreign operations are prepared in the functional currency. The Statements of Income and Comprehensive Income prepared in the functional currency are translated into the reporting currency using average exchange rates for the respective periods. Assets and liabilities on the consolidated Balance Sheets are translated into the reporting currency using rates of exchange at the end of the period and the related translation adjustments are recorded as Accumulated other comprehensive income, a component of Equity in the consolidated Balance Sheet. Transaction and remeasurement gains or losses resulting from foreign currency transactions are recorded in the consolidated Statement of Operations. The Company generates revenue from product sales of manufactured glass and aluminum products. Revenue is recognized when persuasive evidence of an arrangement exists, a price has been fixed, delivery has occurred per the terms of the customer order, and collectability of the sale is reasonably assured. All revenue is recognized net of discounts, returns and allowances. Evidence of an arrangement consists of a contract or purchase order approved by the customer and accepted by the Company. Payments received from customers in advance of delivery are recorded as advances from customers at the time payment is received. Product Sales The Company recognizes revenue when goods are shipped, which is “FOB shipping point.” Delivery to the customer is deemed to have occurred when the customer takes title to the product. Generally, title passes to the customer upon shipment, but title transfer may occur when the customer receives the product based on the terms of the agreement with the customer. The selling prices of all goods that the Company sells are fixed and agreed to with the customer prior to shipment. Selling prices are generally based on established list prices. The Company does not customarily permit its customers to return any of its products for monetary refunds or credit against completed or future sales. Contract Sales Revenues from fixed price contracts are recognized using the percentage-of-completion method, measured by the percentage of costs incurred to date to total estimated costs for each contract. Revenues recognized in advance of amounts billable pursuant to contracts terms are recorded as unbilled receivables on uncompleted contracts based on work performed and costs to date. Unbilled receivables on uncompleted contracts are billable upon various events, including the attainment of performance milestones, delivery of product and/or services, or completion of the contract. Revisions to cost estimates as contracts progress have the effect of increasing or decreasing expected profits each period. Changes in contract estimates occur for a variety of reasons, including changes in contract scope, estimated revenue and cost estimates. Provisions for anticipated losses are recorded in the period in which they become determinable. No provisions have been recorded for losses on uncompleted contracts for the years ended December 31, 2014 and 2013. Standard Form Sales The Company recognizes revenue for standard form sales once the installation is complete. Standard form sales are customer sales comprising low value installations that are of short duration. A standard form agreement is executed between the Company and its customer. Services are performed by the Company during the installation process. The price quote is determined by the Company, based on the requested installation, and approved by the customer before the Company proceeds with the installation. The customer’s credit worthiness and payment capacity is evaluated before the Company will proceed with the initial order process. The Company accounts for sales taxes and value added taxes imposed on its goods and services on a net basis  value added taxes paid for goods and services purchased is netted against value added tax collected from customers and the net amount is paid to the government. The current value added tax rate in Colombia for all of the Company’s products is 16%. A municipal industry and commerce tax (ICA) sales tax of 0.7% is payable on all of the Company’s products sold in the Colombian market. 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Warranties are not priced or sold separately and do not provide the customer with services or coverages in addition to the assurance that the product complies with original agreed-upon specifications. Claims are settled by replacement of the warrantied products. The Company recognizes non-operating revenues from foreign currency transaction gains and losses, interest income on receivables, proceeds from sales of scrap materials and other activities not related to the Company’s operations. Foreign currency transaction gains and losses occur when monetary assets, liabilities, payments and receipts that are denominated in currencies other than the Company’s functional currency are recorded in the Colombian peso accounts of the Company in Columbia. During the years ended December 31, 2014 and 2013, the Company recorded net gains from foreign currency transactions of $10,790 and $1,311, respectively. The Company does not accrue contingent liabilities for estimated losses from product warranty obligations because the information available to the Company does not indicate that it is probable that customers will make claims under warranties for window products that have been sold. The amount of losses cannot be reasonably estimated. USGAAP guidance indicates that an inability to make a reasonable estimate of the amount of a warranty obligation at the time of sale because of significant uncertainty about possible claims precludes accrual. Actual losses from replacements under warranties do not appear to be material and are systematically accounted for as cost of product sold. All liquid investments with an original maturity of three months or less when purchased are considered to be cash equivalents. Cash equivalents are stated at cost, which approximates market value. At December 31, 2014 the Company had no cash equivalents. Financial instruments which potentially subject the Company to credit risk consist primarily of cash and trade accounts receivable. The Company mitigates its cash risk by maintaining its cash deposits with major financial institutions in Colombia and the Cayman Islands. At times the balances held at financial institutions in Colombia may exceed the Colombia government insured limits of the Ministerio de Hacienda y Crédito Público. The Company has not experienced such losses in such accounts. As discussed below, the Company mitigates its risk to trade accounts receivable by performing on-going credit evaluations of its customers. Trade accounts receivable are recorded net of allowances for cash discounts for prompt payment, doubtful accounts and sales returns. Estimates for cash discounts and sales returns are based on contractual terms, historical trends and expectations regarding the utilization rates for these client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collectability of an account may be in doubt. Other factors that the Company considers include its existing contractual obligations, historical payment patterns of its customers and individual customer circumstances, and a review of the local economic environment and its potential impact on the collectability of accounts receivable. Account balances deemed to be uncollectible are charged to the allowance for doubtful accounts after all means of collection have been exhausted and the potential for recovery is considered remote. As of the years ended December 31, 2014 and 2013, the reserve for doubtful accounts was $110 and $403, respectively. Inventories, which consist primarily of purchased and processed glass, aluminum, parts and supplies held for use in the ordinary course of business, are valued at the lower of cost or market. Cost is determined using a weighted-average method. Inventory consisting of certain job specific materials not yet installed are valued using the specific identification method. Reserves for excess or slow-moving raw materials inventories are updated based on historical experience of a variety of factors including sales volume and levels of inventories at the end of the period. The Company’s reserve for excess or slow-moving inventories at December 31, 2014 and 2013 amounted to $292 and $1,438, respectively. The Company does not maintain allowances for the lower of cost or market for inventories of finished products as its products are manufactured based on firm orders rather than built-to-stock. Property, plant and equipment are recorded at cost. Significant improvements and renewals that extend the useful life of the asset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selling, general and administrative expenses. Buildings 20 years Machinery and equipment 10 years Furniture and fixtures 10 years Office equipment and software 5 years Vehicles 5 years The Company periodically reviews the carrying values of its long lived assets when events or changes in circumstances would indicate that it is more likely than not that their carrying values may exceed their realizable values, and record impairment charges when considered necessary. When circumstances indicate that impairment may have occurred, the Company tests such assets for recoverability by comparing the estimated undiscounted future cash flows expected to result from the use of such assets and their eventual disposition to their carrying amounts. If the undiscounted future cash flows are less than the carrying amount of the asset, an impairment loss, measured as the excess of the carrying value of the asset over its estimated fair value, is recognized. Fair value is determined through various valuation techniques, including discounted cash flow models, quoted market values and third-party independent appraisals, as considered necessary. The Company classifies as equity any warrants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if any, at each reporting date to determine whether a change in classification between assets and liabilities is required. An aggregate 9,200,000 warrants were issued as a result of the Public Offering, the Private Placement and the Merger. Of the aggregate total, 4,200,000 warrants were issued in connection with the Public Offering (“IPO Warrants”), 4,800,000 warrants were issued in connection with the Private Placement (“Insider Warrants”), and 200,000 warrants were issued upon conversion of a promissory note at the closing of the Merger (“Working Capital Warrants”). The Company classifies the warrant instruments as a liability at their fair value because the warrants do not meet the criteria for equity treatment under guidance contained in ASC 815-40-15-7D. The aggregate liability is subject to re-measurement at each balance sheet date and adjusted at each reporting period until exercised or expired, and any change in fair value is recognized in the Company’s consolidated statement of operations. Following the SEC’s Notice of Effectiveness dated June 16, 2014 of the Company’s registration statement on Form S-1 that registered the IPO Warrants and the Working Capital Warrants, an aggregate of 102,570 Warrants have been exercised as of December 31, 2014. See more about the Company’s registration statement at Note 18. The Company accounts for share-based awards exchanged for employee services at the estimated grant date fair value of the award. At December 31, 2014 and 2013, no share-based awards had been granted to employees. The Company records all derivatives on the balance sheet at fair value, regardless of the purpose or intent for holding them. The Company has not designated its derivatives as hedging instruments, therefore, the Company does not designate them as fair value or cash flow hedging instruments. The accounting for changes in fair value of the derivatives is recorded within earnings. Advertising costs are expensed as they are incurred and are included in general and administrative expenses. Advertising costs for the years ended December 31, 2014 and 2013 amounted to approximately $383 and $255, respectively. The Company’s operations in Colombia are subject to the taxing jurisdiction of the Republic of Colombia. Tecnoglass LLC and Tecnoglass RE LLC are subject to the taxing jurisdiction of the United States. TGI and Tecnoglass Holding are subject to the taxing jurisdiction of the Cayman Islands. Annual tax periods prior to December 2013 are no longer subject to examination by taxing authorities in Colombia. The Company believes that its income tax positions and deductions would be sustained on audit and does not anticipate any adjustments that would result in a material changes to its financial position. There are no significant uncertain tax positions requiring recognition in the Company’s consolidated financial statements. The Company records interest and penalties, if any, as a component of income tax expense. The Company accounts for income taxes under the asset and liability model (ASC 740 “Income Taxes”) and recognizes deferred tax assets and liabilities for the expected impact of differences between the financial statements and tax bases of assets and liabilities and for the expected future tax benefit to be derived from tax loss and tax credit carry forwards. A valuation allowance is established when management determines that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Company believes that its income tax positions and deductions would be sustained on audit and does not anticipate any adjustments that would result in a material changes to its financial position. Based on the Company’s evaluation, it has been concluded that there are no significant uncertain tax positions requiring recognition in the Company’s consolidated financial statements. The Company records interest and penalties, if any, as a component of income tax expense. The Company computes basic earnings per share is computed by dividing net income by the weighted-average number of ordinary shares outstanding during the period. Income per share assuming dilution (diluted earnings per share) would give effect to dilutive options, warrants, and other potential ordinary shares outstanding during the period. Basic loss per share is computed by dividing loss available to common shareholders by the weighted-average number of common shares outstanding. Diluted loss per share excludes options, warrants and other potential ordinary shares outstanding, since the effect is anti-dilutive. The calculation of the weighted-average number of ordinary shares includes 20,567,141 recapitalized shares, assumed to be outstanding as of January 1, 2013, and 3,647,529 ordinary shares of Andina Acquisition outstanding at the time of the Merger. The computation of basic and diluted income per share for the years ended January 1, 2014 and 2013 excludes the effect of Unit Purchase Options to purchase 900,000 units (consisting of one warrant and one ordinary share) because their inclusion would be anti-dilutive. December 31, 2014 2013 Numerator for basic and diluted earnings per shares Net Income 20,318 22,312 Denominator Denominator for basic earnings per ordinary share  weighted average shares outstanding 24,347,620 20,677,067 Effect of dilutive warrants 3,390,059 37,208 Denominator for diluted earnings per ordinary share  weighted average shares outstanding 27,737,679 20,714,275 Basic earnings per ordinary share 0.83 1.08 Diluted earnings per ordinary share 0.73 1.08 In May 2014, the FASB issued ASU No. 2014-09, “Revenue from Contracts with Customers” (ASU 201-09). ASU 201-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fiscal year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method and impact the adoption of ASU 2014-09 will have on the Company’s consolidated financial statements and disclosures.</t>
  </si>
  <si>
    <t>Revision to Previously Reported Financial Statements</t>
  </si>
  <si>
    <t>Revision To Prior Year Financial Statements [Abstract]</t>
  </si>
  <si>
    <t>Accounting Changes and Error Corrections [Text Block]</t>
  </si>
  <si>
    <t xml:space="preserve"> Note 3. Revision to Previously Reported Financial Statements The Company revised certain disclosures in the financial statements filed with our quarterly report for the period ended June 30, 2015. We revised financial statements to separately disclose related party revenues on the face of the consolidated statement of income, which were previously on Note 12. We also revised Note 7 to complement disclosures about long-term debt by including a description of assets pledged to secure debt agreements and the maturities of long-term debt and capital lease obligations. The Company analyzed the errors under SEC staff guidance (Staff Accounting Bulletin 99) and determined the errors are immaterial on a quantitative and qualitative basis and that it is probable that the judgement of a reasonable person relying upon the financial statements would not have been changed or influenced by the inclusions or correction of these items.</t>
  </si>
  <si>
    <t xml:space="preserve"> Note 4. Revision to prior year financial statements The Company revised the presentation of trade accounts receivable, due from related parties and long term receivables from related parties in its consolidated financial statement balance sheets for the year ending December 31, 2013 to reflect amounts due the Company that had not been reconciled and recorded on a timely basis into the correct balance sheet accounts. The Company subsequently executed a long term payment agreement as of December 31, 2014 with related party Ventanas Solar. The correction of the error did not affect previously reported net income in either of the years ended December 31, 2013 or 2014. Consolidated Balance Sheet Previously Revisions Revised Trade accounts receivables, net 59,010 (8,082 ) 50,928 Due from related parties 19,058 2,360 21,418 Total current assets 160,570 (5,722 ) 154,848 Long term receivables from related parties  5,722 5,722 Total assets 248,214  248,214 Net income 22,312  22,312 The Company revised financial statements to separately present related party revenues on the face of the consolidated statement of income, which were previously disclosed in Note 15. The Company also revised certain footnote disclosures in the financial statements filed with our annual report for the year ended December 31, 2014. We revised Note 21 to include geographic information about long lived assets, Note 6 to complement disclosures about long-term debt by including a description of the assets pledged to secure debt agreements and Note 20 to complement disclosures of the accounting treatment of assets acquired. The Company analyzed the errors under SEC staff guidance (Staff Accounting Bulletin 108 and Staff Accounting Bulletin 99) and determined that the errors are immaterial on a quantitative and qualitative basis and that it is probable that the judgment of a reasonable person relying upon the financial statements would not have been changed or influenced by the inclusion or correction of the items in the year ended December 31, 2013.</t>
  </si>
  <si>
    <t>Variable Interest Entities</t>
  </si>
  <si>
    <t>Noncontrolling Interest [Abstract]</t>
  </si>
  <si>
    <t>Noncontrolling Interest Disclosure [Text Block]</t>
  </si>
  <si>
    <t xml:space="preserve"> Note 4. Variable Interest Entities The Company conducted an evaluation as a reporting entity of its involvement with certain significant related party business entities as of June 30, 2015 in order to determine whether these entities were variable interest entities requiring consolidation or disclosures in the financial statements of the Company. The Company evaluated two entities with whom it has maintained significant commercial relationships since 2004. ES Windows LLC (“ESW LLC”), a Florida LLC, imports and resells the Company’s products in the United States and acts as a freight forwarder for certain raw materials inventory purchased in the United States. The Company’s CEO and COO, other family members, and other related parties own 100% of the equity in ESW LLC. The Company’s sales to ESW LLC for the three month periods ended June 30, 2015 and 2014 were $11.0 million and $9.6 million, respectively, and for the six month periods ended June 30, 2015 and 2014 were $22.9 million and $18.1 million, respectively. Outstanding receivables from ESW LLC at June 30, 2015 and December 31, 2014 were $18.6 million and $13.8 million, respectively. Ventanas Solar S.A. (“VS”), a Panama sociedad anonima, is an importer and installer of the Company’s products in Panama. Family members of the Company’s CEO and CFO and other related parties own 100% of the equity in VS. The Company’s sales to VS for the three month ended June 30, 2015 and 2014 were $1.6 million and $3.6 million, respectively. Sales for the six months ended June 30, 2015 and 2014 were $2.6 million and $7.2 million, respectively. Outstanding receivables from VS at June 30, 2015 and December 31, 2014 were $11.2 million and $12.2 million respectively, including a three-year payment agreement for trade receivables with a long term balance of $3.4 million and $4.2 million as of June 30, 2015 and December 31, 2014, respectively, related to a collection agreement between the Company and VS for trade receivables collection from customers in Panama. Management evaluated several factors, including whether (i) these entities required subordinated financial support from the Company in order to operate, (ii) what variable interests existed in the risks and operations of the entities, (iii) what explicit or implicit interests the Company had in these entities as a result of the significant commercial relationships, (iv) whether the Company or its related parties had the controlling financial interests in these entities, and as a result, (v) who were the primary beneficiaries of those controlling variable interests. In order to evaluate these considerations, the Company analyzed the designs and initial purposes of these entities using available quantitative information, qualitative factors and guidance under ASC 810-10-25 Consolidation and related Subsections. As of the date of the evaluation, the Company concluded that (i) both entities are deemed variable interest entities because of the presence and effect of significant related parties; (ii) neither variable interest entity requires subordinated financial support for its operations as these operations are designed to provide residual returns to their equity investors, (iii) the Company’s explicit variable interests are its arms-length commercial relationships which do not absorb the entities’ risks and variability, (iv) that neither the Company nor its related parties had the controlling financial interests, and finally (v) the CEO, COO, family members and other equity investors are more closely related to the ESW LLC and VS and were therefore the primary beneficiaries of those entities’ variable interests and residual returns or eventual losses, not the Company. The Company concluded that consolidation of these entities was not indicated. No subordinated financial support has been provided to these entities as of June 30, 2015 or as of December 31, 2014.</t>
  </si>
  <si>
    <t xml:space="preserve"> Note 5. Variable Interest Entities The Company conducted an evaluation as a reporting entity of its involvement with certain significant related party business entities as of December 31, 2013 and 2014 in order to determine whether these entities were variable interest entities requiring consolidation or disclosures in the financial statements of the Company. The Company evaluated two entities with whom it has maintained significant commercial relationships since 2004. ES Windows LLC (“ESW LLC”), a Florida LLC, imports and resells the Company’s products in the United States and acts as a freight forwarder for certain raw materials inventory purchased in the United States. The Company’s CEO and COO, other family members, and other related parties own 100% of the equity in ESW LLC. The Company’s sales to ESW LLC for the years ended December 31, 2014 and 2013 were $37.1 million and $28.9 million, respectively. Outstanding receivables from ESW LLC at December 31, 2014 and December 31, 2013 were $13.8 million and $11.8 million, respectively. Ventanas Solar S.A. (“VS”), a Panama sociedad anonima, is an importer and installer of the Company’s products in Panama. Family members of the Company’s CEO and CFO and other related parties own 100% of the equity in VS. The Company’s sales to VS for the year ended December 31, 2014 and 2013 were $0.2 million and $7.9 million respectively. Outstanding receivables from VS at December 31, 2014 and 2013 were $12.2 million and $10.8 million respectively, including a three year payment agreement for trade receivables for $4.2 million as of December 31, 2014 related to a collection agreement, pursuant to when VS collects the Company’s receivables from customers in Panama. Management evaluated several factors, including whether (i) these entities required subordinated financial support from the Company in order to operate, (ii) what variable interests existed in the risks and operations of the entities, (iii) what explicit or implicit interests the Company had in these entities as a result of the significant commercial relationships, (iv) whether the Company or its related parties had the controlling financial interests in these entities, and as a result, (v) who were the primary beneficiaries of those controlling variable interests. In order to evaluate these considerations, the Company analyzed the designs and initial purposes of these entities using available quantitative information, qualitative factors and guidance under ASC 810-10-25 Consolidation and related Subsections. As of the date of the initial evaluation and for the year ended December 31, 2014, the Company concluded that (i) both entities are deemed variable interest entities because of the presence and effect of significant related parties; (ii) neither variable interest entity requires subordinated financial support for its operations as these operations are designed to provide residual returns to their equity investors, (iii) the Company’s explicit variable interests are its arms-length commercial relationships which do not absorb the entities’ risks and variability, (iv) that neither the Company nor its related parties had the controlling financial interests but that, as a related party group, they had controlling financial interest, and finally (v) the CEO, COO, family members and other equity investors are more closely related to the ESW LLC and VS and were therefore the primary beneficiaries of those entities’ variable interests and residual returns or eventual losses, not the Company. The Company concluded that consolidation of these entities was not indicated. No subordinated financial support has been provided to these entities as of December 31, 2014 or as of December 31, 2013.</t>
  </si>
  <si>
    <t>Fair Value of Financial Instruments</t>
  </si>
  <si>
    <t>Fair Value Of Financial Instruments [Abstract]</t>
  </si>
  <si>
    <t>Fair Value Of Financial Instruments [Text Block]</t>
  </si>
  <si>
    <t xml:space="preserve"> Note 6. Fair Value of Financial Instruments The carrying amounts of the Company’s financial instruments, including cash and cash equivalents, accounts receivable, accounts payable and advances from customers approximate their fair value due to their relatively short-term maturities. The Company bases its fair value estimate for long term debt obligations on its internal valuation that all debt is floating rate debt based on current interest rates in Colombia.</t>
  </si>
  <si>
    <t>Trade Accounts Receivable</t>
  </si>
  <si>
    <t>Receivables [Abstract]</t>
  </si>
  <si>
    <t>Financing Receivables [Text Block]</t>
  </si>
  <si>
    <t xml:space="preserve"> Note 7. Trade Accounts Receivable Trade accounts receivable consists of the following: December 31, 2014 2013 Trade accounts receivable $ 45,065 $ 51,331 Less: Allowance for doubtful accounts (110 ) (403 ) $ 44,955 $ 50,928 The changes in allowances for doubtful accounts for the years ended December 31, 2014 and 2013 are as follows: December 31, 2014 2013 Balance at beginning of year $ 403 $ 273 Provision for bad debts 20 265 Deductions and write-offs (313 ) (135 ) Balance at end of year $ 110 $ 403 </t>
  </si>
  <si>
    <t>Advances and Other Receivables</t>
  </si>
  <si>
    <t>Receivables, Other, Related Parties and Retainage [Abstract]</t>
  </si>
  <si>
    <t>Loans, Notes, Trade and Other Receivables Disclosure [Text Block]</t>
  </si>
  <si>
    <t xml:space="preserve"> Note 8. Advances and Other Receivables December 31, 2014 2013 Advances to Suppliers and Loans $ 1,353 $ 8,310 Prepaid Income Taxes and Social Contributions $ 3,376 $ 2,281 Employee Receivables $ 552 $ 374 Other Creditors $ 227 $ 2,200 $ 5,508 $ 13,165 Included in advances to suppliers and loans is a loan to Finsocial, a company that makes loans to public school system teachers. At December 31, 2014 and 2013, the loan balances were $2,255 and $4,308 respectively.</t>
  </si>
  <si>
    <t>Inventory Disclosure [Abstract]</t>
  </si>
  <si>
    <t>Inventory Disclosure [Text Block]</t>
  </si>
  <si>
    <t xml:space="preserve"> Note 5. Inventories, net Inventories are comprised of the following: June 30, December 31, Raw materials $ 30,986 $ 22,421 Work in process 3,511 2,136 Finished goods 2,879 2,158 Stores and spares 2,562 2,371 Packing material 159 171 40,097 29,257 Less: inventory allowances  (292 ) Total inventories, net $ 40,097 $ 28,965 </t>
  </si>
  <si>
    <t xml:space="preserve"> Note 9. Inventories December 31, 2014 December 31, 2013 Raw materials $ 22,421 $ 17,121 Work in process 2,136 3,243 Finished goods 2,158 2,741 Stores and spares 2,371 2,404 Packing material 171 110 29,257 25,619 Less: inventory allowances (292 ) (1,438 ) $ 28,965 $ 24,181 </t>
  </si>
  <si>
    <t>Property, Plant and Equipment, Net</t>
  </si>
  <si>
    <t>Property, Plant and Equipment [Abstract]</t>
  </si>
  <si>
    <t>Property, Plant and Equipment Disclosure [Text Block]</t>
  </si>
  <si>
    <t xml:space="preserve"> Note 6. Property, Plant and Equipment, Net Property, plant and equipment, net consist of the following: June 30, December 31, Building $ 37,871 $ 36,228 Machinery and equipment 94,770 76,497 Office equipment and software 4,347 2,868 Vehicles 1,528 1,412 Furniture and fixtures 1,534 1,651 Total property, plant and equipment 140,050 118,656 Accumulated depreciation and amortization (33,484 ) (31,646 ) Net value of property and equipment 106,566 87,010 Land 19,774 16,970 Total property, plant and equipment, net $ 126,340 $ 103,980 Depreciation and amortization expense, inclusive of capital lease amortization, for the three month periods ended June 30, 2015 and 2014 was $2,745 and $3,020, respectively, and for the six month periods ended June 30, 2015 and 2014 was $5,246 and $4,972 respectively.</t>
  </si>
  <si>
    <t xml:space="preserve"> Note 10. Property, Plant and Equipment December 31, December 31, Building $ 36,228 $ 34,710 Machinery and equipment 76,497 61,539 Office equipment and software 2,868 3,221 Vehicles 1,412 1,193 Furniture and fixtures 1,651 1,888 Total property, plant and equipment 118,656 102,551 Accumulated depreciation and amortization (31,646 ) (27,403 ) Net value of property and equipment 87,010 75,148 Land 16,970 12,234 Total property, plant and equipment, net $ 103,980 $ 87,382 Depreciation and amortization expense inclusive of capital lease amortization was $8,542 and $7,238 for the years ended December 31, 2014 and 2013. In the year ended December 31, 2014 the Company purchased land adjacent to the Company’s current facilities for approximately $6.1 million and purchased land and warehouses in Miami-Dade County, Florida for approximately $5.2 million. These purchases bring the Company’s total manufacturing facilities to approximately 2.5 million square feet.</t>
  </si>
  <si>
    <t>Long-Term Debt</t>
  </si>
  <si>
    <t>Debt Disclosure [Abstract]</t>
  </si>
  <si>
    <t>Debt Disclosure [Text Block]</t>
  </si>
  <si>
    <t xml:space="preserve"> Note 7. Long-Term Debt At June 30, 2015, the Company owed approximately $114 million under its various borrowing arrangements with several banks in Colombia, Panama and the United States and including obligations under various capital leases. The bank obligations have maturities ranging from six months to 15 years that bear interest at rates ranging from 2.9% to 12.03%. These loans are generally secured by substantially all of the Company’s accounts receivable and/or inventory. The mortgage loan from TD Bank N.A. for real property acquired in December 2014 by Tecno RE includes covenant requirements that the Company has to maintain debt service coverage ratio to be evaluated for the first time at December 31, 2015 and annually thereafter; as well a loan to value ratio evaluation from time to time by the bank. The company had $7,186 and $7,362 of property plant and equipment as well as $402 and $435 of other long term assets pledged to secure $36,575 and $26,856 under various lines of credit as of June 30, 2015 and December 31, 2014, respectively. The terms of the line of credit agreements do not restrict the company’s operation and use of the assets. June 30, December 31, 2014 Obligations under borrowing arrangements $ 114,871 $ 94,198 Less: Current portion of long-term debt and other current 58,217 54,925 Long-term debt $ 56,654 $ 39,273 12 months ending June 30, 2017 $ 22,706 2018 12,210 2019 7,410 2020 6,785 Thereafter 7,543 Total $ 56,654 Revolving Lines of Credit The Company has approximately $8.5 million available in two lines of credit under a revolving note arrangement as of June 30, 2015. The floating interest rates on the revolving notes are between DTF+6% and DTF+7%. DTF is the primary measure of interest rates in Colombia. At June 30, 2015 and December 31, 2014, $7,823 and $375 was outstanding under these lines, respectively. 2015 2014 Proceeds from debt $ 57,462 $ 55,080 Repayments of debt $ 49,093 $ 37,568 The Company acquired assets under capital leases for the six months ended June 30, 2015 and 2014 for $20,180 and $2,462, respectively. Interest expense for the six month periods ended June 30, 2015 and 2014 was $4,202 and $4,267, respectively.</t>
  </si>
  <si>
    <t xml:space="preserve"> Note 11. Long-Term Debt December 31, 2014 December 31, 2013 Obligations under borrowing arrangements $ 94,198 $ 77,817 Less: Current portion of long-term debt and other current borrowings 54,925 29,720 Long-term debt $ 39,273 $ 48,097 At December 31, 2014, the Company owed approximately $94,198 under its various borrowing arrangements with several banks in Colombia and Panama including obligations under various capital leases as discussed below. The bank obligations have maturities ranging from nine months to 15 years that bear interest at rates ranging from 4.56% to 12.01%. These loans are generally secured by substantially all of the Company’s accounts receivable or inventory, except for the 15-year mortgage secured by the Company’s real properties in Miami-Dade County. Certain obligations include covenants and events of default including requirements that the Company maintain a minimum debt to EBITDA ratio, a minimum debt service ratio, total debt to total assets ratio and sales growth ratios. The Company was not in compliance with certain financial covenants as of December 31, 2013 for its financial obligations with Banco Colpatria. In April 2014, the bank confirmed with the Company it would take no actions to accelerate payments, increase interest, or any other actions as a result of the non-compliance with the covenants against the Company. In December 2014, the loan agreement with Colpatria was modified to exclude covenants as a basis for underwriting compliance. At December 31, 2014, the Company was in compliance with all its covenants for its financial obligations. The company had $7,362 and $2,931 of property plant and equipment as well as $435 and $0 of other long term assets pledged to secure $26,856 and $27,596 under various lines of credit as of December 31, 2014 and 2013, respectively. The terms of the line of credit agreements do not restrict the company’s operation and use of the assets. Net proceeds from debt were $9,185 and $8,372 during the years ended December 31, 2014 and 2013, consisting of $87,109 and $21,237 new obligations entered with similar terms to existing debt, and repayments of debt for $77,924 and $12,865 for the years ended December 31, 2014 and 2013, respectively. Year Ending December 31, 2015 $ 51,101 2016 11,690 2017 6,538 2018 3,815 2019 2,170 Thereafter 3,379 Total $ 78,693 Revolving Lines of Credit The Company has approximately $1.9 million available in two lines of credit under a revolving note arrangement as of December 31, 2014. The floating interest rates on the revolving notes are between DTF+6% and DTF+7%. DTF is the primary measure of interest rates in Colombia. The notes are secured by all assets of the Company. At December 31, 2014 and 2013, $375 and $1,872 was outstanding under these lines, respectively. Capital Lease Obligations The Company is obligated under various capital leases under which the aggregate present value of the minimum lease payments amounted to approximately $15,505. The present value of the minimum lease payments was calculated using discount rates ranging from 7.94% to 12.20%. Year Ending December 31, 2015 $ 3,824 2016 3,621 2017 2,412 2018 1,141 2019 1,366 Thereafter 3,141 Total $ 15,505 Interest expense for the year ended December 31, 2014 and 2013 was $8.9 million and $7.9 million, respectively.</t>
  </si>
  <si>
    <t>Income Taxes</t>
  </si>
  <si>
    <t>Income Tax Disclosure [Abstract]</t>
  </si>
  <si>
    <t>Income Tax Disclosure [Text Block]</t>
  </si>
  <si>
    <t xml:space="preserve"> Note 8. Income Taxes The Company files income tax returns for TG and ES in the Republic of Colombia. Colombia’s Tax Statute was reformed on December 23, 2014. A general corporate income Tax Rate applies at 25% and a CREE Tax based on taxable income applies at a rate of 9% to certain taxpayers including the Company. Prior to the reform, the CREE Tax would only apply up to tax years 2015. The reform makes the CREE tax rate of 9% permanent and an additional CREE Surtax will apply for the years 2015 through 2018 at varying rates. The following table summarizes income tax rates under the tax reform law: 2015 2016 2017 2018 2019 Income Tax 25 % 25 % 25 % 25 % 25 % CREE Tax 9 % 9 % 9 % 9 % 9 % CREE Surtax 5 % 6 % 8 % 9 %  Total Tax on Income 39 % 40 % 42 % 43 % 34 % The components of income tax expense (benefit) are as follows: Three months ended June 30, Six months ended June 30, 2015 2014 2015 2014 Current income tax Foreign $ 4,328 $ 1,900 $ 9,257 $ 4,416 Deferred income tax Foreign (697 ) 363 (854 ) 818 Total Provision for Income tax $ 3,631 $ 2,263 $ 8,403 $ 5,234 The Company’s effective tax rates were (47.1%) and 121% for the three and six month periods ended June 30, 2015. The Company’s effective tax rates were 84.7% and 545% for the three and six month periods ended June 30, 2014. The Company's effective tax rate for the three and six-month periods ended June 30, 2015 reflect non-deductible losses of $16,391 and $11,313 from the change in fair value of warrant liability as of June 30, 2015, compared with a non-deductible loss of $4,645 and $13,525 for the same periods ended June 30, 2014.</t>
  </si>
  <si>
    <t xml:space="preserve"> Note 13. Income Taxes The Company files income tax returns for TG and ES in the Republic of Colombia where, as a general rule, taxable income for companies is subject to a 25% Income Tax rate, except for taxpayers with special rates approved by the Congress. A minimum taxable income is calculated as 3% of net equity on the last day of the immediately preceding period and is used as taxable income if it is higher than taxable income otherwise calculated. On December 23, 2014, Colombia’s president signed into effect a tax reform bill amending the Colombian Tax Statute fixing the Income Tax Rate at 25%. A CREE Tax based on taxable income also applies at a rate of 9% to certain taxpayers including the Company. Prior to the reform, the CREE Tax would only apply for years 2013  2015. The reform makes the CREE tax rate of 9% permanent and an additional CREE Surtax will also apply for the years 2015 through 2018 at varying rates. The Income tax reform resulted in deferred tax liabilities being increased by $286 at December 31, 2014 when compared with previous income tax rates. 2015 2016 2017 2018 2019 Income Tax 25 % 25 % 25 % 25 % 25 % CREE Tax 9 % 9 % 9 % 9 % 9 % CREE Surtax 5 % 6 % 8 % 9 %  Total Tax on Income 39 % 40 % 42 % 43 % 34 % December 31, 2014 2013 Current income tax Foreign $ 9,453 $ 4,183 Deferred income Tax Foreign (915 ) 4,513 Total Provision for Income Tax $ 8,538 $ 8,696 December 31, 2014 2013 Income tax expense at statutory rates 34.0 % 34.0 % Non-deductible expenses 1.6 % 6.5 % Non-taxable income -6.0 % -12.2 % Effective tax rate 29.6 % 28.3 % The Company’s effective tax rate of 29.6% for the year ended December 31, 2014 reflects non-deductible income (losses) of $3,744 mostly due to the change in fair value of the Company’s warrant liability and other non-deductible expenses such as amortization of intangible assets. December 31, 2014 2013 Deferred tax assets: Accounts Receivable Clients  not delivered FOB $ 1,260 $ 518 Accounts Receivable Clients  POC 2,452 849 Depreciation 1,542 465 Financials Liabilities 5 Provision Inventory obsolescence 114 489 Total deferred tax assets $ 5,373 $ 2,321 Deferred tax liabilities: Inventory  not delivered FOB $ 984 $ 405 Accounts Receivable Clients  POC 6,325 4,706 Depreciation 485 565 Financials Liabilities  78 Provision Accounts Receivable 622 944 Total deferred tax liabilities $ 8,416 $ 6,698 Net deferred tax liability $ 3,043 $ 4,377 The Company does not have any uncertain tax positions for which it is reasonably possible that the total amount of gross unrecognized tax benefits will increase or decrease within twelve months of December 31, 2014. The unrecognized tax benefits may increase or change during the next year for items that arise in the ordinary course of business.</t>
  </si>
  <si>
    <t>Fair Value Measurements</t>
  </si>
  <si>
    <t>Fair Value Disclosures [Abstract]</t>
  </si>
  <si>
    <t>Fair Value Disclosures [Text Block]</t>
  </si>
  <si>
    <t xml:space="preserve"> Note 9. Fair Value Measurements The Company accounts for financial assets and liabilities in accordance with accounting standards that define fair value and establish a framework for measuring fair value. The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The classification of a financial asset or liability within the hierarchy is determined by the lowest level inputs that are significant to the fair value measurement. Quotes Prices Significant Significant Warrant Liability $  $  $ 31,304 Interest Rate Swap Derivative Liability $  $ 84 $  Long term receivable from related parties $  $ 3,392 $  Long term debt $  $ 62,803 $  Assets and Liabilities recognized or disclosed at Fair Value on a Recurring Basis at December 31, 2014: Quotes Prices Significant Significant Warrant Liability $  $  $ 19,991 Interest Rate Swap Derivative Liability $  $ 134 $  Long term receivable from related parties $  $ 4,220 $  Long term debt $  $ 43,266 $  </t>
  </si>
  <si>
    <t xml:space="preserve"> Note 14. Fair Value Measurements The Company accounts for financial assets and liabilities in accordance with accounting standards that define fair value and establish a framework for measuring fair value. The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 At December 31, 2014 Quotes Prices Significant Significant Warrant Liability   19,991 Interest Rate Swap Derivative Liability  134  Long Term Receivables from Related Parties 4,220 At December 31, 2013 Quotes Prices Significant Significant Warrant Liability   18,280 Interest Rate Swap Derivative Liability  178  Foreign Currency Forward Liability 53 </t>
  </si>
  <si>
    <t>Segment and Geographic Information</t>
  </si>
  <si>
    <t>Dec. 31, 2015</t>
  </si>
  <si>
    <t>Segment Reporting [Abstract]</t>
  </si>
  <si>
    <t>Segment Reporting Disclosure [Text Block]</t>
  </si>
  <si>
    <t xml:space="preserve"> Note 10. Segment and Geographic Information The Company has one operating segment, Architectural Glass and Windows, which is also its reporting segment, comprising the design, manufacturing, distribution, marketing and installation of high-specification architectural glass and window products sold to the construction industry. Three months ended June 30, Six months ended June 30, 2015 2014 2015 2014 Colombia $ 21,869 $ 21,797 $ 39,251 $ 42,751 United States 33,344 26,041 65,022 47,397 Panama 1,355 3,418 2,823 8,323 Other 1,485 680 3,000 1,306 Total $ 58,053 $ 51,936 $ 110,096 $ 99,777 </t>
  </si>
  <si>
    <t xml:space="preserve"> Note 21. Segment and Geographic Information The Company has one operating segment, Architectural Glass and Windows, which is also its reporting segment, comprising the design, manufacturing, distribution, marketing and installation of high-specification architectural glass and window products sold to the construction industry. December 31, 2014 2013 Revenues Long-Lived Revenues Long-Lived Colombia $ 80,062 $ 26,830 $ 101,754 $ 20,701 United States 101,612 10,775 66,723  Panama 11,351  10,210  Other 4,427  4,607  Total $ 197,452 $ 37,605 $ 183,294 $ 20,701 December 31, 2014 2013 [Deferred Tax Assets] Colombia $ 3,253 $ 1,429 Revenue by Product Groups December 31, 2014 2013 Glass and framing components $ 69,122 $ 65,616 Windows and architectural systems 128,330 117,678 Total Revenues $ 197,452 $ 183,294 </t>
  </si>
  <si>
    <t>Warrant Liability</t>
  </si>
  <si>
    <t>Warrant Liability [Abstract]</t>
  </si>
  <si>
    <t>Warrant Liability [Text Block]</t>
  </si>
  <si>
    <t xml:space="preserve"> Note 11. Warrant Liability Prior to the Merger on December 20, 2013 the Company issued an aggregate of 9,200,000 warrants to purchase its ordinary shares as follows: 4,200,000 warrants issued in connection with Andina’s Initial Public Offering, 4,800,000 warrants issued in connection with a Private Placement simultaneous with the Initial Public Offering and 200,000 working capital warrants issued upon conversion of a promissory note at the closing of the Merger. Following the Notice of Effectiveness of its Registration Statement on June 16, 2014, an aggregate of 102,570 warrants have been exercised by investors resulting in a net total of 9,097,430 warrants outstanding as of June 30, 2015. The fair value of the warrant liability was determined by the Company using the Binomial Lattice pricing model. This model is dependent upon several variables such as the instrument’s expected term, expected strike price, expected risk-free interest rate over the expected instrument term, the expected dividend yield rate over the expected instrument term and the expected volatility of the Company’s stock price over the expected term. The expected term represents the period of time that the instruments granted are expected to be outstanding. The expected strike price is based upon a weighted average probability analysis of the strike price changes expected during the term as a result of the down round protection. The risk-free rates are based on U.S. Treasury securities with similar maturities as the expected terms of the options at the date of valuation. Expected dividend yield is based on historical trends. The Company measures volatility using a blended weighted average of the volatility rates for a number of similar publicly traded companies. The inputs to the model were as follows: June 30, December 31, Stock Price $ 12.63 $ 10.15 Dividend Yield $ 0.125 N/A Risk-free rate 0.46 % 0.67 % Expected Term 1.72 1.97 Expected Volatility 32.69 % 33.62 % The table below provides a reconciliation of the beginning and ending balances for the warrant liability measured using significant unobservable inputs (Level 3): Balance  December 31, 2014 $ 19,991 Fair value adjustment  three months ended March 31, 2015 (5,078 ) Balance  March 31, 2015 14,913 Fair value adjustment  three months ended June 30, 2015 16,391 Balance  June 30, 2015 $ 31,304 </t>
  </si>
  <si>
    <t xml:space="preserve"> Note 17. Warrant Liability The fair value of the warrant liability was determined by the Company using the Binomial Lattice pricing model. This model is dependent upon several variables such as the instrument’s expected term, expected strike price, expected risk-free interest rate over the expected instrument term, the expected dividend yield rate over the expected instrument term and the expected volatility of the Company’s stock price over the expected term. The expected term represents the period of time that the instruments granted are expected to be outstanding. The expected strike price is based upon a weighted average probability analysis of the strike price changes expected during the term as a result of the down round protection. The risk-free rates are based on U.S. Treasury securities with similar maturities as the expected terms of the options at the date of valuation. Expected dividend yield is based on historical trends. The Company measures volatility using a blended weighted average of the volatility rates for a number of similar publicly-traded companies. December 31, 2014 2013 Stock Price $ 10.15 $ 8.55 Dividend Yield N/A N/A Risk-free rate 0.67 % 0.78 % Expected Term 1.97 2.97 Expected Volatility 33.62 % 44.69 % Balance  December 31, 2013 $ 18,280 Fair value adjustment for year ended December 31, 2014 1,711 Balance at December 31, 2014 $ 19,991 </t>
  </si>
  <si>
    <t>Related Parties</t>
  </si>
  <si>
    <t>Related Party Transactions [Abstract]</t>
  </si>
  <si>
    <t>Related Party Transactions Disclosure [Text Block]</t>
  </si>
  <si>
    <t xml:space="preserve"> Note 12. Related Parties The Company’s major related party entities are: ESW LLC, a Florida limited liability company partially owned by the Company’s Chief Executive Officer and Chief Operating Officer, VS, an importer and installer based in Panama owned by related party family members, and Union Temporal ESW (“UT ESW”), a temporary contractual joint venture under Colombian law with Ventanar S. A. managed by related parties that expires at the end of its applicable contracts. The following is a summary of assets, liabilities, and income and expense transactions with all related parties, shareholders, directors and managers: June 30, December 31, Assets Due from ESW LLC $ 18,629 $ 13,814 Due from VS 7,849 7,979 Due from UT ESW 1,420 2,000 Due from other related parties 3,368 4,534 $ 31,266 $ 28,327 Long term payment agreement from VS $ 3,392 $ 4,220 Liabilities Due to A Construir S.A. $ 3,219 $ 995 Due to other related parties 617 461 $ 3,836 $ 1,456 Three months ended June 30, Six months ended June 30, 2015 2014 2015 2014 Revenues Sales to ESW LLC $ 11,027 $ 9,638 $ 22,898 $ 18,151 Sales to VS 1,553 3,571 2,599 7,236 Sales to UT ESW 660 49 662 115 13,240 9,744 26,159 18,362 Expenses Fees paid to directors and officers $ 388 $ 621 $ 777 $ 621 Payments to other related parties* 395 1,162 838 1,162 Sales to other related parties were less than 0.1 million in the three months ended and six months ended June 30, 2015 and 2014. * Payments to other related parties in 2015 and 2014 consists of donations to Fundación Tecnoglass. In December 2014, the Company and VS executed a three-year payment agreement for recovery of trade receivables outstanding for $6.6 million with an interest rate of Libor + 4.7% paid semiannually. The payment agreement was accounted for at fair value. In 2013, the Company guaranteed a loan for $163 used to develop a lot adjacent to the Alutions plant into a related party fuel service station Santa Maria del Mar S.A. At June 30, 2015, the guarantee was in good standing and no liabilities have been recorded, and the Company was in the process of restructuring the guarantee to exclude the involvement of Tecnoglass, S.A., as required by the merger agreement. In December 2014, ESW LLC, a related party, guaranteed a mortgage loan for $3,920 for the acquisition of real properties in Miami-Dade County, Florida in favor of Tecnoglass RE, a wholly owned subsidiary of the Company.</t>
  </si>
  <si>
    <t xml:space="preserve"> Note 15. Related Parties The Company’s major related party entities disclosed in this footnote are: (i) ES Windows LLC (“ESW LLC”), a Florida LLC partially owned by the Company’s Chief Executive Officer and Chief Operating Officer, (ii) Ventanas Solar S.A. (“VS”), an importer and installer based in Panama owned by related party family members, (iii) Union Temporal ESW (“UT ESW”), a temporary contractual joint venture with Ventanar S. A. under Colombian law that is managed by related parties and that expires at the end of its applicable contract, (iv) UT Semáforos Barranquilla (“UT SB”), a temporary contractual joint venture with related party Construseñales S.A. under Colombian law that expires at the end of its applicable contract, (v) A Construir S.A., a heavy construction company in which the Company’s CEO, COO and other related parties are equity investors, (vi) Construseñales S.A., a traffic signal construction company in which the Company’s CEO, COO and other related parties are equity investors. At At Current Assets Due from ESW LLC $ 13,814 $ 11,823 Due from VS 7,979 5,050 Due from UT ESW 2,001 3,199 Due from other related parties 4,534 1,346 $ 28,327 $ 21,418 Trade receivable from VS $ 4,220 $ 5,722 Liabilities Due to A Construir S.A. $ (995 ) $ (2,314 ) Due to UT SB  (1,287 ) Due to Construseñales S.A.  (3,633 ) Due to other related parties (461 ) (1,163 ) $ (1,456 ) $ (8,397 ) Sales to other related parties was less than $0.1 million in the year ended December 31, 2014 and 2013. Year Ended 2014 2013 Revenues Sales to ESW LLC and VS $ 47,630 $ 28,788 Expenses Fees paid to Directors and Officers 1,327 408 Paid to other related parties 3,549 512 In 2014, the Company and VS executed a three year payment agreement for recovery of trade receivables outstanding for $6.6 million with an interest rate of Libor + 4.7% paid semiannually. As of December 31, 2014, the payment plan was accounted for at fair value. In 2013, the Company guaranteed a loan for $163 used to develop a lot adjacent to the Alutions plant into a related party fuel service station, Santa Maria del Mar S.A. At December 31, 2014, the guarantee was in good standing and no liabilities have been recorded, and the Company was in the process of restructuring the guarantee to exclude the involvement of Tecnoglass, S.A., as required by the merger agreement. In April 2014, the Company guaranteed approximately $300 of bank loans for the Company’s Foundation. As of December 31, 2014, the loan balance was $60, and the guarantee is in good standing. No liabilities have been recorded. In December 2014, ESW LLC, a related party, guaranteed a mortgage loan for $3,920 for the acquisition of real properties in Miami-Dade County, Florida by Tecnoglass RE LLC, a wholly owned subsidiary of the Company.</t>
  </si>
  <si>
    <t>Note Payable to Shareholder</t>
  </si>
  <si>
    <t>Note Payable to Shareholder and Advance from Shareholder Disclosure [Text Block]</t>
  </si>
  <si>
    <t xml:space="preserve"> Note 13. Note Payable to Shareholder From September 5, 2013 to November 7, 2013, A. Lorne Weil loaned the Company $150 of which $70 was paid at closing of the Merger and $80 remained unpaid as of December 31, 2014. During the second quarter of 2015, the Company paid $1, remaining $79 unpaid as of June 30, 2015.</t>
  </si>
  <si>
    <t xml:space="preserve"> Note 12. Note Payable to Shareholder From September 5, 2013 to November 7, 2013 A. Lorne Weil loaned the Company $150 of which $70 was paid at closing of the Merger and $80 remained unpaid as of December 31, 2014 and December 31, 2013.</t>
  </si>
  <si>
    <t>Derivative Financial Instruments</t>
  </si>
  <si>
    <t>Debt Instrument, Fair Value Disclosure [Abstract]</t>
  </si>
  <si>
    <t>Derivatives and Fair Value [Text Block]</t>
  </si>
  <si>
    <t xml:space="preserve"> Note 14. Derivative Financial Instruments In 2012, the Company entered into two interest rate swap (IRS) contracts as economic hedges against interest rate risk through 2017. Hedge accounting treatment per guidance in ASC 815-10 and related Subsections was not pursued at inception of the contracts. The derivative contracts are recorded on the balance sheet as liabilities at an aggregate fair value of $84 and $134 as of June 30, 2015 and December 31, 2014, respectively. Changes in the fair value of the derivatives are recorded in current earnings.</t>
  </si>
  <si>
    <t xml:space="preserve"> In 2012, the Company entered into two interest rate swap (IRS) contracts as economic hedges against interest rate risk through 2017, and two currency forward contracts as economic hedges against foreign currency rate risk on U.S. dollar loans. The currency forwards expired in January 2014. Hedge accounting treatment per guidance in ASC 815-10 and related Subsections was not pursued at inception of the contracts. Changes in the fair value of the derivatives will be recorded in current earnings. The derivative contracts were initially recorded on the balance sheet as liabilities as December 31, 2013, at an aggregate fair value of $230. The Company entered into three interest rate swap (IRS) contracts as economic hedges against interest rate risk on its peso loans through 2017. Hedge accounting treatment per guidance in ASC 815-10 and related Subsections was not pursued at inception of the contracts. Changes in the fair value of the derivatives are recorded in current earnings. The derivative contracts were initially recorded on the balance sheet as liabilities as of December 31, 2014 at an aggregate fair value of $134</t>
  </si>
  <si>
    <t>Commitments and Contingencies</t>
  </si>
  <si>
    <t>Commitments and Contingencies Disclosure [Abstract]</t>
  </si>
  <si>
    <t>Commitments Disclosure [Text Block]</t>
  </si>
  <si>
    <t xml:space="preserve"> Note 15. Commitments and Contingencies Guarantees Guarantees on behalf of or from related parties are disclosed in Note 11  Related Parties Legal Matters Tecnoglass S.A. is also a named defendant in the matter of Diplomat Properties, Limited Partnership as assignee of Shower Concepts, Inc. v. Tecnoglass Colombia, S.A. in the 17 th General Legal Matters From time to time, the Company is involved in legal matters arising in the ordinary course of business. While management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 xml:space="preserve"> Note 18. Commitments and Contingencies Guarantees Guarantees on behalf of or from related parties are disclosed in Note 15  Related Parties. Legal Matters Tecnoglass S.A. and Tecnoglass USA, Inc., a related party, were named in a civil action for wrongful death, negligence and negligent infliction of emotional distress arising out of a workplace accident where a crate of glass fell and fatally crushed a worker during the unloading process. TG denied liability and rigorously defended the claim in court. TG’s insurance carrier provided coverage to TG under a $3.0 million wasting policy, which meant that the attorneys’ fees and expenses incurred during the defense of the claim reduced the amount of coverage available. On October 1, 2014 the case was settled. The plaintiffs accepted $1,075, with a payment time of 60 days. The Company’s insurance policy covered 90% of the loss. Tecnoglass S.A. is also a named defendant in in the matter of Diplomat Properties, Limited Partnership as assignee of Shower Concepts, Inc. v. Tecnoglass Colombia, S.A. in the 17 th General Legal Matters From time to time, the Company is involved in legal matters arising in the ordinary course of business. While management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Equity</t>
  </si>
  <si>
    <t>Stockholders' Equity Note [Abstract]</t>
  </si>
  <si>
    <t>Stockholders' Equity Note Disclosure [Text Block]</t>
  </si>
  <si>
    <t xml:space="preserve"> Note 16. Equity Pursuant to the merger agreement and plan of reorganization and on filing of financial statements for the fiscal year ended December 31, 2014, Energy Holding Corporation received an aggregate of 500,000 ordinary shares in April 2015 based on the Company’s achievement of specified EBITDA targets set forth in such agreement. On April 14, 2015, the Company’s Board of Directors authorized the payment of regular quarterly dividends to holders of its ordinary shares at a quarterly rate of $0.125 per share (or $0.50 per share on annual basis).</t>
  </si>
  <si>
    <t xml:space="preserve"> Note 19. Shareholder’s Equity Preferred Shares TGI is authorized to issue 1,000,000 preferred shares with a par value of $0.0001 per share with such designation, rights and preferences as may be determined from time to time by the Company’s board of directors. As of December 31, 2014, there are no preferred shares issued or outstanding. Ordinary Shares The Company is authorized to issue 100,000,000 ordinary shares with a par value of $0.0001 per share. As of December 31, 2014, a total of 27,801,132 Ordinary shares were issued and outstanding which includes 3,000,000 Earnout shares which have been issued and placed in escrow but have no voting rights. The Earnout shares are not considered issued and outstanding as a matter of Cayman Islands law. Legal Reserve Colombian regulation requires that companies retain 10% of net income until it accumulates to least 50% of subscribed and paid in capital. Restricted Securities Energy Holding Corporation, the sole shareholder of Tecnoglass Holding whose shareholders are all of the former shareholders of Tecnoglass and ES, received 20,567,141 ordinary shares in consideration of all of the outstanding and issued ordinary shares of Tecnoglass Holding. Under the terms of the merger agreement, the shareholders of Energy Holding Corporation entered into lock-up agreements precluding the sale or transfer of their shares until December 20, 2014. Certain other holders of ordinary shares and warrants had been restricted from selling any of their securities until December 20, 2014. This restriction expired on that date. Energy Holding Corp. also has the contractual right to receive an additional 2,500,000 ordinary shares, to be released upon the attainment of specified share price targets or targets based on our EBITDA in the fiscal years ending December 31, 2015 or 2016. Ordinary Share Price Target EBITDA Target Number of Earnout Shares Minimum Maximum Minimum Maximum Fiscal year ending 12/31/15 $ 13.00 per share $ 35,000,000 $ 40,000,000 875,000 1,000,000 Fiscal year ending 12/31/16 $ 15.00 per share $ 40,000,000 $ 45,000,000 1,333,333 1,500,000 If either the ordinary share target or the maximum EBITDA target is met in any fiscal year, Energy Holding Corp. receives the maximum number of earnout shares indicated for the year. In the event the ordinary share target is not met but the combined company’s EBITDA falls within the minimum and maximum EBITDA target for a specified year, the number of earnout shares to be issued will be interpolated between such targets. In the event neither the ordinary share target nor the minimum EBITDA target is met in a particular year, but a subsequent year’s share price or EBITDA target is met, Energy Holding Corp. will earn the earnout shares for the previous year as if the prior year’s target had been met. Long Term Incentive Compensation Plan On December 20, 2013, our shareholders approved our 2013 Long-Term Equity Incentive Plan (“2013 Plan”). Under the 2013 Plan, 1,593,917 ordinary shares are reserved for issuance in accordance with the plan’s terms to eligible employees, officers, directors and consultants. As of December 31, 2014, no awards had been made under the 2013 Plan. Registration Statement and Company Securities The Company filed a securities registration statement on Form S-1 on April 28, 2014, related to 31,362,216 ordinary shares and 5,500,000 warrants. This represents (i) 649,382 ordinary shares issued pursuant to two subscription agreements in connection with our initial business combination, (ii) 23,567,141 ordinary shares issued or to be issued as consideration in connection with our initial business combination, (iii) 1,050,000 ordinary shares issued in connection with our formation, (iv) 500,000 ordinary shares and 500,000 warrants underlying unit purchase options (and 500,000 ordinary shares underlying the warrants included in the unit purchase options) originally issued in connection with our initial public offering, (v) 4,800,000 warrants, or “insider warrants,” (and 4,800,000 ordinary shares underlying the insider warrants) purchased simultaneously with our initial public offering, (vi) 200,000 “working capital warrants,” (and 200,000 ordinary shares underlying the working capital warrants) upon conversion of a promissory note issued by us in consideration of a working capital loans and (vii) 95,693 ordinary shares sold pursuant to a subscription agreement in March 2014. The Company did not receive any proceeds from the sale of the securities in the registration statement, although the Company could receive up to $40.0 million upon the exercise of all of the insider warrants and working capital warrants, up to $9.4 million upon the exercise of the unit purchase options, up to $7.2 million upon the exercise of the warrants underlying such unit purchase options and up to $33.6 million upon the exercise of the warrants issued in the Public Offering. Any amounts received from such exercises will be used for working capital and other general corporate purposes. Following the SEC’s Notice of Effectiveness dated June 16, 2014 of the Company’s registration statement on S-1, an aggregate of 102,570 warrants have been exercised for proceeds of $821 as of December 31, 2014. As of the latest practicable date before these consolidated financial statements were available for publication, a total of 102,570 warrants had been exercised for the Company’s ordinary shares through March 20 th Issuance of Common Stock In March 2014, the Company entered into an agreement with an affiliate of A Lorne Weil, the Company’s Non-Executive Chairman of the board, for the sale of 95,693 ordinary shares at a price of approximately $10.45 per share in a private placement transaction, for proceeds to the company of $1.0 million. In December 2014, the Company entered into two asset purchase agreements with Glasswall LLC, a South Florida based manufacturer of impact-resistant windows and door systems. Total consideration paid by the Company was $9,000, of which $4,000 were paid with the issuance of 388,199 ordinary shares issued to Glasswall at $10.30 per share. In the year ended December 31, 2014, following the Notice of Effectiveness on June 16, 2014 of the Company’s Registration Statement on Form S-1, the Company has issued 102,570 ordinary shares to former warrant holders who exercised their warrants. Total proceeds from the warrant exercises have been $821 at $8.00 per share.</t>
  </si>
  <si>
    <t>Subsequent Events</t>
  </si>
  <si>
    <t>Subsequent Events [Abstract]</t>
  </si>
  <si>
    <t>Subsequent Events [Text Block]</t>
  </si>
  <si>
    <t xml:space="preserve"> Note 17. Subsequent Events On July 9, 2015, the Company filed a Registration Statement on Form S-4 with the Securities and Exchange Commission (“SEC”) in connection with a proposed exchange of its warrants for its ordinary shares. Under the terms of the warrant exchange offer, each of Tecnoglass’ warrant holders will have the opportunity to receive one Tecnoglass ordinary share in exchange for every 2.3 of the Company’s outstanding warrants tendered by the holder and exchanged pursuant to the offer. The Exchange Offer will commence as soon as practicable after the registration statement becomes effective and is expected to remain open for not less than 30 days. Management concluded that no additional subsequent events required disclosure other than those disclosed in these financial statements.</t>
  </si>
  <si>
    <t xml:space="preserve"> Note 22. Subsequent Events Pursuant to the merger agreement and plan of reorganization and on filing of financial statements for the fiscal year ended December 31, 2014, Energy Holding Corporation will receive an aggregate of 500,000 ordinary shares based on its achievement of specified EBITDA targets set forth in such agreement. On April 14, 2015, the Company’s Board of Directors authorized the payment of regular quarterly dividends to holders of its ordinary shares at a quarterly rate of $0.125 per share (or $0.50 per share on an annual basis). The Board of Directors also approved an Exchange Offer to acquire all of the Company’s outstanding warrants in exchange for ordinary shares of the Company at conversion ratio of three warrants in exchange for one ordinary share. The Exchange Offer will remain open for a period of 30 days once exchange documentation is sent to warrant holders and the first quarterly dividend payment will be made to shareholders of record 15 days after the end of the Exchange Offer.</t>
  </si>
  <si>
    <t>Acquisitions</t>
  </si>
  <si>
    <t>Business Combinations [Abstract]</t>
  </si>
  <si>
    <t>Business Combination Disclosure [Text Block]</t>
  </si>
  <si>
    <t xml:space="preserve"> Note 20. Acquisitions In June 2014, we acquired selected assets of RC Aluminum Industries, Inc. (“RC Aluminum”) for $1.9 million. RC Aluminum designs, manufactures and installs glass products for architects, designers, developers and general contractors. The primary assets acquired include Miami-Dade County Notices of Acceptance (NOA) for more than 50 products manufactured and sold by RC Aluminum and the right to complete two RC Aluminum’s contracted projects with an estimated value of approximately $12 million. At December 31, 2014, the assets acquired from RC Aluminum were recorded as intangible assets at fair values of $1,094 for the NOA permitted designs and $850 for the customer list of projects. In December 2014, we acquired assets of Glasswall, LLC, a Miami, South Florida based manufacturer of impact-resistant windows and door systems used in high-rise commercial and residential buildings. As part of the transaction, we acquired a 160,000 square foot warehouse/manufacturing/office facility in Miami for $5,167, and manufacturing and assembly equipment, and Miami-Dade NOAs for products manufactured and sold by Glasswall and other tangible and intangible assets for $4,134 accounted under other assets as of December 31, 2014, pending further assessment of the purchase price allocation. The Company did not acquire any equity interest or control of Glasswall and there was no goodwill related to this transaction. Total consideration consisted 388,199 ordinary shares for $4,000 in our stock and $5,301 in cash financed in part by a 15-year, $3,920 term loan that we secured to acquire the facilities. Fair value considerations Assets Acquired Land $ 1,952 Buildings 3,215 Other Assets 4,134 Total 9,301 Payment method Financial Obligations 3,920 Common Stock 4,000 Cash 1,381 Total $ 9,301 </t>
  </si>
  <si>
    <t>Summary of significant accounting policies (Policies)</t>
  </si>
  <si>
    <t>Basis Of Presentation And Use Of Estimates [Policy Text Block]</t>
  </si>
  <si>
    <t xml:space="preserve"> Basis of Presentation and Use of Estimates The accompanying unaudited, condensed consolidated financial statements have been prepared in accordance with accounting principles generally accepted in the United States of America (“US GAAP”) and pursuant to the accounting and disclosure rules and regulations of the Securities and Exchange Commission (“SEC”).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14 (2014 Annual Report on Form 10-K). The year-end condensed balance sheet data was derived from audited financial statements, but does not include all disclosures required by US GAAP. These unaudited condensed consolidated financial statements include the consolidated results of TGI, its indirect wholly-owned subsidiaries TG and ES, and its direct subsidiaries Tecno LLC and Tecno RE. Material intercompany accounts, transactions and profits are eliminated in consolidation. The unaudited condensed consolidated financial statements are prepared in accordance with the rules of the SEC for interim reporting purposes. 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or conditions. Estimates inherent in the preparation of these, condensed consolidated financial statements relate to the collectability of account receivables, the valuation of inventories, estimated earnings on uncompleted contracts, useful lives and potential impairment of long-lived assets, and valuation of warrants and other derivative financial instruments. Based on information known before these unaudited, condensed consolidated financial statements were available to be issued, there are no estimates included in these statements for which it is reasonably possible that the estimate will change in the near term up to one year from the date of these financial statements and the effect of the change will be material, except for warrant liability further discussed below in this note and Note 10.</t>
  </si>
  <si>
    <t xml:space="preserve"> Basis of Presentation and Use of Estimates These consolidated financial statements include the consolidated results of TGI, its indirect wholly-owned subsidiaries TG and ES, and its direct subsidiaries Tecno LLC and Tecno RE. Material intercompany accounts, transactions and profits are eliminated in consolidation. These financial statements include adjustments of a normal recurring nature considered necessary by management for a fair presentation of the Company’s consolidated financial position, results of operations and cash flows. Estimates inherent in the preparation of these consolidated financial statements relate to the collectability of account receivables, the valuation of inventories, estimated earnings on uncompleted contracts, useful lives and potential impairment of long-lived assets, and valuation of warrants and other derivative financial instruments. The results of TGI, as the acquired company in the reverse merger, have been included for the period after the reverse merger on December 20, 2013 to the reporting date December 31, 2013.</t>
  </si>
  <si>
    <t>Foreign Currency Transactions and Translations Policy [Policy Text Block]</t>
  </si>
  <si>
    <t xml:space="preserve"> Foreign Currency Translation The condensed consolidated financial statements are presented in United States Dollars, the reporting currency. The functional currency of the Company’s operations in Colombia is the Colombian Peso. The condensed consolidated financial statements of the Company’s foreign operations are prepared in the functional currency. The Statements of Operations and Comprehensive (Loss) Income prepared in the functional currency are translated into the reporting currency using average exchange rates for the respective periods. Assets and liabilities on the condensed consolidated Balance Sheets are translated into the reporting currency using rates of exchange at the end of the period and the related translation adjustments are recorded as accumulated other comprehensive (loss) income, a component of equity in the condensed consolidated balance sheet.</t>
  </si>
  <si>
    <t xml:space="preserve"> Foreign Currency Translation The consolidated financial statements are presented in United States Dollars, the reporting currency. The functional currency of the Company’s operations in Colombia is the Colombian Peso. The consolidated financial statements of the Company’s foreign operations are prepared in the functional currency. The Statements of Income and Comprehensive Income prepared in the functional currency are translated into the reporting currency using average exchange rates for the respective periods. Assets and liabilities on the consolidated Balance Sheets are translated into the reporting currency using rates of exchange at the end of the period and the related translation adjustments are recorded as Accumulated other comprehensive income, a component of Equity in the consolidated Balance Sheet. Transaction and remeasurement gains or losses resulting from foreign currency transactions are recorded in the consolidated Statement of Operations.</t>
  </si>
  <si>
    <t>Revenue Recognition, Policy [Policy Text Block]</t>
  </si>
  <si>
    <t xml:space="preserve"> Our principal sources of revenue are derived from product sales of manufactured glass and aluminum products. Revenue is recognized when (i) persuasive evidence of an arrangement exists in the form of a signed purchase order or contract, (ii) delivery has occurred per contracted terms, (iii) fees and prices are fixed and determinable, and (iv) collectability of the sale is reasonably assured. All revenue is recognized net of discounts, returns and allowances. The Company recognizes revenue when goods are shipped, which is “FOB shipping point”. Delivery to the customer is deemed to have occurred when the customer takes title to the product. Generally, title passes to the customer upon shipment, but title transfer may occur when the customer receives the product based on the terms of the agreement with the customer. Revenues from fixed price contracts are recognized using the percentage-of-completion method, measured by the percentage of costs incurred to date to total estimated costs for each contract. Revenues recognized in advance of amounts billable pursuant to contracts terms are recorded as unbilled receivables on uncompleted contracts based on work performed and costs to date. Unbilled receivables on uncompleted contracts are billable upon various events, including the attainment of performance milestones, delivery of product and/or services, or completion of the contract. Revisions to cost estimates as contracts progress have the effect of increasing or decreasing expected profits each period. Changes in contract estimates occur for a variety of reasons, including changes in contract scope, estimated revenue and estimated costs to complete.</t>
  </si>
  <si>
    <t xml:space="preserve"> Revenue Recognition The Company generates revenue from product sales of manufactured glass and aluminum products. Revenue is recognized when persuasive evidence of an arrangement exists, a price has been fixed, delivery has occurred per the terms of the customer order, and collectability of the sale is reasonably assured. All revenue is recognized net of discounts, returns and allowances. Evidence of an arrangement consists of a contract or purchase order approved by the customer and accepted by the Company. Payments received from customers in advance of delivery are recorded as advances from customers at the time payment is received. Product Sales The Company recognizes revenue when goods are shipped, which is “FOB shipping point.” Delivery to the customer is deemed to have occurred when the customer takes title to the product. Generally, title passes to the customer upon shipment, but title transfer may occur when the customer receives the product based on the terms of the agreement with the customer. The selling prices of all goods that the Company sells are fixed and agreed to with the customer prior to shipment. Selling prices are generally based on established list prices. The Company does not customarily permit its customers to return any of its products for monetary refunds or credit against completed or future sales. Contract Sales Revenues from fixed price contracts are recognized using the percentage-of-completion method, measured by the percentage of costs incurred to date to total estimated costs for each contract. Revenues recognized in advance of amounts billable pursuant to contracts terms are recorded as unbilled receivables on uncompleted contracts based on work performed and costs to date. Unbilled receivables on uncompleted contracts are billable upon various events, including the attainment of performance milestones, delivery of product and/or services, or completion of the contract. Revisions to cost estimates as contracts progress have the effect of increasing or decreasing expected profits each period. Changes in contract estimates occur for a variety of reasons, including changes in contract scope, estimated revenue and cost estimates. Provisions for anticipated losses are recorded in the period in which they become determinable. No provisions have been recorded for losses on uncompleted contracts for the years ended December 31, 2014 and 2013. Standard Form Sales The Company recognizes revenue for standard form sales once the installation is complete. Standard form sales are customer sales comprising low value installations that are of short duration. A standard form agreement is executed between the Company and its customer. Services are performed by the Company during the installation process. The price quote is determined by the Company, based on the requested installation, and approved by the customer before the Company proceeds with the installation. The customer’s credit worthiness and payment capacity is evaluated before the Company will proceed with the initial order process.</t>
  </si>
  <si>
    <t>Shipping and Handling Cost, Policy [Policy Text Block]</t>
  </si>
  <si>
    <t xml:space="preserve"> Shipping and Handling Costs The Company classifies amounts billed to customers related to shipping and handling in sale transactions as product revenues and costs incurred are recorded in cost of product revenues. For the years ended December 31, 2014 and 2013, the Company recorded shipping costs of $4,865 and $3,498, respectively. Additional shipping expenses are recorded under operating expenses. For the years ended December 31, 2014 and 2013, the Company recorded shipping expenses of $3,251 and $3,513, respectively.</t>
  </si>
  <si>
    <t>Sales Tax And Value Added Taxes [Policy Text Block]</t>
  </si>
  <si>
    <t xml:space="preserve"> Sales Tax and Value Added Taxes The Company accounts for sales taxes and value added taxes imposed on its goods and services on a net basis  value added taxes paid for goods and services purchased is netted against value added tax collected from customers and the net amount is paid to the government. The current value added tax rate in Colombia for all of the Company’s products is 16%. A municipal industry and commerce tax (ICA) sales tax of 0.7% is payable on all of the Company’s products sold in the Colombian market.</t>
  </si>
  <si>
    <t>Cash and Cash Equivalents, Policy [Policy Text Block]</t>
  </si>
  <si>
    <t xml:space="preserve"> Cash and Cash Equivalents All liquid investments with an original maturity of three months or less when purchased are considered to be cash equivalents. Cash equivalents are stated at cost, which approximates market value. At December 31, 2014 the Company had no cash equivalents.</t>
  </si>
  <si>
    <t>Concentration Risk, Credit Risk, Policy [Policy Text Block]</t>
  </si>
  <si>
    <t xml:space="preserve"> Concentration of Credit Risk Financial instruments which potentially subject the Company to credit risk consist primarily of cash and trade accounts receivable. The Company mitigates its cash risk by maintaining its cash deposits with major financial institutions in Colombia and the Cayman Islands. At times the balances held at financial institutions in Colombia may exceed the Colombia government insured limits of the Ministerio de Hacienda y Crédito Público. The Company has not experienced such losses in such accounts. As discussed below, the Company mitigates its risk to trade accounts receivable by performing on-going credit evaluations of its customers.</t>
  </si>
  <si>
    <t>Trade and Other Accounts Receivable, Policy [Policy Text Block]</t>
  </si>
  <si>
    <t xml:space="preserve"> Trade Accounts Receivable Trade accounts receivable are recorded net of allowances for cash discounts for prompt payment, doubtful accounts and sales returns. Estimates for cash discounts and sales returns are based on contractual terms, historical trends and expectations regarding the utilization rates for these client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collectability of an account may be in doubt. Account balances deemed uncollectible are charged to the allowance for doubtful accounts after all means of collection have been exhausted and the potential for recovery is considered remote.</t>
  </si>
  <si>
    <t xml:space="preserve"> Trade Accounts Receivable Trade accounts receivable are recorded net of allowances for cash discounts for prompt payment, doubtful accounts and sales returns. Estimates for cash discounts and sales returns are based on contractual terms, historical trends and expectations regarding the utilization rates for these client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collectability of an account may be in doubt. Other factors that the Company considers include its existing contractual obligations, historical payment patterns of its customers and individual customer circumstances, and a review of the local economic environment and its potential impact on the collectability of accounts receivable. Account balances deemed to be uncollectible are charged to the allowance for doubtful accounts after all means of collection have been exhausted and the potential for recovery is considered remote. As of the years ended December 31, 2014 and 2013, the reserve for doubtful accounts was $110 and $403, respectively.</t>
  </si>
  <si>
    <t>Inventory, Policy [Policy Text Block]</t>
  </si>
  <si>
    <t xml:space="preserve"> Inventories Inventories, which consist primarily of purchased and processed glass, aluminum, parts and supplies held for use in the ordinary course of business, are valued at the lower of cost or market. Cost is determined using a weighted-average method. Inventory consisting of certain job specific materials not yet installed are valued using the specific identification method. Reserves for excess or slow-moving inventories are updated based on historical experience of a variety of factors including sales volume and levels of inventories at the end of the period. The Company does not maintain allowances for the lower of cost or market for inventories of finished products as its products are manufactured based on firm orders rather than built-to-stock.</t>
  </si>
  <si>
    <t xml:space="preserve"> Inventories Inventories, which consist primarily of purchased and processed glass, aluminum, parts and supplies held for use in the ordinary course of business, are valued at the lower of cost or market. Cost is determined using a weighted-average method. Inventory consisting of certain job specific materials not yet installed are valued using the specific identification method. Reserves for excess or slow-moving raw materials inventories are updated based on historical experience of a variety of factors including sales volume and levels of inventories at the end of the period. The Company’s reserve for excess or slow-moving inventories at December 31, 2014 and 2013 amounted to $292 and $1,438, respectively. The Company does not maintain allowances for the lower of cost or market for inventories of finished products as its products are manufactured based on firm orders rather than built-to-stock.</t>
  </si>
  <si>
    <t>Property, Plant and Equipment, Policy [Policy Text Block]</t>
  </si>
  <si>
    <t xml:space="preserve"> Property, Plant and Equipment Property, plant and equipment are recorded at cost. Significant improvements and renewals that extend the useful life of the asset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selling, general and administrative expenses. Buildings 20 years Machinery and equipment 10 years Furniture and fixtures 10 years Office equipment and software 5 years Vehicles 5 years</t>
  </si>
  <si>
    <t xml:space="preserve"> Property, Plant and Equipment Property, plant and equipment are recorded at cost. Significant improvements and renewals that extend the useful life of the asset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selling, general and administrative expenses. Buildings 20 years Machinery and equipment 10 years Furniture and fixtures 10 years Office equipment and software 5 years Vehicles 5 years</t>
  </si>
  <si>
    <t>Impairment or Disposal of Long-Lived Assets, Policy [Policy Text Block]</t>
  </si>
  <si>
    <t xml:space="preserve"> Long Lived Assets The Company periodically reviews the carrying values of its long lived assets when events or changes in circumstances would indicate that it is more likely than not that their carrying values may exceed their realizable values, and record impairment charges when considered necessary. When circumstances indicate that impairment may have occurred, the Company tests such assets for recoverability by comparing the estimated undiscounted future cash flows expected to result from the use of such assets and their eventual disposition to their carrying amounts. If the undiscounted future cash flows are less than the carrying amount of the asset, an impairment loss, measured as the excess of the carrying value of the asset over its estimated fair value, is recognized. Fair value is determined through various valuation techniques, including discounted cash flow models, quoted market values and third-party independent appraisals, as considered necessary.</t>
  </si>
  <si>
    <t>Common Stock Purchase Warrants And Derivative Financial Instruments [Policy Text Block]</t>
  </si>
  <si>
    <t xml:space="preserve"> Common Stock Purchase Warrants The Company classifies as equity any warrants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if any, at each reporting date to determine whether a change in classification between assets and liabilities is required.</t>
  </si>
  <si>
    <t>Fair Value Warrant Liability [Policy Text Block]</t>
  </si>
  <si>
    <t xml:space="preserve"> Warrant liability The Company accounts for the warrants against its ordinary shares as a derivative liability. The Company classifies the warrant instrument as a liability at its fair value because the warrants do not meet the criteria for equity treatment under guidance contained in ASC 815-40-15-7D. This liability is subject to re-measurement at each balance sheet date and adjusted at each reporting period until exercised or expired, and any change in fair value is recognized in the Company’s condensed consolidated statement of operations. The Company determines the fair value of warrant liability using the Binomial Lattice options pricing model. In general, the inputs used are unobservable and the fair value measurement of the warrant liability is classified as a Level 3 measurement under guidance for fair value measurements hierarchy of categorization to reflect the level of judgment and observability of the inputs involved in estimating fair values. Refer to Note 10 for additional details about the Company’s warrants.</t>
  </si>
  <si>
    <t xml:space="preserve"> Warrant liability An aggregate 9,200,000 warrants were issued as a result of the Public Offering, the Private Placement and the Merger. Of the aggregate total, 4,200,000 warrants were issued in connection with the Public Offering (“IPO Warrants”), 4,800,000 warrants were issued in connection with the Private Placement (“Insider Warrants”), and 200,000 warrants were issued upon conversion of a promissory note at the closing of the Merger (“Working Capital Warrants”). The Company classifies the warrant instruments as a liability at their fair value because the warrants do not meet the criteria for equity treatment under guidance contained in ASC 815-40-15-7D. The aggregate liability is subject to re-measurement at each balance sheet date and adjusted at each reporting period until exercised or expired, and any change in fair value is recognized in the Company’s consolidated statement of operations. Following the SEC’s Notice of Effectiveness dated June 16, 2014 of the Company’s registration statement on Form S-1 that registered the IPO Warrants and the Working Capital Warrants, an aggregate of 102,570 Warrants have been exercised as of December 31, 2014. See more about the Company’s registration statement at Note 18.</t>
  </si>
  <si>
    <t>Share-based Compensation, Option and Incentive Plans Policy [Policy Text Block]</t>
  </si>
  <si>
    <t xml:space="preserve"> Stock-Based Compensation The Company accounts for share-based awards exchanged for employee services at the estimated grant date fair value of the award. At December 31, 2014 and 2013, no share-based awards had been granted to employees.</t>
  </si>
  <si>
    <t>Derivatives, Methods of Accounting, Derivatives Not Designated or Qualifying as Hedges [Policy Text Block]</t>
  </si>
  <si>
    <t xml:space="preserve"> Derivative Financial Instruments The Company records all derivatives on the balance sheet at fair value, regardless of the purpose or intent for holding them. The Company has not designated its derivatives as hedging instruments, therefore, the Company does not designate them as fair value or cash flow hedging instruments. The accounting for changes in fair value of the derivatives is recorded within earnings.</t>
  </si>
  <si>
    <t>Advertising Costs, Policy [Policy Text Block]</t>
  </si>
  <si>
    <t xml:space="preserve"> Advertising Costs Advertising costs are expensed as they are incurred and are included in general and administrative expenses. Advertising costs for the years ended December 31, 2014 and 2013 amounted to approximately $383 and $255, respectively.</t>
  </si>
  <si>
    <t>Income Tax, Policy [Policy Text Block]</t>
  </si>
  <si>
    <t xml:space="preserve"> Income Taxes The Company’s operations in Colombia are subject to the taxing jurisdiction of the Republic of Colombia. Tecno LLC and Tecno RE are subject to the taxing jurisdiction of the United States. TGI and Tecnoglass Holding are subject to the taxing jurisdiction of the Cayman Islands. The Company recognizes deferred tax assets and liabilities for the expected impact of differences between the financial statements and tax bases of assets and liabilities and for the expected future tax benefit to be derived from tax losses and tax credit carry forwards if any. The Company believes that its income tax positions and deductions used in its tax filings would be sustained on audit and does not anticipate any adjustments that would result in a material changes to its financial position.</t>
  </si>
  <si>
    <t xml:space="preserve"> Income Taxes The Company’s operations in Colombia are subject to the taxing jurisdiction of the Republic of Colombia. Tecnoglass LLC and Tecnoglass RE LLC are subject to the taxing jurisdiction of the United States. TGI and Tecnoglass Holding are subject to the taxing jurisdiction of the Cayman Islands. Annual tax periods prior to December 2013 are no longer subject to examination by taxing authorities in Colombia. The Company believes that its income tax positions and deductions would be sustained on audit and does not anticipate any adjustments that would result in a material changes to its financial position. There are no significant uncertain tax positions requiring recognition in the Company’s consolidated financial statements. The Company records interest and penalties, if any, as a component of income tax expense. The Company accounts for income taxes under the asset and liability model (ASC 740 “Income Taxes”) and recognizes deferred tax assets and liabilities for the expected impact of differences between the financial statements and tax bases of assets and liabilities and for the expected future tax benefit to be derived from tax loss and tax credit carry forwards. A valuation allowance is established when management determines that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Company believes that its income tax positions and deductions would be sustained on audit and does not anticipate any adjustments that would result in a material changes to its financial position. Based on the Company’s evaluation, it has been concluded that there are no significant uncertain tax positions requiring recognition in the Company’s consolidated financial statements. The Company records interest and penalties, if any, as a component of income tax expense.</t>
  </si>
  <si>
    <t>Earnings Per Share, Policy [Policy Text Block]</t>
  </si>
  <si>
    <t xml:space="preserve"> Earnings per Share Basic earnings per share is computed by dividing net income by the weighted-average number of ordinary shares outstanding during the period, excluding the effects of any potentially dilutive securities. Income per share assuming dilution (diluted earnings per share) would give effect to dilutive options, warrants, and other potential ordinary shares outstanding during the period. Basic loss per share is computed by dividing loss available to common shareholders by the weighted-average number of common shares outstanding.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 Company considered the dilutive effect of warrants to purchase ordinary shares in the calculation of diluted income per share, which resulted in 3,675,640 shares of dilutive securities for the three month period ended June 30, 2014. The computation of diluted earnings per share excludes the effects of 3,419,463 and 3,299,989 dilutive options for the six months ended June 30, 2015 and 2014, as well as 3,927,132 dilutive options, warrants and other potentially dilutive securities for the three month period ended June 30, 2015, because their inclusion, given a net loss for the period, would be anti-dilutive. Three months ended June 30, Six months ended June 30, 2015 2014 2015 2014 Numerator for basic and diluted earnings per shares Net (Loss) Income $ (11,347 ) $ 408 $ (1,466 ) $ (4,273 ) Denominator Denominator for basic earnings per ordinary share  weighted average shares outstanding 25,147,286 24,311,199 24,975,165 24,276,947 Effect of dilutive warrants and earnout shares  3,675,640   Denominator for diluted earnings per ordinary share  weighted average shares outstanding 25,147,286 27,986,839 24,975,165 24,276,947 Basic earnings per ordinary share $ (0.45 ) $ 0.02 $ (0.06 ) $ (0.18 ) Diluted earnings per ordinary share $ (0.45 ) $ 0.01 $ (0.06 ) $ (0.18 ) </t>
  </si>
  <si>
    <t xml:space="preserve"> Earnings per Share The Company computes basic earnings per share is computed by dividing net income by the weighted-average number of ordinary shares outstanding during the period. Income per share assuming dilution (diluted earnings per share) would give effect to dilutive options, warrants, and other potential ordinary shares outstanding during the period. Basic loss per share is computed by dividing loss available to common shareholders by the weighted-average number of common shares outstanding. Diluted loss per share excludes options, warrants and other potential ordinary shares outstanding, since the effect is anti-dilutive. The calculation of the weighted-average number of ordinary shares includes 20,567,141 recapitalized shares, assumed to be outstanding as of January 1, 2013, and 3,647,529 ordinary shares of Andina Acquisition outstanding at the time of the Merger. The computation of basic and diluted income per share for the years ended January 1, 2014 and 2013 excludes the effect of Unit Purchase Options to purchase 900,000 units (consisting of one warrant and one ordinary share) because their inclusion would be anti-dilutive. December 31, 2014 2013 Numerator for basic and diluted earnings per shares Net Income 20,318 22,312 Denominator Denominator for basic earnings per ordinary share  weighted average shares outstanding 24,347,620 20,677,067 Effect of dilutive warrants 3,390,059 37,208 Denominator for diluted earnings per ordinary share  weighted average shares outstanding 27,737,679 20,714,275 Basic earnings per ordinary share 0.83 1.08 Diluted earnings per ordinary share 0.73 1.08 </t>
  </si>
  <si>
    <t>Extended Product Warranty, Policy [Policy Text Block]</t>
  </si>
  <si>
    <t xml:space="preserve"> Product Warranties 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Warranties are not priced or sold separately and do not provide the customer with services or coverages in addition to the assurance that the product complies with original agreed-upon specifications. Claims are settled by replacement of the warrantied products.</t>
  </si>
  <si>
    <t>Revenue Recognition Leases, Capital [Policy Text Block]</t>
  </si>
  <si>
    <t xml:space="preserve"> Non-Operating Revenues The Company recognizes non-operating revenues from foreign currency transaction gains and losses, interest income on receivables, proceeds from sales of scrap materials and other activities not related to the Company’s operations. The Company recognizes non-operating revenues from foreign currency transaction gains and losses, interest income on receivables, proceeds from sales of scrap materials and other activities not related to the Company’s operations. Foreign currency transaction gains and losses occur when monetary assets, liabilities, payments and receipts that are denominated in currencies other than the Company’s functional currency are recorded in the Colombian peso accounts of the Company in Colombia. The Company’s non-operating revenues for the six months ended June 30, 2015 and 2014 were $5,142 and $2,477, respectively. During the six months ended June 30, 2015 and 2014, the Company recorded net gains from foreign currency transactions of $3,373 and $1,404, respectively.</t>
  </si>
  <si>
    <t xml:space="preserve"> Non Operating Revenues The Company recognizes non-operating revenues from foreign currency transaction gains and losses, interest income on receivables, proceeds from sales of scrap materials and other activities not related to the Company’s operations. Foreign currency transaction gains and losses occur when monetary assets, liabilities, payments and receipts that are denominated in currencies other than the Company’s functional currency are recorded in the Colombian peso accounts of the Company in Columbia. During the years ended December 31, 2014 and 2013, the Company recorded net gains from foreign currency transactions of $10,790 and $1,311, respectively. The Company does not accrue contingent liabilities for estimated losses from product warranty obligations because the information available to the Company does not indicate that it is probable that customers will make claims under warranties for window products that have been sold. The amount of losses cannot be reasonably estimated. USGAAP guidance indicates that an inability to make a reasonable estimate of the amount of a warranty obligation at the time of sale because of significant uncertainty about possible claims precludes accrual. Actual losses from replacements under warranties do not appear to be material and are systematically accounted for as cost of product sold.</t>
  </si>
  <si>
    <t>New Accounting Pronouncements, Policy [Policy Text Block]</t>
  </si>
  <si>
    <t xml:space="preserve"> Recently Issued Accounting Pronouncements In May 2014, the FASB issued ASU No. 2014-09, “Revenue from Contracts with Customers” (ASU 201-09). ASU 201-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fiscal year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method and impact the adoption of ASU 2014-09 will have on the Company’s consolidated financial statements and disclosures.</t>
  </si>
  <si>
    <t>Reclassification, Policy [Policy Text Block]</t>
  </si>
  <si>
    <t xml:space="preserve"> Reclassifications Certain accounts in the prior year’s condensed consolidated financial statements have been reclassified for comparative purposes to conform to the presentation in the current year condensed consolidated financial statements. These reclassifications have no effect on the previously reported net income.</t>
  </si>
  <si>
    <t>Reverse Merger (Tables)</t>
  </si>
  <si>
    <t>Schedule of Targets and Earn out shares [Table Text Block]</t>
  </si>
  <si>
    <t xml:space="preserve"> The following table sets forth the targets and the number of Earnout Shares issuable to the former shareholders of Tecnoglass Holding’s upon the achievement of such targets: Ordinary Share EBITDA Target Number of Earnout Shares Minimum Maximum Minimum Maximum Fiscal year ending 12/31/14 $ 12.00 per share $ 30,000 $ 36,000 416,667 500,000 Fiscal year ending 12/31/15 $ 13.00 per share $ 35,000 $ 40,000 875,000 1,000,000 Fiscal year ending 12/31/16 $ 15.00 per share $ 40,000 $ 45,000 1,333,333 1,500,000 </t>
  </si>
  <si>
    <t>Summary of significant accounting policies (Tables)</t>
  </si>
  <si>
    <t>Schedule Of Property, Plant And Equipment Estimated Useful Lives [Table Text Block]</t>
  </si>
  <si>
    <t xml:space="preserve"> Depreciation is computed on a straight-line basis, based on the following estimated useful lives: Buildings 20 years Machinery and equipment 10 years Furniture and fixtures 10 years Office equipment and software 5 years Vehicles 5 years</t>
  </si>
  <si>
    <t xml:space="preserve"> Buildings 20 years Machinery and equipment 10 years Furniture and fixtures 10 years Office equipment and software 5 years Vehicles 5 years</t>
  </si>
  <si>
    <t>Schedule of Earnings Per Share, Basic and Diluted [Table Text Block]</t>
  </si>
  <si>
    <t xml:space="preserve"> The following table sets forth the computation of the basic and diluted earnings per share for the three and six month periods ended June 30, 2015 and 2014: Three months ended June 30, Six months ended June 30, 2015 2014 2015 2014 Numerator for basic and diluted earnings per shares Net (Loss) Income $ (11,347 ) $ 408 $ (1,466 ) $ (4,273 ) Denominator Denominator for basic earnings per ordinary share  weighted average shares outstanding 25,147,286 24,311,199 24,975,165 24,276,947 Effect of dilutive warrants and earnout shares  3,675,640   Denominator for diluted earnings per ordinary share  weighted average shares outstanding 25,147,286 27,986,839 24,975,165 24,276,947 Basic earnings per ordinary share $ (0.45 ) $ 0.02 $ (0.06 ) $ (0.18 ) Diluted earnings per ordinary share $ (0.45 ) $ 0.01 $ (0.06 ) $ (0.18 ) </t>
  </si>
  <si>
    <t xml:space="preserve"> The following table sets forth the computation of the basic and diluted earnings per share for the years ended December 31, 2014 and 2013: December 31, 2014 2013 Numerator for basic and diluted earnings per shares Net Income 20,318 22,312 Denominator Denominator for basic earnings per ordinary share  weighted average shares outstanding 24,347,620 20,677,067 Effect of dilutive warrants 3,390,059 37,208 Denominator for diluted earnings per ordinary share  weighted average shares outstanding 27,737,679 20,714,275 Basic earnings per ordinary share 0.83 1.08 Diluted earnings per ordinary share 0.73 1.08 </t>
  </si>
  <si>
    <t>Revision to Previously Reported Financial Statements (Tables)</t>
  </si>
  <si>
    <t>Schedule of Error Corrections and Prior Period Adjustments [Table Text Block]</t>
  </si>
  <si>
    <t xml:space="preserve"> A tabular summary of the revisions to correct these errors is presented below: Consolidated Balance Sheet Previously Revisions Revised Trade accounts receivables, net 59,010 (8,082 ) 50,928 Due from related parties 19,058 2,360 21,418 Total current assets 160,570 (5,722 ) 154,848 Long term receivables from related parties  5,722 5,722 Total assets 248,214  248,214 Net income 22,312  22,312 </t>
  </si>
  <si>
    <t>Trade Accounts Receivable (Tables)</t>
  </si>
  <si>
    <t>Schedule of Accounts, Notes, Loans and Financing Receivable [Table Text Block]</t>
  </si>
  <si>
    <t xml:space="preserve"> Trade accounts receivable consists of the following: December 31, 2014 2013 Trade accounts receivable $ 45,065 $ 51,331 Less: Allowance for doubtful accounts (110 ) (403 ) $ 44,955 $ 50,928 </t>
  </si>
  <si>
    <t>Schedule of Changes In Allowance For Doubtful Accounts Receivable [Table Text Block]</t>
  </si>
  <si>
    <t xml:space="preserve"> The changes in allowances for doubtful accounts for the years ended December 31, 2014 and 2013 are as follows: December 31, 2014 2013 Balance at beginning of year $ 403 $ 273 Provision for bad debts 20 265 Deductions and write-offs (313 ) (135 ) Balance at end of year $ 110 $ 403 </t>
  </si>
  <si>
    <t>Advances and Other Receivables (Tables)</t>
  </si>
  <si>
    <t>Schedule of Other Accounts Receivable [Table Text Block]</t>
  </si>
  <si>
    <t xml:space="preserve"> December 31, 2014 2013 Advances to Suppliers and Loans $ 1,353 $ 8,310 Prepaid Income Taxes and Social Contributions $ 3,376 $ 2,281 Employee Receivables $ 552 $ 374 Other Creditors $ 227 $ 2,200 $ 5,508 $ 13,165 </t>
  </si>
  <si>
    <t>Inventories, net (Tables)</t>
  </si>
  <si>
    <t>Schedule of Inventory, Current [Table Text Block]</t>
  </si>
  <si>
    <t xml:space="preserve"> Inventories are comprised of the following: June 30, December 31, Raw materials $ 30,986 $ 22,421 Work in process 3,511 2,136 Finished goods 2,879 2,158 Stores and spares 2,562 2,371 Packing material 159 171 40,097 29,257 Less: inventory allowances  (292 ) Total inventories, net $ 40,097 $ 28,965 </t>
  </si>
  <si>
    <t xml:space="preserve"> December 31, 2014 December 31, 2013 Raw materials $ 22,421 $ 17,121 Work in process 2,136 3,243 Finished goods 2,158 2,741 Stores and spares 2,371 2,404 Packing material 171 110 29,257 25,619 Less: inventory allowances (292 ) (1,438 ) $ 28,965 $ 24,181 </t>
  </si>
  <si>
    <t>Property, Plant and Equipment, Net (Tables)</t>
  </si>
  <si>
    <t>Property, Plant and Equipment [Table Text Block]</t>
  </si>
  <si>
    <t xml:space="preserve"> Property, plant and equipment, net consist of the following: June 30, December 31, Building $ 37,871 $ 36,228 Machinery and equipment 94,770 76,497 Office equipment and software 4,347 2,868 Vehicles 1,528 1,412 Furniture and fixtures 1,534 1,651 Total property, plant and equipment 140,050 118,656 Accumulated depreciation and amortization (33,484 ) (31,646 ) Net value of property and equipment 106,566 87,010 Land 19,774 16,970 Total property, plant and equipment, net $ 126,340 $ 103,980 </t>
  </si>
  <si>
    <t xml:space="preserve"> December 31, December 31, Building $ 36,228 $ 34,710 Machinery and equipment 76,497 61,539 Office equipment and software 2,868 3,221 Vehicles 1,412 1,193 Furniture and fixtures 1,651 1,888 Total property, plant and equipment 118,656 102,551 Accumulated depreciation and amortization (31,646 ) (27,403 ) Net value of property and equipment 87,010 75,148 Land 16,970 12,234 Total property, plant and equipment, net $ 103,980 $ 87,382 </t>
  </si>
  <si>
    <t>Long-Term Debt (Tables)</t>
  </si>
  <si>
    <t>Long Term Debt [Table Text Block]</t>
  </si>
  <si>
    <t xml:space="preserve"> The terms of the line of credit agreements do not restrict the company’s operation and use of the assets. June 30, December 31, 2014 Obligations under borrowing arrangements $ 114,871 $ 94,198 Less: Current portion of long-term debt and other current 58,217 54,925 Long-term debt $ 56,654 $ 39,273 </t>
  </si>
  <si>
    <t xml:space="preserve"> December 31, 2014 December 31, 2013 Obligations under borrowing arrangements $ 94,198 $ 77,817 Less: Current portion of long-term debt and other current borrowings 54,925 29,720 Long-term debt $ 39,273 $ 48,097 </t>
  </si>
  <si>
    <t>Schedule of Maturities of Long-term Debt [Table Text Block]</t>
  </si>
  <si>
    <t xml:space="preserve"> Maturities of long term debt and other current borrowings are as follows as of June 30, 2015: 12 months ending June 30, 2017 $ 22,706 2018 12,210 2019 7,410 2020 6,785 Thereafter 7,543 Total $ 56,654 </t>
  </si>
  <si>
    <t xml:space="preserve"> Year Ending December 31, 2015 $ 51,101 2016 11,690 2017 6,538 2018 3,815 2019 2,170 Thereafter 3,379 Total $ 78,693 </t>
  </si>
  <si>
    <t>Schedule of Future Minimum Lease Payments for Capital Leases [Table Text Block]</t>
  </si>
  <si>
    <t xml:space="preserve"> Proceeds from debt and repayments of debt for the six months ended June 30, 2015 and 2014 are as follows: 2015 2014 Proceeds from debt $ 57,462 $ 55,080 Repayments of debt $ 49,093 $ 37,568 </t>
  </si>
  <si>
    <t xml:space="preserve"> Year Ending December 31, 2015 $ 3,824 2016 3,621 2017 2,412 2018 1,141 2019 1,366 Thereafter 3,141 Total $ 15,505 </t>
  </si>
  <si>
    <t>Income Taxes (Tables)</t>
  </si>
  <si>
    <t>Schedule of Income Tax Rates [Table Text Block]</t>
  </si>
  <si>
    <t xml:space="preserve"> The following table summarizes income tax rates under the tax reform law: 2015 2016 2017 2018 2019 Income Tax 25 % 25 % 25 % 25 % 25 % CREE Tax 9 % 9 % 9 % 9 % 9 % CREE Surtax 5 % 6 % 8 % 9 %  Total Tax on Income 39 % 40 % 42 % 43 % 34 % </t>
  </si>
  <si>
    <t xml:space="preserve"> The following table summarizes income tax rates under the tax reform law. 2015 2016 2017 2018 2019 Income Tax 25 % 25 % 25 % 25 % 25 % CREE Tax 9 % 9 % 9 % 9 % 9 % CREE Surtax 5 % 6 % 8 % 9 %  Total Tax on Income 39 % 40 % 42 % 43 % 34 % </t>
  </si>
  <si>
    <t>Schedule of Components of Income Tax Expense (Benefit) [Table Text Block]</t>
  </si>
  <si>
    <t xml:space="preserve"> The components of income tax expense (benefit) are as follows: Three months ended June 30, Six months ended June 30, 2015 2014 2015 2014 Current income tax Foreign $ 4,328 $ 1,900 $ 9,257 $ 4,416 Deferred income tax Foreign (697 ) 363 (854 ) 818 Total Provision for Income tax $ 3,631 $ 2,263 $ 8,403 $ 5,234 </t>
  </si>
  <si>
    <t xml:space="preserve"> The components of income tax expense (benefit) are as follows: December 31, 2014 2013 Current income tax Foreign $ 9,453 $ 4,183 Deferred income Tax Foreign (915 ) 4,513 Total Provision for Income Tax $ 8,538 $ 8,696 </t>
  </si>
  <si>
    <t>Schedule of Effective Income Tax Rate Reconciliation [Table Text Block]</t>
  </si>
  <si>
    <t xml:space="preserve"> A reconciliation of the statutory tax rate in Colombia to the Company’s effective tax rate is as follows: December 31, 2014 2013 Income tax expense at statutory rates 34.0 % 34.0 % Non-deductible expenses 1.6 % 6.5 % Non-taxable income -6.0 % -12.2 % Effective tax rate 29.6 % 28.3 % </t>
  </si>
  <si>
    <t>Schedule of Deferred Tax Assets and Liabilities [Table Text Block]</t>
  </si>
  <si>
    <t xml:space="preserve"> December 31, 2014 2013 Deferred tax assets: Accounts Receivable Clients  not delivered FOB $ 1,260 $ 518 Accounts Receivable Clients  POC 2,452 849 Depreciation 1,542 465 Financials Liabilities 5 Provision Inventory obsolescence 114 489 Total deferred tax assets $ 5,373 $ 2,321 Deferred tax liabilities: Inventory  not delivered FOB $ 984 $ 405 Accounts Receivable Clients  POC 6,325 4,706 Depreciation 485 565 Financials Liabilities  78 Provision Accounts Receivable 622 944 Total deferred tax liabilities $ 8,416 $ 6,698 Net deferred tax liability $ 3,043 $ 4,377 </t>
  </si>
  <si>
    <t>Fair Value Measurements (Tables)</t>
  </si>
  <si>
    <t>Schedule of Fair Value, Assets and Liabilities Measured on Recurring Basis [Table Text Block]</t>
  </si>
  <si>
    <t xml:space="preserve"> Assets and Liabilities recognized or disclosed at Fair Value on a Recurring Basis at June 30, 2015: Quotes Prices Significant Significant Warrant Liability $  $  $ 31,304 Interest Rate Swap Derivative Liability $  $ 84 $  Long term receivable from related parties $  $ 3,392 $  Long term debt $  $ 62,803 $  Assets and Liabilities recognized or disclosed at Fair Value on a Recurring Basis at December 31, 2014: Quotes Prices Significant Significant Warrant Liability $  $  $ 19,991 Interest Rate Swap Derivative Liability $  $ 134 $  Long term receivable from related parties $  $ 4,220 $  Long term debt $  $ 43,266 $  </t>
  </si>
  <si>
    <t xml:space="preserve"> At December 31, 2014 Quotes Prices Significant Significant Warrant Liability   19,991 Interest Rate Swap Derivative Liability  134  Long Term Receivables from Related Parties 4,220 At December 31, 2013 Quotes Prices Significant Significant Warrant Liability   18,280 Interest Rate Swap Derivative Liability  178  Foreign Currency Forward Liability 53 </t>
  </si>
  <si>
    <t>Segment and Geographic Information (Tables)</t>
  </si>
  <si>
    <t>Schedule of Revenue from External Customers and Long-Lived Assets, by Geographical Areas [Table Text Block]</t>
  </si>
  <si>
    <t xml:space="preserve"> Three months ended June 30, Six months ended June 30, 2015 2014 2015 2014 Colombia $ 21,869 $ 21,797 $ 39,251 $ 42,751 United States 33,344 26,041 65,022 47,397 Panama 1,355 3,418 2,823 8,323 Other 1,485 680 3,000 1,306 Total $ 58,053 $ 51,936 $ 110,096 $ 99,777 </t>
  </si>
  <si>
    <t xml:space="preserve"> The following tables present revenues from external customers, long-lived assets and deferred taxes by geographical region, and revenues from external customers by product groups. Geographical information is based on the location where the sale originated or the assets are held. December 31, 2014 2013 Revenues Long-Lived Revenues Long-Lived Colombia $ 80,062 $ 26,830 $ 101,754 $ 20,701 United States 101,612 10,775 66,723  Panama 11,351  10,210  Other 4,427  4,607  Total $ 197,452 $ 37,605 $ 183,294 $ 20,701 December 31, 2014 2013 [Deferred Tax Assets] Colombia $ 3,253 $ 1,429 Revenue by Product Groups December 31, 2014 2013 Glass and framing components $ 69,122 $ 65,616 Windows and architectural systems 128,330 117,678 Total Revenues $ 197,452 $ 183,294 </t>
  </si>
  <si>
    <t>Schedule Of Revenues And Operating Income For Current Interim Periods And Total Assets With Material Change [Table Text Block]</t>
  </si>
  <si>
    <t xml:space="preserve"> Revenue by Product Groups December 31, 2014 2013 TG  glass and framing components $ 122,650 $ 105,057 ES  design, manufacture and installation services 128,330 117,678 Elimination (53,528 ) (39,441 ) Total Revenues $ 197,452 $ 183,294 </t>
  </si>
  <si>
    <t>Warrant Liability (Tables)</t>
  </si>
  <si>
    <t>Fair Value Measurements, Recurring and Nonrecurring, Valuation Techniques [Table Text Block]</t>
  </si>
  <si>
    <t xml:space="preserve"> The inputs to the model were as follows: June 30, December 31, Stock Price $ 12.63 $ 10.15 Dividend Yield $ 0.125 N/A Risk-free rate 0.46 % 0.67 % Expected Term 1.72 1.97 Expected Volatility 32.69 % 33.62 % </t>
  </si>
  <si>
    <t xml:space="preserve"> The inputs to the model were as follows: December 31, 2014 2013 Stock Price $ 10.15 $ 8.55 Dividend Yield N/A N/A Risk-free rate 0.67 % 0.78 % Expected Term 1.97 2.97 Expected Volatility 33.62 % 44.69 % </t>
  </si>
  <si>
    <t>Fair Value, Liabilities Measured on Recurring Basis, Unobservable Input Reconciliation [Table Text Block]</t>
  </si>
  <si>
    <t xml:space="preserve"> The table below provides a reconciliation of the beginning and ending balances for the warrant liability measured using significant unobservable inputs (Level 3): Balance  December 31, 2014 $ 19,991 Fair value adjustment  three months ended March 31, 2015 (5,078 ) Balance  March 31, 2015 14,913 Fair value adjustment  three months ended June 30, 2015 16,391 Balance  June 30, 2015 $ 31,304 </t>
  </si>
  <si>
    <t xml:space="preserve"> The table below provides a reconciliation of the beginning and ending balances for the warrant liability measured using significant unobservable inputs (Level 3): Balance  December 31, 2013 $ 18,280 Fair value adjustment for year ended December 31, 2014 1,711 Balance at December 31, 2014 $ 19,991 </t>
  </si>
  <si>
    <t>Related Parties (Tables)</t>
  </si>
  <si>
    <t>Schedule of Related Party Transactions [Table Text Block]</t>
  </si>
  <si>
    <t xml:space="preserve"> The following is a summary of assets, liabilities, and income and expense transactions with all related parties, shareholders, directors and managers: June 30, December 31, Assets Due from ESW LLC $ 18,629 $ 13,814 Due from VS 7,849 7,979 Due from UT ESW 1,420 2,000 Due from other related parties 3,368 4,534 $ 31,266 $ 28,327 Long term payment agreement from VS $ 3,392 $ 4,220 Liabilities Due to A Construir S.A. $ 3,219 $ 995 Due to other related parties 617 461 $ 3,836 $ 1,456 Three months ended June 30, Six months ended June 30, 2015 2014 2015 2014 Revenues Sales to ESW LLC $ 11,027 $ 9,638 $ 22,898 $ 18,151 Sales to VS 1,553 3,571 2,599 7,236 Sales to UT ESW 660 49 662 115 13,240 9,744 26,159 18,362 Expenses Fees paid to directors and officers $ 388 $ 621 $ 777 $ 621 Payments to other related parties* 395 1,162 838 1,162 * Payments to other related parties in 2015 and 2014 consists of donations to Fundación Tecnoglass.</t>
  </si>
  <si>
    <t xml:space="preserve"> At At Current Assets Due from ESW LLC $ 13,814 $ 11,823 Due from VS 7,979 5,050 Due from UT ESW 2,001 3,199 Due from other related parties 4,534 1,346 $ 28,327 $ 21,418 Trade receivable from VS $ 4,220 $ 5,722 Liabilities Due to A Construir S.A. $ (995 ) $ (2,314 ) Due to UT SB  (1,287 ) Due to Construseñales S.A.  (3,633 ) Due to other related parties (461 ) (1,163 ) $ (1,456 ) $ (8,397 ) Sales to other related parties was less than $0.1 million in the year ended December 31, 2014 and 2013. Year Ended 2014 2013 Revenues Sales to ESW LLC and VS $ 47,630 $ 28,788 Expenses Fees paid to Directors and Officers 1,327 408 Paid to other related parties 3,549 512 </t>
  </si>
  <si>
    <t>Equity (Tables)</t>
  </si>
  <si>
    <t>Schedule Of Earnout Shares Issuable To Shareholders [Table Text Block]</t>
  </si>
  <si>
    <t xml:space="preserve"> Ordinary Share Price Target EBITDA Target Number of Earnout Shares Minimum Maximum Minimum Maximum Fiscal year ending 12/31/15 $ 13.00 per share $ 35,000,000 $ 40,000,000 875,000 1,000,000 Fiscal year ending 12/31/16 $ 15.00 per share $ 40,000,000 $ 45,000,000 1,333,333 1,500,000 </t>
  </si>
  <si>
    <t>Acquisitions (Tables)</t>
  </si>
  <si>
    <t>Schedule Of Recognized Identified Assets Acquired And Payment Methods Of Consideration Transferred [Table Text Block]</t>
  </si>
  <si>
    <t xml:space="preserve"> Fair value considerations Assets Acquired Land $ 1,952 Buildings 3,215 Other Assets 4,134 Total 9,301 Payment method Financial Obligations 3,920 Common Stock 4,000 Cash 1,381 Total $ 9,301 </t>
  </si>
  <si>
    <t>Organization, Plan of Business Operation (Details Textual) $ in Thousands</t>
  </si>
  <si>
    <t>1 Months Ended</t>
  </si>
  <si>
    <t>Mar. 22, 2012USD ($)</t>
  </si>
  <si>
    <t>Organization, Consolidation and Presentation of Financial Statements And Going Concern [Line Items]</t>
  </si>
  <si>
    <t>Proceeds from Issuance or Sale of Equity, Total</t>
  </si>
  <si>
    <t>Equity Proceeds Held In Trust Account</t>
  </si>
  <si>
    <t>Reverse Merger (Details) - USD ($) $ / shares in Units, $ in Thousands</t>
  </si>
  <si>
    <t>Dec. 31, 2016</t>
  </si>
  <si>
    <t>Ordinary Share Price Target</t>
  </si>
  <si>
    <t>Scenario, Forecast [Member]</t>
  </si>
  <si>
    <t>Minimum [Member]</t>
  </si>
  <si>
    <t>EBITDA Target</t>
  </si>
  <si>
    <t>Number of Earnout Shares</t>
  </si>
  <si>
    <t>Minimum [Member] | Scenario, Forecast [Member]</t>
  </si>
  <si>
    <t>Maximum [Member]</t>
  </si>
  <si>
    <t>Maximum [Member] | Scenario, Forecast [Member]</t>
  </si>
  <si>
    <t>Reverse Merger (Details Textual) - USD ($) $ / shares in Units, $ in Thousands</t>
  </si>
  <si>
    <t>Dec. 20, 2013</t>
  </si>
  <si>
    <t>Apr. 28, 2014</t>
  </si>
  <si>
    <t>Mar. 22, 2012</t>
  </si>
  <si>
    <t>Common Stock, Par Or Stated Value Per Share</t>
  </si>
  <si>
    <t>Common Stock, Shares, Outstanding</t>
  </si>
  <si>
    <t>Sale of Stock, Number of Shares Issued in Transaction</t>
  </si>
  <si>
    <t>Business Acquisition, Equity Interest Issued or Issuable, Number of Shares</t>
  </si>
  <si>
    <t>Sale of Stock, Consideration Received on Transaction</t>
  </si>
  <si>
    <t>Working Capital</t>
  </si>
  <si>
    <t>Escrow [Member]</t>
  </si>
  <si>
    <t>Reverse Merger [Member]</t>
  </si>
  <si>
    <t>Shares Held Pursuant To Merger</t>
  </si>
  <si>
    <t>Earn Out Shares Held Pursuant To Merger</t>
  </si>
  <si>
    <t>Net Tangible Book Value Of Shares Held On Merger</t>
  </si>
  <si>
    <t>Receivable From Transfer Agent Net</t>
  </si>
  <si>
    <t>Shares Excluded From Participation Of Business Combination</t>
  </si>
  <si>
    <t>Other Liabilities</t>
  </si>
  <si>
    <t>Prior To Merger [Member]</t>
  </si>
  <si>
    <t>Business Acquisition, Transaction Costs</t>
  </si>
  <si>
    <t>Summary of significant accounting policies (Details)</t>
  </si>
  <si>
    <t>Buildings [Member]</t>
  </si>
  <si>
    <t>Property, Plant and Equipment [Line Items]</t>
  </si>
  <si>
    <t>Property, Plant and Equipment, Useful Life</t>
  </si>
  <si>
    <t>20 years</t>
  </si>
  <si>
    <t>Machinery and equipment [Member]</t>
  </si>
  <si>
    <t>10 years</t>
  </si>
  <si>
    <t>Furniture and fixtures [Member]</t>
  </si>
  <si>
    <t>Office equipment and software [Member]</t>
  </si>
  <si>
    <t>5 years</t>
  </si>
  <si>
    <t>Vehicles [Member]</t>
  </si>
  <si>
    <t>Summary of significant accounting policies (Details 1) - USD ($) $ / shares in Units, $ in Thousands</t>
  </si>
  <si>
    <t>Numerator for basic and diluted earnings per shares</t>
  </si>
  <si>
    <t>Net (Loss) Income</t>
  </si>
  <si>
    <t>Denominator</t>
  </si>
  <si>
    <t>Denominator for basic earnings per ordinary share - weighted average shares outstanding</t>
  </si>
  <si>
    <t>Effect of dilutive warrants and earnout shares</t>
  </si>
  <si>
    <t>Denominator for diluted earnings per ordinary share - weighted average shares outstanding</t>
  </si>
  <si>
    <t>Basic earnings per ordinary share (in dollars per share)</t>
  </si>
  <si>
    <t>Diluted earnings per ordinary share (in dollars per share)</t>
  </si>
  <si>
    <t>Summary of significant accounting policies (Details Textual) - USD ($) $ in Thousands</t>
  </si>
  <si>
    <t>Mar. 20, 2015</t>
  </si>
  <si>
    <t>Dec. 31, 2012</t>
  </si>
  <si>
    <t>Significant Accounting Policies [Line Items]</t>
  </si>
  <si>
    <t>Debt Conversion, Converted Instrument, Warrants or Options Issued</t>
  </si>
  <si>
    <t>Weighted Average Number of Shares Outstanding, Basic, Total</t>
  </si>
  <si>
    <t>Inventory Valuation Reserves</t>
  </si>
  <si>
    <t>Allowance for Doubtful Accounts Receivable, Current</t>
  </si>
  <si>
    <t>Share-based Compensation Arrangement by Share-based Payment Award, Options, Exercises in Period</t>
  </si>
  <si>
    <t>Value Added Tax, Percentage</t>
  </si>
  <si>
    <t>16.00%</t>
  </si>
  <si>
    <t>Sales Tax, Percentage</t>
  </si>
  <si>
    <t>0.70%</t>
  </si>
  <si>
    <t>Shipping and Handling Revenue</t>
  </si>
  <si>
    <t>Advertising Expense</t>
  </si>
  <si>
    <t>Share-based Compensation Arrangement by Share-based Payment Award, Options, Grants in Period, Gross</t>
  </si>
  <si>
    <t>Foreign Currency Transaction Gain (Loss), before Tax</t>
  </si>
  <si>
    <t>Antidilutive Securities Excluded from Computation of Earnings Per Share, Amount</t>
  </si>
  <si>
    <t>Other Nonoperating Income</t>
  </si>
  <si>
    <t>Shipping, Handling and Transportation Costs</t>
  </si>
  <si>
    <t>Other General Expense</t>
  </si>
  <si>
    <t>Merger [Member]</t>
  </si>
  <si>
    <t>Outstanding common stock of Andina Acquisition share</t>
  </si>
  <si>
    <t>Warrant [Member]</t>
  </si>
  <si>
    <t>Warrant [Member] | Ordinary Shares [Member]</t>
  </si>
  <si>
    <t>Contingent Effect Of Unit Purchase Options To Purchase Units</t>
  </si>
  <si>
    <t>IPO [Member]</t>
  </si>
  <si>
    <t>Warrant Issued</t>
  </si>
  <si>
    <t>Private Placement Warrant [Member] | Merger [Member]</t>
  </si>
  <si>
    <t>Insider Warrants [Member]</t>
  </si>
  <si>
    <t>Revision to Previously Reported Financial Statements (Details) - USD ($) $ in Thousands</t>
  </si>
  <si>
    <t>Trade accounts receivables, net</t>
  </si>
  <si>
    <t>Scenario, Previously Reported [Member]</t>
  </si>
  <si>
    <t>Scenario, Adjustment [Member]</t>
  </si>
  <si>
    <t>Scenario, Actual [Member]</t>
  </si>
  <si>
    <t>Variable Interest Entities (Details Textual) - USD ($) $ in Thousands</t>
  </si>
  <si>
    <t>Variable Interest Entity [Line Items]</t>
  </si>
  <si>
    <t>Revenue from Related Parties</t>
  </si>
  <si>
    <t>Accounts Receivable, Net, Current, Total</t>
  </si>
  <si>
    <t>Long Term Payment Agreement [Member]</t>
  </si>
  <si>
    <t>ES Windows LLC [Member]</t>
  </si>
  <si>
    <t>Noncontrolling Interest, Ownership Percentage by Parent</t>
  </si>
  <si>
    <t>100.00%</t>
  </si>
  <si>
    <t>Accounts Receivable, Related Parties</t>
  </si>
  <si>
    <t>Ventanas Solar SA [Member]</t>
  </si>
  <si>
    <t>Ventanas Solar SA [Member] | Sales [Member]</t>
  </si>
  <si>
    <t>Related Party Transaction, Amounts of Transaction</t>
  </si>
  <si>
    <t>Trade Accounts Receivable (Details) - USD ($) $ in Thousands</t>
  </si>
  <si>
    <t>Accounts, Notes, Loans and Financing Receivable [Line Items]</t>
  </si>
  <si>
    <t>Trade accounts receivable</t>
  </si>
  <si>
    <t>Less: Allowance for doubtful accounts</t>
  </si>
  <si>
    <t>Accounts Receivable, Net, Current</t>
  </si>
  <si>
    <t>Trade Accounts Receivable (Details 1) - USD ($) $ in Thousands</t>
  </si>
  <si>
    <t>Balance at beginning of year</t>
  </si>
  <si>
    <t>Deductions and write-offs</t>
  </si>
  <si>
    <t>Balance at end of year</t>
  </si>
  <si>
    <t>Advances and Other Receivables (Details) - USD ($) $ in Thousands</t>
  </si>
  <si>
    <t>Other Receivables and Note Receivable [Line Items]</t>
  </si>
  <si>
    <t>Advances To Suppliers And Loans</t>
  </si>
  <si>
    <t>Prepaid Income Taxes and Social Contributions</t>
  </si>
  <si>
    <t>Employee Receivables</t>
  </si>
  <si>
    <t>Other Creditors</t>
  </si>
  <si>
    <t>Other Receivables, Net, Current, Total</t>
  </si>
  <si>
    <t>Advances and Other Receivables (Details Textual) - USD ($) $ in Thousands</t>
  </si>
  <si>
    <t>Notes, Loans and Financing Receivable, Net, Noncurrent, Total</t>
  </si>
  <si>
    <t>Inventories, net (Details) - USD ($) $ in Thousands</t>
  </si>
  <si>
    <t>Inventory [Line Items]</t>
  </si>
  <si>
    <t>Raw materials</t>
  </si>
  <si>
    <t>Work in process</t>
  </si>
  <si>
    <t>Finished goods</t>
  </si>
  <si>
    <t>Stores and spares</t>
  </si>
  <si>
    <t>Packing material</t>
  </si>
  <si>
    <t>Inventory Gross</t>
  </si>
  <si>
    <t>Less: inventory allowances</t>
  </si>
  <si>
    <t>Total inventories, net</t>
  </si>
  <si>
    <t>Property, Plant and Equipment, Net (Details) - USD ($) $ in Thousands</t>
  </si>
  <si>
    <t>Total property, plant and equipment</t>
  </si>
  <si>
    <t>Accumulated depreciation and amortization</t>
  </si>
  <si>
    <t>Net value of property and equipment</t>
  </si>
  <si>
    <t>Land</t>
  </si>
  <si>
    <t>Total property, plant and equipment, net</t>
  </si>
  <si>
    <t>Building [Member]</t>
  </si>
  <si>
    <t>Property, Plant and Equipment, Net (Details Textual) $ in Thousands</t>
  </si>
  <si>
    <t>Jun. 30, 2015USD ($)</t>
  </si>
  <si>
    <t>Jun. 30, 2014USD ($)</t>
  </si>
  <si>
    <t>Dec. 31, 2014USD ($)ft²</t>
  </si>
  <si>
    <t>Dec. 31, 2013USD ($)</t>
  </si>
  <si>
    <t>Depreciation, Depletion and Amortization, Total</t>
  </si>
  <si>
    <t>Business Acquisition Purchase Price Allocation Land1</t>
  </si>
  <si>
    <t>Area of Land | ft²</t>
  </si>
  <si>
    <t>Warehouse [Member]</t>
  </si>
  <si>
    <t>Long-Term Debt (Details) - USD ($) $ in Thousands</t>
  </si>
  <si>
    <t>Long Term Debt [Line Items]</t>
  </si>
  <si>
    <t>Obligations under borrowing arrangements</t>
  </si>
  <si>
    <t>Less: Current portion of long-term debt and other current borrowings</t>
  </si>
  <si>
    <t>Long-term debt</t>
  </si>
  <si>
    <t>Long Term Debt (Details 1) - USD ($) $ in Thousands</t>
  </si>
  <si>
    <t>Thereafter</t>
  </si>
  <si>
    <t>Long-Term Debt (Details 2) - USD ($) $ in Thousands</t>
  </si>
  <si>
    <t>Long-Term Debt (Details 3) - USD ($) $ in Thousands</t>
  </si>
  <si>
    <t>Long-Term Debt (Details Textual) - USD ($) $ in Thousands</t>
  </si>
  <si>
    <t>Borrowings under Guaranteed Investment Agreements</t>
  </si>
  <si>
    <t>Line of Credit Facility, Interest Rate Description</t>
  </si>
  <si>
    <t>The floating interest rates on the revolving notes are between DTF+6% and DTF+7%. DTF is the primary measure of interest rates in Colombia.</t>
  </si>
  <si>
    <t>Long-term Line of Credit</t>
  </si>
  <si>
    <t>Interest Expense, Debt</t>
  </si>
  <si>
    <t>Capital Leases, Future Minimum Payments Due</t>
  </si>
  <si>
    <t>Proceeds from Debt, Net of Issuance Costs</t>
  </si>
  <si>
    <t>Proceeds from Issuance of Debt</t>
  </si>
  <si>
    <t>Repayments of Debt</t>
  </si>
  <si>
    <t>Property, Plant and Equipment, Net, Total</t>
  </si>
  <si>
    <t>Other Assets, Noncurrent</t>
  </si>
  <si>
    <t>Revolving Lines Of Credit [Member]</t>
  </si>
  <si>
    <t>Line of Credit Facility, Maximum Borrowing Capacity</t>
  </si>
  <si>
    <t>Secured Debt [Member]</t>
  </si>
  <si>
    <t>Debt Instrument, Term</t>
  </si>
  <si>
    <t>15 years</t>
  </si>
  <si>
    <t>Debt Instrument, Interest Rate, Effective Percentage</t>
  </si>
  <si>
    <t>12.03%</t>
  </si>
  <si>
    <t>12.01%</t>
  </si>
  <si>
    <t>Capital Leases Obligation Discount Rate</t>
  </si>
  <si>
    <t>12.20%</t>
  </si>
  <si>
    <t>6 months</t>
  </si>
  <si>
    <t>2.90%</t>
  </si>
  <si>
    <t>4.56%</t>
  </si>
  <si>
    <t>7.94%</t>
  </si>
  <si>
    <t>Income Taxes (Details)</t>
  </si>
  <si>
    <t>Effective Income Tax Rate Reconciliation, Percent</t>
  </si>
  <si>
    <t>47.10%</t>
  </si>
  <si>
    <t>84.70%</t>
  </si>
  <si>
    <t>121.00%</t>
  </si>
  <si>
    <t>545.00%</t>
  </si>
  <si>
    <t>29.60%</t>
  </si>
  <si>
    <t>28.30%</t>
  </si>
  <si>
    <t>Income Tax [Member]</t>
  </si>
  <si>
    <t>25.00%</t>
  </si>
  <si>
    <t>CREE Tax [Member]</t>
  </si>
  <si>
    <t>9.00%</t>
  </si>
  <si>
    <t>Tax Year 2015 [Member]</t>
  </si>
  <si>
    <t>39.00%</t>
  </si>
  <si>
    <t>Tax Year 2015 [Member] | Income Tax [Member]</t>
  </si>
  <si>
    <t>Tax Year 2015 [Member] | CREE Tax [Member]</t>
  </si>
  <si>
    <t>Tax Year 2015 [Member] | CREE Surtax [Member]</t>
  </si>
  <si>
    <t>5.00%</t>
  </si>
  <si>
    <t>Tax Year 2016 [Member]</t>
  </si>
  <si>
    <t>40.00%</t>
  </si>
  <si>
    <t>Tax Year 2016 [Member] | Income Tax [Member]</t>
  </si>
  <si>
    <t>Tax Year 2016 [Member] | CREE Tax [Member]</t>
  </si>
  <si>
    <t>Tax Year 2016 [Member] | CREE Surtax [Member]</t>
  </si>
  <si>
    <t>6.00%</t>
  </si>
  <si>
    <t>Tax Year 2017 [Member]</t>
  </si>
  <si>
    <t>42.00%</t>
  </si>
  <si>
    <t>Tax Year 2017 [Member] | Income Tax [Member]</t>
  </si>
  <si>
    <t>Tax Year 2017 [Member] | CREE Tax [Member]</t>
  </si>
  <si>
    <t>Tax Year 2017 [Member] | CREE Surtax [Member]</t>
  </si>
  <si>
    <t>8.00%</t>
  </si>
  <si>
    <t>Tax Year 2018 [Member]</t>
  </si>
  <si>
    <t>43.00%</t>
  </si>
  <si>
    <t>Tax Year 2018 [Member] | Income Tax [Member]</t>
  </si>
  <si>
    <t>Tax Year 2018 [Member] | CREE Tax [Member]</t>
  </si>
  <si>
    <t>Tax Year 2018 [Member] | CREE Surtax [Member]</t>
  </si>
  <si>
    <t>Tax Year 2019 [Member]</t>
  </si>
  <si>
    <t>34.00%</t>
  </si>
  <si>
    <t>Tax Year 2019 [Member] | Income Tax [Member]</t>
  </si>
  <si>
    <t>Tax Year 2019 [Member] | CREE Tax [Member]</t>
  </si>
  <si>
    <t>Tax Year 2019 [Member] | CREE Surtax [Member]</t>
  </si>
  <si>
    <t>0.00%</t>
  </si>
  <si>
    <t>Income Taxes (Details 1) - USD ($) $ in Thousands</t>
  </si>
  <si>
    <t>Current income tax</t>
  </si>
  <si>
    <t>Foreign</t>
  </si>
  <si>
    <t>Deferred income tax</t>
  </si>
  <si>
    <t>Total Provision for Income tax</t>
  </si>
  <si>
    <t>Income Taxes (Details 2)</t>
  </si>
  <si>
    <t>Income Tax [Line Items]</t>
  </si>
  <si>
    <t>Income tax expense at statutory rates</t>
  </si>
  <si>
    <t>Non-deductible expenses</t>
  </si>
  <si>
    <t>1.60%</t>
  </si>
  <si>
    <t>6.50%</t>
  </si>
  <si>
    <t>Non-taxable income</t>
  </si>
  <si>
    <t>(6.00%)</t>
  </si>
  <si>
    <t>(12.20%)</t>
  </si>
  <si>
    <t>Effective tax rate</t>
  </si>
  <si>
    <t>Income Taxes (Details 3) - USD ($) $ in Thousands</t>
  </si>
  <si>
    <t>Deferred tax assets:</t>
  </si>
  <si>
    <t>Accounts Receivable Clients - not delivered FOB</t>
  </si>
  <si>
    <t>Accounts Receivable Clients - POC</t>
  </si>
  <si>
    <t>Depreciation</t>
  </si>
  <si>
    <t>Financials Liabilities</t>
  </si>
  <si>
    <t>Provision Inventory obsolescence</t>
  </si>
  <si>
    <t>Total deferred tax assets</t>
  </si>
  <si>
    <t>Deferred tax liabilities:</t>
  </si>
  <si>
    <t>Inventory - not delivered FOB</t>
  </si>
  <si>
    <t>Provision Accounts Receivable</t>
  </si>
  <si>
    <t>Total deferred tax liabilities</t>
  </si>
  <si>
    <t>Net deferred tax liability</t>
  </si>
  <si>
    <t>Income Taxes (Details Textual) - USD ($) $ in Thousands</t>
  </si>
  <si>
    <t>Base Percentage Used To Calculate Minimum Taxable Income</t>
  </si>
  <si>
    <t>3.00%</t>
  </si>
  <si>
    <t>Special Additional Tax Rate Description</t>
  </si>
  <si>
    <t>a CREE Tax based on taxable income applies at a rate of 9% to certain taxpayers including the Company. Prior to the reform, the CREE Tax would only apply up to tax years 2015. The reform makes the CREE tax rate of 9% permanent and an additional CREE Surtax will apply for the years 2015 through 2018 at varying rates.</t>
  </si>
  <si>
    <t>A CREE Tax based on taxable income also applies at a rate of 9% to certain taxpayers including the Company. Prior to the reform, the CREE Tax would only apply for years 20132015. The reform makes the CREE tax rate of 9% permanent and an additional CREE Surtax will also apply for the years 2015 through 2018 at varying rates</t>
  </si>
  <si>
    <t>Effective Income Tax Rate Reconciliation, Percent, Total</t>
  </si>
  <si>
    <t>Non Deductible Income Loss, Fair Value Adjustment Warrant Liability</t>
  </si>
  <si>
    <t>Income Tax Examination, Increase (Decrease) in Liability from Prior Year</t>
  </si>
  <si>
    <t>Effective Income Tax Rate Reconciliation, Tax Exempt Income, Amount</t>
  </si>
  <si>
    <t>COLOMBIA</t>
  </si>
  <si>
    <t>Fair Value Measurements (Details) - USD ($) $ in Thousands</t>
  </si>
  <si>
    <t>Fair Value, Inputs, Level 1 [Member]</t>
  </si>
  <si>
    <t>Fair Value, Balance Sheet Grouping, Financial Statement Captions [Line Items]</t>
  </si>
  <si>
    <t>Interest Rate Swap Derivative Liability</t>
  </si>
  <si>
    <t>Long Term Receivables from Related Parties</t>
  </si>
  <si>
    <t>Foreign Currency Forward Liability</t>
  </si>
  <si>
    <t>Fair Value, Inputs, Level 2 [Member]</t>
  </si>
  <si>
    <t>Fair Value, Inputs, Level 3 [Member]</t>
  </si>
  <si>
    <t>Segment and Geographic Information (Details) - USD ($) $ in Thousands</t>
  </si>
  <si>
    <t>Net Sales</t>
  </si>
  <si>
    <t>Revenues, Total</t>
  </si>
  <si>
    <t>Long-Lived Assets</t>
  </si>
  <si>
    <t>Deferred Tax Assets</t>
  </si>
  <si>
    <t>UNITED STATES</t>
  </si>
  <si>
    <t>PANAMA</t>
  </si>
  <si>
    <t>Others [Member]</t>
  </si>
  <si>
    <t>Segment and Geographic Information (Details 1) - USD ($) $ in Thousands</t>
  </si>
  <si>
    <t>Glass And Framing Components [Member]</t>
  </si>
  <si>
    <t>Windows and Architectural Systems [Member]</t>
  </si>
  <si>
    <t>Segment and Geographic Information (Details Textual)</t>
  </si>
  <si>
    <t>Dec. 31, 2014Number</t>
  </si>
  <si>
    <t>Segment Reporting Information [Line Items]</t>
  </si>
  <si>
    <t>Number of Operating Segments</t>
  </si>
  <si>
    <t>Warrant Liability (Details) - $ / shares</t>
  </si>
  <si>
    <t>Fair Value Measurements, Recurring and Nonrecurring, Valuation Techniques [Line Items]</t>
  </si>
  <si>
    <t>Stock Price</t>
  </si>
  <si>
    <t>Dividend Yield</t>
  </si>
  <si>
    <t>0.125%</t>
  </si>
  <si>
    <t>Risk-free rate</t>
  </si>
  <si>
    <t>0.46%</t>
  </si>
  <si>
    <t>0.67%</t>
  </si>
  <si>
    <t>0.78%</t>
  </si>
  <si>
    <t>Expected Term</t>
  </si>
  <si>
    <t>1 year 8 months 19 days</t>
  </si>
  <si>
    <t>1 year 11 months 19 days</t>
  </si>
  <si>
    <t>2 years 11 months 19 days</t>
  </si>
  <si>
    <t>Expected Volatility</t>
  </si>
  <si>
    <t>32.69%</t>
  </si>
  <si>
    <t>33.62%</t>
  </si>
  <si>
    <t>44.69%</t>
  </si>
  <si>
    <t>Warrant Liability (Details 1) - USD ($) $ in Thousands</t>
  </si>
  <si>
    <t>Mar. 31, 2015</t>
  </si>
  <si>
    <t>Warrant liability [Line Items]</t>
  </si>
  <si>
    <t>Beginning Balance</t>
  </si>
  <si>
    <t>Fair value adjustment</t>
  </si>
  <si>
    <t>Ending Balance</t>
  </si>
  <si>
    <t>Warrant Liability (Details Textual) - shares</t>
  </si>
  <si>
    <t>Jun. 16, 2014</t>
  </si>
  <si>
    <t>Warrants Issued Against Its Ordinary Shares</t>
  </si>
  <si>
    <t>Warrants Exercised By Investors</t>
  </si>
  <si>
    <t>Class of Warrant or Right, Outstanding</t>
  </si>
  <si>
    <t>Private Placement [Member]</t>
  </si>
  <si>
    <t>Convertible Notes Payable [Member]</t>
  </si>
  <si>
    <t>Related Parties (Details) - USD ($) $ in Thousands</t>
  </si>
  <si>
    <t>Current Assets</t>
  </si>
  <si>
    <t>Due from Related Parties, Current</t>
  </si>
  <si>
    <t>Long term payment agreement from VS</t>
  </si>
  <si>
    <t>Liabilities</t>
  </si>
  <si>
    <t>Due to Related Parties</t>
  </si>
  <si>
    <t>Revenues</t>
  </si>
  <si>
    <t>Sales Revenue</t>
  </si>
  <si>
    <t>Expenses</t>
  </si>
  <si>
    <t>Fees paid to Directors and Officers</t>
  </si>
  <si>
    <t>Paid to other related parties</t>
  </si>
  <si>
    <t>[1]</t>
  </si>
  <si>
    <t>Due From Related Parties</t>
  </si>
  <si>
    <t>Ventanas Solar S.A. [Member]</t>
  </si>
  <si>
    <t>Union Temporal ESW [Member]</t>
  </si>
  <si>
    <t>A Construir S.A. [Member]</t>
  </si>
  <si>
    <t>UT Semaforos Barranquilla [Member]</t>
  </si>
  <si>
    <t>Construsenales S.A [Member]</t>
  </si>
  <si>
    <t>Related Parties,Other [Member]</t>
  </si>
  <si>
    <t>Due from other related parties</t>
  </si>
  <si>
    <t>Due to other related parties</t>
  </si>
  <si>
    <t>Sales to ESW LLC and VS</t>
  </si>
  <si>
    <t>Payments to other related parties in 2015 and 2014 consists of donations to Fundacion Tecnoglass.</t>
  </si>
  <si>
    <t>Related Parties (Details Textual) - USD ($) $ in Thousands</t>
  </si>
  <si>
    <t>Apr. 30, 2014</t>
  </si>
  <si>
    <t>Related Party Transactions [Line Items]</t>
  </si>
  <si>
    <t>Related Party Transaction, Description of Transaction</t>
  </si>
  <si>
    <t>less than 0.1 million</t>
  </si>
  <si>
    <t>Income Tax Reconciliation Nondeductible Income Loss</t>
  </si>
  <si>
    <t>Ventanas Solar [Member]</t>
  </si>
  <si>
    <t>Trade Receivables Held-for-sale, Reconciliation to Cash Flow, Deductions from Held-for-sale</t>
  </si>
  <si>
    <t>Debt Instrument, Description of Variable Rate Basis</t>
  </si>
  <si>
    <t>Libor + 4.7%</t>
  </si>
  <si>
    <t>Santa Maria Del Mar SA [Member]</t>
  </si>
  <si>
    <t>Guarantor Obligations, Current Carrying Value</t>
  </si>
  <si>
    <t>Company Foundation [Member]</t>
  </si>
  <si>
    <t>Debt Instrument, Unused Borrowing Capacity, Amount</t>
  </si>
  <si>
    <t>ESW LLC [Member]</t>
  </si>
  <si>
    <t>Mortgage Loans on Real Estate, Carrying Amount of Mortgages</t>
  </si>
  <si>
    <t>Note Payable to Shareholder (Details Textual) - USD ($) $ in Thousands</t>
  </si>
  <si>
    <t>Note Payable to Shareholder and Advance from Shareholders [Line Items]</t>
  </si>
  <si>
    <t>Notes Payable</t>
  </si>
  <si>
    <t>Loans Unpaid Amount</t>
  </si>
  <si>
    <t>Loans Paid Amount</t>
  </si>
  <si>
    <t>A. Lorne Weil [Member]</t>
  </si>
  <si>
    <t>Derivative Financial Instruments (Details Textual) - USD ($) $ in Thousands</t>
  </si>
  <si>
    <t>Derivatives, Fair Value [Line Items]</t>
  </si>
  <si>
    <t>Derivative Liability, Fair Value, Gross Liability</t>
  </si>
  <si>
    <t>Commitments and Contingencies (Details Textual) - USD ($) $ in Thousands</t>
  </si>
  <si>
    <t>Oct. 31, 2014</t>
  </si>
  <si>
    <t>Commitments and Contingencies [Line Items]</t>
  </si>
  <si>
    <t>Loss Contingency, Damages Sought, Value</t>
  </si>
  <si>
    <t>Loss Contingency Damages Plaintiffs Period</t>
  </si>
  <si>
    <t>60 days</t>
  </si>
  <si>
    <t>Loss Contingency Damages Insurance Percentage</t>
  </si>
  <si>
    <t>90.00%</t>
  </si>
  <si>
    <t>TG And Tecnoglass USA Inc [Member]</t>
  </si>
  <si>
    <t>Insurance Settlements Receivable</t>
  </si>
  <si>
    <t>Equity (Details)</t>
  </si>
  <si>
    <t>Dec. 31, 2014USD ($)$ / sharesshares</t>
  </si>
  <si>
    <t>Issue One [Member]</t>
  </si>
  <si>
    <t>Class of Stock [Line Items]</t>
  </si>
  <si>
    <t>Target Period</t>
  </si>
  <si>
    <t>Dec. 31,
		2015</t>
  </si>
  <si>
    <t>Target Price Of Ordinary Shares | $ / shares</t>
  </si>
  <si>
    <t>Issue Two [Member]</t>
  </si>
  <si>
    <t>Dec. 31,
		2016</t>
  </si>
  <si>
    <t>Maximum [Member] | Issue One [Member]</t>
  </si>
  <si>
    <t>Earnings before Interest, Taxes, Depreciation, and Amortization Target | $</t>
  </si>
  <si>
    <t>Maximum [Member] | Issue Two [Member]</t>
  </si>
  <si>
    <t>Minimum [Member] | Issue One [Member]</t>
  </si>
  <si>
    <t>Minimum [Member] | Issue Two [Member]</t>
  </si>
  <si>
    <t>Equity (Details Textual) - USD ($) $ / shares in Units, $ in Thousands</t>
  </si>
  <si>
    <t>Mar. 31, 2014</t>
  </si>
  <si>
    <t>Apr. 14, 2015</t>
  </si>
  <si>
    <t>Schedule of Stockholders Equity [Line Items]</t>
  </si>
  <si>
    <t>Preferred Stock, Shares Authorized</t>
  </si>
  <si>
    <t>Preferred Stock, Par Or Stated Value Per Share</t>
  </si>
  <si>
    <t>Common Stock, Shares Authorized</t>
  </si>
  <si>
    <t>Common Stock, Shares, Issued</t>
  </si>
  <si>
    <t>Legal Reserve Description</t>
  </si>
  <si>
    <t>Colombian regulation requires that companies retain 10% of net income until it accumulates to least 50% of subscribed and paid in capital.</t>
  </si>
  <si>
    <t>Proceeds from Warrant Exercises</t>
  </si>
  <si>
    <t>Warrants Issued</t>
  </si>
  <si>
    <t>Number Of Warrants Exercised</t>
  </si>
  <si>
    <t>Preferred Stock, Shares Outstanding</t>
  </si>
  <si>
    <t>Business Combination, Consideration Transferred</t>
  </si>
  <si>
    <t>Business Combination, Consideration Transferred, Equity Interests Issued and Issuable</t>
  </si>
  <si>
    <t>Class of Warrant or Right, Exercise Price of Warrants or Rights</t>
  </si>
  <si>
    <t>Subscription Agreement With Affiliate, Number Shares Issued</t>
  </si>
  <si>
    <t>Dividends Payable, Amount Per Share</t>
  </si>
  <si>
    <t>Director [Member]</t>
  </si>
  <si>
    <t>Glasswall LLC</t>
  </si>
  <si>
    <t>Business Acquisition, Share Price</t>
  </si>
  <si>
    <t>Glasswall LLC | Non-Executive Chairman</t>
  </si>
  <si>
    <t>Sale of Stock, Price Per Share</t>
  </si>
  <si>
    <t>Sale of Stock, Consideration Received Per Transaction</t>
  </si>
  <si>
    <t>ESCOW [Member]</t>
  </si>
  <si>
    <t>Stock Issued During Period, Shares, New Issues</t>
  </si>
  <si>
    <t>Purchase Option [Member]</t>
  </si>
  <si>
    <t>Proceeds from Stock Options Exercised</t>
  </si>
  <si>
    <t>Working Capital Warrants [Member]</t>
  </si>
  <si>
    <t>Securities Registration Statement [Member]</t>
  </si>
  <si>
    <t>Securities Registration Statement [Member] | Purchase Option [Member]</t>
  </si>
  <si>
    <t>Securities Registration Statement [Member] | Purchase Option [Member] | Warrant [Member]</t>
  </si>
  <si>
    <t>Securities Registration Statement [Member] | Insider Warrants [Member]</t>
  </si>
  <si>
    <t>Securities Registration Statement [Member] | Two Subscription Agreements [Member]</t>
  </si>
  <si>
    <t>Securities Registration Statement [Member] | Subscription Agreement [Member]</t>
  </si>
  <si>
    <t>Long Term Equity Incentive Plan 2013 [Member]</t>
  </si>
  <si>
    <t>Common Stock, Capital Shares Reserved for Future Issuance</t>
  </si>
  <si>
    <t>Restricted Stock [Member]</t>
  </si>
  <si>
    <t>Acquisitions (Details) $ in Thousands</t>
  </si>
  <si>
    <t>Dec. 31, 2014USD ($)</t>
  </si>
  <si>
    <t>Assets Acquired</t>
  </si>
  <si>
    <t>Buildings</t>
  </si>
  <si>
    <t>Other Assets</t>
  </si>
  <si>
    <t>Payment method</t>
  </si>
  <si>
    <t>Financial Obligations</t>
  </si>
  <si>
    <t>Common Stock</t>
  </si>
  <si>
    <t>Cash</t>
  </si>
  <si>
    <t>Acquisitions (Details Textual) - USD ($) $ in Thousands</t>
  </si>
  <si>
    <t>Business Combination, Recognized Identifiable Assets Acquired and Liabilities Assumed, Assets</t>
  </si>
  <si>
    <t>Payments to Acquire Businesses, Gross</t>
  </si>
  <si>
    <t>RC Aluminum Industries, Inc. [Member]</t>
  </si>
  <si>
    <t>RC Aluminum Industries, Inc. [Member] | Contracted Projects [Member]</t>
  </si>
  <si>
    <t>Glasswall Llc [Member]</t>
  </si>
  <si>
    <t>Debt Instrument, Face Amount</t>
  </si>
  <si>
    <t>Glasswall Llc [Member] | One Sixty Thousand Square Foot Facility [Member]</t>
  </si>
  <si>
    <t>Business Combination, Recognized Identifiable Assets Acquired and Liabilities Assumed, Property, Plant, and Equipment</t>
  </si>
  <si>
    <t>Glasswall Llc [Member] | Miami Dade Notices of Acceptance [Member]</t>
  </si>
  <si>
    <t>Subsequent Events (Details Textual) - $ / shares</t>
  </si>
  <si>
    <t>Subsequent Event [Line Items]</t>
  </si>
  <si>
    <t>Warrants Exchange Conversion Ratio Description</t>
  </si>
  <si>
    <t>three warrants in exchange for one ordinary shar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26"/>
  </cols>
  <sheetData>
    <row r="1" spans="1:2">
      <c r="A1" t="s" s="1">
        <v>0</v>
      </c>
      <c r="B1" t="s" s="2">
        <v>1</v>
      </c>
    </row>
    <row r="2" spans="1:2">
      <c r="B2" t="s" s="2">
        <v>2</v>
      </c>
    </row>
    <row r="3" spans="1:2">
      <c r="A3" t="s" s="3">
        <v>3</v>
      </c>
    </row>
    <row r="4" spans="1:2">
      <c r="A4" t="s" s="4">
        <v>4</v>
      </c>
      <c r="B4" t="s" s="5">
        <v>5</v>
      </c>
    </row>
    <row r="5" spans="1:2">
      <c r="A5" t="s" s="4">
        <v>6</v>
      </c>
      <c r="B5" t="s" s="4">
        <v>7</v>
      </c>
    </row>
    <row r="6" spans="1:2">
      <c r="A6" t="s" s="4">
        <v>8</v>
      </c>
      <c r="B6" t="s" s="4">
        <v>9</v>
      </c>
    </row>
    <row r="7" spans="1:2">
      <c r="A7" t="s" s="4">
        <v>10</v>
      </c>
      <c r="B7" t="s" s="4">
        <v>11</v>
      </c>
    </row>
    <row r="8" spans="1:2">
      <c r="A8" t="s" s="4">
        <v>12</v>
      </c>
      <c r="B8" t="n" s="6">
        <v>1534675</v>
      </c>
    </row>
    <row r="9" spans="1:2">
      <c r="A9" t="s" s="4">
        <v>13</v>
      </c>
      <c r="B9" t="s" s="4">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r="A1" t="s" s="1">
        <v>184</v>
      </c>
      <c r="B1" t="s" s="2">
        <v>1</v>
      </c>
      <c r="C1" t="s" s="2">
        <v>79</v>
      </c>
    </row>
    <row r="2" spans="1:3">
      <c r="B2" t="s" s="2">
        <v>2</v>
      </c>
      <c r="C2" t="s" s="2">
        <v>16</v>
      </c>
    </row>
    <row r="3" spans="1:3">
      <c r="A3" t="s" s="3">
        <v>185</v>
      </c>
    </row>
    <row r="4" spans="1:3">
      <c r="A4" t="s" s="4">
        <v>186</v>
      </c>
      <c r="B4" t="s" s="4">
        <v>187</v>
      </c>
      <c r="C4" t="s"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80"/>
    <col customWidth="1" max="3" min="3" width="80"/>
  </cols>
  <sheetData>
    <row r="1" spans="1:3">
      <c r="A1" t="s" s="1">
        <v>189</v>
      </c>
      <c r="B1" t="s" s="2">
        <v>1</v>
      </c>
      <c r="C1" t="s" s="2">
        <v>79</v>
      </c>
    </row>
    <row r="2" spans="1:3">
      <c r="B2" t="s" s="2">
        <v>2</v>
      </c>
      <c r="C2" t="s" s="2">
        <v>16</v>
      </c>
    </row>
    <row r="3" spans="1:3">
      <c r="A3" t="s" s="3">
        <v>190</v>
      </c>
    </row>
    <row r="4" spans="1:3">
      <c r="A4" t="s" s="4">
        <v>191</v>
      </c>
      <c r="B4" t="s" s="4">
        <v>192</v>
      </c>
      <c r="C4" t="s"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80"/>
    <col customWidth="1" max="3" min="3" width="80"/>
  </cols>
  <sheetData>
    <row r="1" spans="1:3">
      <c r="A1" t="s" s="1">
        <v>194</v>
      </c>
      <c r="B1" t="s" s="2">
        <v>1</v>
      </c>
      <c r="C1" t="s" s="2">
        <v>79</v>
      </c>
    </row>
    <row r="2" spans="1:3">
      <c r="B2" t="s" s="2">
        <v>2</v>
      </c>
      <c r="C2" t="s" s="2">
        <v>16</v>
      </c>
    </row>
    <row r="3" spans="1:3">
      <c r="A3" t="s" s="3">
        <v>195</v>
      </c>
    </row>
    <row r="4" spans="1:3">
      <c r="A4" t="s" s="4">
        <v>196</v>
      </c>
      <c r="B4" t="s" s="4">
        <v>197</v>
      </c>
      <c r="C4" t="s" s="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99</v>
      </c>
      <c r="B1" t="s" s="2">
        <v>79</v>
      </c>
    </row>
    <row r="2" spans="1:2">
      <c r="B2" t="s" s="2">
        <v>16</v>
      </c>
    </row>
    <row r="3" spans="1:2">
      <c r="A3" t="s" s="3">
        <v>200</v>
      </c>
    </row>
    <row r="4" spans="1:2">
      <c r="A4" t="s" s="4">
        <v>201</v>
      </c>
      <c r="B4" t="s" s="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03</v>
      </c>
      <c r="B1" t="s" s="2">
        <v>79</v>
      </c>
    </row>
    <row r="2" spans="1:2">
      <c r="B2" t="s" s="2">
        <v>16</v>
      </c>
    </row>
    <row r="3" spans="1:2">
      <c r="A3" t="s" s="3">
        <v>204</v>
      </c>
    </row>
    <row r="4" spans="1:2">
      <c r="A4" t="s" s="4">
        <v>205</v>
      </c>
      <c r="B4" t="s" s="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07</v>
      </c>
      <c r="B1" t="s" s="2">
        <v>79</v>
      </c>
    </row>
    <row r="2" spans="1:2">
      <c r="B2" t="s" s="2">
        <v>16</v>
      </c>
    </row>
    <row r="3" spans="1:2">
      <c r="A3" t="s" s="3">
        <v>208</v>
      </c>
    </row>
    <row r="4" spans="1:2">
      <c r="A4" t="s" s="4">
        <v>209</v>
      </c>
      <c r="B4" t="s"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r="A1" t="s" s="1">
        <v>29</v>
      </c>
      <c r="B1" t="s" s="2">
        <v>1</v>
      </c>
      <c r="C1" t="s" s="2">
        <v>79</v>
      </c>
    </row>
    <row r="2" spans="1:3">
      <c r="B2" t="s" s="2">
        <v>2</v>
      </c>
      <c r="C2" t="s" s="2">
        <v>16</v>
      </c>
    </row>
    <row r="3" spans="1:3">
      <c r="A3" t="s" s="3">
        <v>211</v>
      </c>
    </row>
    <row r="4" spans="1:3">
      <c r="A4" t="s" s="4">
        <v>212</v>
      </c>
      <c r="B4" t="s" s="4">
        <v>213</v>
      </c>
      <c r="C4" t="s"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t="s" s="1">
        <v>215</v>
      </c>
      <c r="B1" t="s" s="2">
        <v>1</v>
      </c>
      <c r="C1" t="s" s="2">
        <v>79</v>
      </c>
    </row>
    <row r="2" spans="1:3">
      <c r="B2" t="s" s="2">
        <v>2</v>
      </c>
      <c r="C2" t="s" s="2">
        <v>16</v>
      </c>
    </row>
    <row r="3" spans="1:3">
      <c r="A3" t="s" s="3">
        <v>216</v>
      </c>
    </row>
    <row r="4" spans="1:3">
      <c r="A4" t="s" s="4">
        <v>217</v>
      </c>
      <c r="B4" t="s" s="4">
        <v>218</v>
      </c>
      <c r="C4" t="s"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t="s" s="1">
        <v>220</v>
      </c>
      <c r="B1" t="s" s="2">
        <v>1</v>
      </c>
      <c r="C1" t="s" s="2">
        <v>79</v>
      </c>
    </row>
    <row r="2" spans="1:3">
      <c r="B2" t="s" s="2">
        <v>2</v>
      </c>
      <c r="C2" t="s" s="2">
        <v>16</v>
      </c>
    </row>
    <row r="3" spans="1:3">
      <c r="A3" t="s" s="3">
        <v>221</v>
      </c>
    </row>
    <row r="4" spans="1:3">
      <c r="A4" t="s" s="4">
        <v>222</v>
      </c>
      <c r="B4" t="s" s="4">
        <v>223</v>
      </c>
      <c r="C4" t="s"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r="A1" t="s" s="1">
        <v>225</v>
      </c>
      <c r="B1" t="s" s="2">
        <v>1</v>
      </c>
      <c r="C1" t="s" s="2">
        <v>79</v>
      </c>
    </row>
    <row r="2" spans="1:3">
      <c r="B2" t="s" s="2">
        <v>2</v>
      </c>
      <c r="C2" t="s" s="2">
        <v>16</v>
      </c>
    </row>
    <row r="3" spans="1:3">
      <c r="A3" t="s" s="3">
        <v>226</v>
      </c>
    </row>
    <row r="4" spans="1:3">
      <c r="A4" t="s" s="4">
        <v>227</v>
      </c>
      <c r="B4" t="s" s="4">
        <v>228</v>
      </c>
      <c r="C4" t="s"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5</v>
      </c>
      <c r="B1" t="s" s="2">
        <v>2</v>
      </c>
      <c r="C1" t="s" s="2">
        <v>16</v>
      </c>
      <c r="D1" t="s" s="2">
        <v>17</v>
      </c>
    </row>
    <row r="2" spans="1:4">
      <c r="A2" t="s" s="3">
        <v>18</v>
      </c>
    </row>
    <row r="3" spans="1:4">
      <c r="A3" t="s" s="4">
        <v>19</v>
      </c>
      <c r="B3" t="n" s="7">
        <v>16018</v>
      </c>
      <c r="C3" t="n" s="7">
        <v>15930</v>
      </c>
      <c r="D3" t="n" s="7">
        <v>2866</v>
      </c>
    </row>
    <row r="4" spans="1:4">
      <c r="A4" t="s" s="4">
        <v>20</v>
      </c>
      <c r="C4" t="n" s="6">
        <v>0</v>
      </c>
      <c r="D4" t="n" s="6">
        <v>3633</v>
      </c>
    </row>
    <row r="5" spans="1:4">
      <c r="A5" t="s" s="4">
        <v>21</v>
      </c>
      <c r="C5" t="n" s="6">
        <v>0</v>
      </c>
      <c r="D5" t="n" s="6">
        <v>15908</v>
      </c>
    </row>
    <row r="6" spans="1:4">
      <c r="A6" t="s" s="4">
        <v>22</v>
      </c>
      <c r="C6" t="n" s="6">
        <v>0</v>
      </c>
      <c r="D6" t="n" s="6">
        <v>6611</v>
      </c>
    </row>
    <row r="7" spans="1:4">
      <c r="A7" t="s" s="4">
        <v>23</v>
      </c>
      <c r="C7" t="n" s="6">
        <v>1209</v>
      </c>
      <c r="D7" t="n" s="6">
        <v>1353</v>
      </c>
    </row>
    <row r="8" spans="1:4">
      <c r="A8" t="s" s="4">
        <v>24</v>
      </c>
      <c r="B8" t="n" s="6">
        <v>54306</v>
      </c>
      <c r="C8" t="n" s="6">
        <v>44955</v>
      </c>
      <c r="D8" t="n" s="6">
        <v>50928</v>
      </c>
    </row>
    <row r="9" spans="1:4">
      <c r="A9" t="s" s="4">
        <v>25</v>
      </c>
      <c r="C9" t="n" s="6">
        <v>9931</v>
      </c>
      <c r="D9" t="n" s="6">
        <v>11640</v>
      </c>
    </row>
    <row r="10" spans="1:4">
      <c r="A10" t="s" s="4">
        <v>26</v>
      </c>
      <c r="B10" t="n" s="6">
        <v>31266</v>
      </c>
      <c r="C10" t="n" s="6">
        <v>28327</v>
      </c>
      <c r="D10" t="n" s="6">
        <v>21418</v>
      </c>
    </row>
    <row r="11" spans="1:4">
      <c r="A11" t="s" s="4">
        <v>27</v>
      </c>
      <c r="C11" t="n" s="6">
        <v>5508</v>
      </c>
      <c r="D11" t="n" s="6">
        <v>13165</v>
      </c>
    </row>
    <row r="12" spans="1:4">
      <c r="A12" t="s" s="4">
        <v>28</v>
      </c>
      <c r="C12" t="n" s="6">
        <v>5373</v>
      </c>
      <c r="D12" t="n" s="6">
        <v>2321</v>
      </c>
    </row>
    <row r="13" spans="1:4">
      <c r="A13" t="s" s="4">
        <v>29</v>
      </c>
      <c r="B13" t="n" s="6">
        <v>40097</v>
      </c>
      <c r="C13" t="n" s="6">
        <v>28965</v>
      </c>
      <c r="D13" t="n" s="6">
        <v>24181</v>
      </c>
    </row>
    <row r="14" spans="1:4">
      <c r="A14" t="s" s="4">
        <v>30</v>
      </c>
      <c r="B14" t="n" s="6">
        <v>26869</v>
      </c>
      <c r="C14" t="n" s="6">
        <v>23319</v>
      </c>
    </row>
    <row r="15" spans="1:4">
      <c r="A15" t="s" s="3">
        <v>31</v>
      </c>
    </row>
    <row r="16" spans="1:4">
      <c r="A16" t="s" s="4">
        <v>32</v>
      </c>
      <c r="C16" t="n" s="6">
        <v>1298</v>
      </c>
      <c r="D16" t="n" s="6">
        <v>824</v>
      </c>
    </row>
    <row r="17" spans="1:4">
      <c r="A17" t="s" s="4">
        <v>33</v>
      </c>
      <c r="B17" t="n" s="6">
        <v>168556</v>
      </c>
      <c r="C17" t="n" s="6">
        <v>141496</v>
      </c>
      <c r="D17" t="n" s="6">
        <v>154848</v>
      </c>
    </row>
    <row r="18" spans="1:4">
      <c r="A18" t="s" s="3">
        <v>34</v>
      </c>
    </row>
    <row r="19" spans="1:4">
      <c r="A19" t="s" s="4">
        <v>35</v>
      </c>
      <c r="B19" t="n" s="6">
        <v>126340</v>
      </c>
      <c r="C19" t="n" s="6">
        <v>103980</v>
      </c>
      <c r="D19" t="n" s="6">
        <v>87382</v>
      </c>
    </row>
    <row r="20" spans="1:4">
      <c r="A20" t="s" s="4">
        <v>36</v>
      </c>
      <c r="B20" t="n" s="6">
        <v>3392</v>
      </c>
      <c r="C20" t="n" s="6">
        <v>4220</v>
      </c>
      <c r="D20" t="n" s="6">
        <v>5722</v>
      </c>
    </row>
    <row r="21" spans="1:4">
      <c r="A21" t="s" s="4">
        <v>37</v>
      </c>
      <c r="B21" t="n" s="6">
        <v>5946</v>
      </c>
      <c r="C21" t="n" s="6">
        <v>6195</v>
      </c>
      <c r="D21" t="n" s="6">
        <v>262</v>
      </c>
    </row>
    <row r="22" spans="1:4">
      <c r="A22" t="s" s="4">
        <v>38</v>
      </c>
      <c r="B22" t="n" s="6">
        <v>135678</v>
      </c>
      <c r="C22" t="n" s="6">
        <v>114395</v>
      </c>
      <c r="D22" t="n" s="6">
        <v>93366</v>
      </c>
    </row>
    <row r="23" spans="1:4">
      <c r="A23" t="s" s="4">
        <v>39</v>
      </c>
      <c r="B23" t="n" s="6">
        <v>304234</v>
      </c>
      <c r="C23" t="n" s="6">
        <v>255891</v>
      </c>
      <c r="D23" t="n" s="6">
        <v>248214</v>
      </c>
    </row>
    <row r="24" spans="1:4">
      <c r="A24" t="s" s="3">
        <v>40</v>
      </c>
    </row>
    <row r="25" spans="1:4">
      <c r="A25" t="s" s="4">
        <v>41</v>
      </c>
      <c r="B25" t="n" s="6">
        <v>43469</v>
      </c>
      <c r="C25" t="n" s="6">
        <v>33493</v>
      </c>
      <c r="D25" t="n" s="6">
        <v>29285</v>
      </c>
    </row>
    <row r="26" spans="1:4">
      <c r="A26" t="s" s="4">
        <v>42</v>
      </c>
      <c r="B26" t="n" s="6">
        <v>10356</v>
      </c>
      <c r="C26" t="n" s="6">
        <v>5782</v>
      </c>
      <c r="D26" t="n" s="6">
        <v>28470</v>
      </c>
    </row>
    <row r="27" spans="1:4">
      <c r="A27" t="s" s="4">
        <v>43</v>
      </c>
      <c r="B27" t="n" s="6">
        <v>58217</v>
      </c>
      <c r="C27" t="n" s="6">
        <v>54925</v>
      </c>
      <c r="D27" t="n" s="6">
        <v>29720</v>
      </c>
    </row>
    <row r="28" spans="1:4">
      <c r="A28" t="s" s="4">
        <v>44</v>
      </c>
      <c r="B28" t="n" s="6">
        <v>79</v>
      </c>
      <c r="C28" t="n" s="6">
        <v>80</v>
      </c>
      <c r="D28" t="n" s="6">
        <v>80</v>
      </c>
    </row>
    <row r="29" spans="1:4">
      <c r="A29" t="s" s="4">
        <v>45</v>
      </c>
      <c r="C29" t="n" s="6">
        <v>7930</v>
      </c>
      <c r="D29" t="n" s="6">
        <v>4847</v>
      </c>
    </row>
    <row r="30" spans="1:4">
      <c r="A30" t="s" s="4">
        <v>28</v>
      </c>
      <c r="C30" t="n" s="6">
        <v>8416</v>
      </c>
      <c r="D30" t="n" s="6">
        <v>6698</v>
      </c>
    </row>
    <row r="31" spans="1:4">
      <c r="A31" t="s" s="4">
        <v>46</v>
      </c>
      <c r="C31" t="n" s="6">
        <v>449</v>
      </c>
      <c r="D31" t="n" s="6">
        <v>6</v>
      </c>
    </row>
    <row r="32" spans="1:4">
      <c r="A32" t="s" s="4">
        <v>47</v>
      </c>
      <c r="C32" t="n" s="6">
        <v>505</v>
      </c>
      <c r="D32" t="n" s="6">
        <v>994</v>
      </c>
    </row>
    <row r="33" spans="1:4">
      <c r="A33" t="s" s="4">
        <v>48</v>
      </c>
      <c r="B33" t="n" s="6">
        <v>3836</v>
      </c>
      <c r="C33" t="n" s="6">
        <v>1456</v>
      </c>
      <c r="D33" t="n" s="6">
        <v>8397</v>
      </c>
    </row>
    <row r="34" spans="1:4">
      <c r="A34" t="s" s="4">
        <v>49</v>
      </c>
      <c r="B34" t="n" s="6">
        <v>21459</v>
      </c>
      <c r="C34" t="n" s="6">
        <v>17300</v>
      </c>
    </row>
    <row r="35" spans="1:4">
      <c r="A35" t="s" s="4">
        <v>50</v>
      </c>
      <c r="B35" t="n" s="6">
        <v>137416</v>
      </c>
      <c r="C35" t="n" s="6">
        <v>113036</v>
      </c>
      <c r="D35" t="n" s="6">
        <v>108497</v>
      </c>
    </row>
    <row r="36" spans="1:4">
      <c r="A36" t="s" s="3">
        <v>51</v>
      </c>
    </row>
    <row r="37" spans="1:4">
      <c r="A37" t="s" s="4">
        <v>52</v>
      </c>
      <c r="B37" t="n" s="6">
        <v>31304</v>
      </c>
      <c r="C37" t="n" s="6">
        <v>19991</v>
      </c>
      <c r="D37" t="n" s="6">
        <v>18280</v>
      </c>
    </row>
    <row r="38" spans="1:4">
      <c r="A38" t="s" s="4">
        <v>53</v>
      </c>
      <c r="B38" t="n" s="6">
        <v>10645</v>
      </c>
      <c r="C38" t="n" s="6">
        <v>8333</v>
      </c>
      <c r="D38" t="n" s="6">
        <v>8220</v>
      </c>
    </row>
    <row r="39" spans="1:4">
      <c r="A39" t="s" s="4">
        <v>54</v>
      </c>
      <c r="B39" t="n" s="6">
        <v>56654</v>
      </c>
      <c r="C39" t="n" s="6">
        <v>39273</v>
      </c>
      <c r="D39" t="n" s="6">
        <v>48097</v>
      </c>
    </row>
    <row r="40" spans="1:4">
      <c r="A40" t="s" s="4">
        <v>55</v>
      </c>
      <c r="C40" t="n" s="6">
        <v>67597</v>
      </c>
      <c r="D40" t="n" s="6">
        <v>74597</v>
      </c>
    </row>
    <row r="41" spans="1:4">
      <c r="A41" t="s" s="4">
        <v>56</v>
      </c>
      <c r="B41" t="n" s="7">
        <v>236019</v>
      </c>
      <c r="C41" t="n" s="7">
        <v>180633</v>
      </c>
      <c r="D41" t="n" s="7">
        <v>183094</v>
      </c>
    </row>
    <row r="42" spans="1:4">
      <c r="A42" t="s" s="4">
        <v>57</v>
      </c>
      <c r="B42" t="s" s="4">
        <v>58</v>
      </c>
      <c r="C42" t="s" s="4">
        <v>58</v>
      </c>
      <c r="D42" t="s" s="4">
        <v>58</v>
      </c>
    </row>
    <row r="43" spans="1:4">
      <c r="A43" t="s" s="3">
        <v>59</v>
      </c>
    </row>
    <row r="44" spans="1:4">
      <c r="A44" t="s" s="4">
        <v>60</v>
      </c>
      <c r="B44" t="n" s="7">
        <v>0</v>
      </c>
      <c r="C44" t="n" s="7">
        <v>0</v>
      </c>
      <c r="D44" t="n" s="7">
        <v>0</v>
      </c>
    </row>
    <row r="45" spans="1:4">
      <c r="A45" t="s" s="4">
        <v>61</v>
      </c>
      <c r="B45" t="n" s="6">
        <v>3</v>
      </c>
      <c r="C45" t="n" s="6">
        <v>2</v>
      </c>
      <c r="D45" t="n" s="6">
        <v>2</v>
      </c>
    </row>
    <row r="46" spans="1:4">
      <c r="A46" t="s" s="4">
        <v>62</v>
      </c>
      <c r="B46" t="n" s="6">
        <v>1367</v>
      </c>
      <c r="C46" t="n" s="6">
        <v>1367</v>
      </c>
      <c r="D46" t="n" s="6">
        <v>1367</v>
      </c>
    </row>
    <row r="47" spans="1:4">
      <c r="A47" t="s" s="4">
        <v>63</v>
      </c>
      <c r="B47" t="n" s="6">
        <v>46514</v>
      </c>
      <c r="C47" t="n" s="6">
        <v>46514</v>
      </c>
      <c r="D47" t="n" s="6">
        <v>40693</v>
      </c>
    </row>
    <row r="48" spans="1:4">
      <c r="A48" t="s" s="4">
        <v>64</v>
      </c>
      <c r="B48" t="n" s="6">
        <v>37340</v>
      </c>
      <c r="C48" t="n" s="6">
        <v>38806</v>
      </c>
      <c r="D48" t="n" s="6">
        <v>18488</v>
      </c>
    </row>
    <row r="49" spans="1:4">
      <c r="A49" t="s" s="4">
        <v>65</v>
      </c>
      <c r="B49" t="n" s="6">
        <v>-17009</v>
      </c>
      <c r="C49" t="n" s="6">
        <v>-11431</v>
      </c>
      <c r="D49" t="n" s="6">
        <v>4570</v>
      </c>
    </row>
    <row r="50" spans="1:4">
      <c r="A50" t="s" s="4">
        <v>66</v>
      </c>
      <c r="B50" t="n" s="6">
        <v>68215</v>
      </c>
      <c r="C50" t="n" s="6">
        <v>75258</v>
      </c>
      <c r="D50" t="n" s="6">
        <v>65120</v>
      </c>
    </row>
    <row r="51" spans="1:4">
      <c r="A51" t="s" s="4">
        <v>67</v>
      </c>
      <c r="B51" t="n" s="7">
        <v>304234</v>
      </c>
      <c r="C51" t="n" s="7">
        <v>255891</v>
      </c>
      <c r="D51" t="n" s="7">
        <v>2482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r="A1" t="s" s="1">
        <v>230</v>
      </c>
      <c r="B1" t="s" s="2">
        <v>1</v>
      </c>
      <c r="C1" t="s" s="2">
        <v>79</v>
      </c>
    </row>
    <row r="2" spans="1:3">
      <c r="B2" t="s" s="2">
        <v>2</v>
      </c>
      <c r="C2" t="s" s="2">
        <v>16</v>
      </c>
    </row>
    <row r="3" spans="1:3">
      <c r="A3" t="s" s="3">
        <v>231</v>
      </c>
    </row>
    <row r="4" spans="1:3">
      <c r="A4" t="s" s="4">
        <v>232</v>
      </c>
      <c r="B4" t="s" s="4">
        <v>233</v>
      </c>
      <c r="C4" t="s"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80"/>
    <col customWidth="1" max="3" min="3" width="80"/>
  </cols>
  <sheetData>
    <row r="1" spans="1:3">
      <c r="A1" t="s" s="1">
        <v>235</v>
      </c>
      <c r="B1" t="s" s="2">
        <v>1</v>
      </c>
      <c r="C1" t="s" s="2">
        <v>79</v>
      </c>
    </row>
    <row r="2" spans="1:3">
      <c r="B2" t="s" s="2">
        <v>2</v>
      </c>
      <c r="C2" t="s" s="2">
        <v>236</v>
      </c>
    </row>
    <row r="3" spans="1:3">
      <c r="A3" t="s" s="3">
        <v>237</v>
      </c>
    </row>
    <row r="4" spans="1:3">
      <c r="A4" t="s" s="4">
        <v>238</v>
      </c>
      <c r="B4" t="s" s="4">
        <v>239</v>
      </c>
      <c r="C4" t="s" s="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t="s" s="1">
        <v>241</v>
      </c>
      <c r="B1" t="s" s="2">
        <v>1</v>
      </c>
      <c r="C1" t="s" s="2">
        <v>79</v>
      </c>
    </row>
    <row r="2" spans="1:3">
      <c r="B2" t="s" s="2">
        <v>2</v>
      </c>
      <c r="C2" t="s" s="2">
        <v>16</v>
      </c>
    </row>
    <row r="3" spans="1:3">
      <c r="A3" t="s" s="3">
        <v>242</v>
      </c>
    </row>
    <row r="4" spans="1:3">
      <c r="A4" t="s" s="4">
        <v>243</v>
      </c>
      <c r="B4" t="s" s="4">
        <v>244</v>
      </c>
      <c r="C4" t="s" s="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r="A1" t="s" s="1">
        <v>246</v>
      </c>
      <c r="B1" t="s" s="2">
        <v>1</v>
      </c>
      <c r="C1" t="s" s="2">
        <v>79</v>
      </c>
    </row>
    <row r="2" spans="1:3">
      <c r="B2" t="s" s="2">
        <v>2</v>
      </c>
      <c r="C2" t="s" s="2">
        <v>16</v>
      </c>
    </row>
    <row r="3" spans="1:3">
      <c r="A3" t="s" s="3">
        <v>247</v>
      </c>
    </row>
    <row r="4" spans="1:3">
      <c r="A4" t="s" s="4">
        <v>248</v>
      </c>
      <c r="B4" t="s" s="4">
        <v>249</v>
      </c>
      <c r="C4" t="s"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251</v>
      </c>
      <c r="B1" t="s" s="2">
        <v>1</v>
      </c>
      <c r="C1" t="s" s="2">
        <v>79</v>
      </c>
    </row>
    <row r="2" spans="1:3">
      <c r="B2" t="s" s="2">
        <v>2</v>
      </c>
      <c r="C2" t="s" s="2">
        <v>16</v>
      </c>
    </row>
    <row r="3" spans="1:3">
      <c r="A3" t="s" s="3">
        <v>221</v>
      </c>
    </row>
    <row r="4" spans="1:3">
      <c r="A4" t="s" s="4">
        <v>252</v>
      </c>
      <c r="B4" t="s" s="4">
        <v>253</v>
      </c>
      <c r="C4" t="s"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r="A1" t="s" s="1">
        <v>255</v>
      </c>
      <c r="B1" t="s" s="2">
        <v>1</v>
      </c>
      <c r="C1" t="s" s="2">
        <v>79</v>
      </c>
    </row>
    <row r="2" spans="1:3">
      <c r="B2" t="s" s="2">
        <v>2</v>
      </c>
      <c r="C2" t="s" s="2">
        <v>16</v>
      </c>
    </row>
    <row r="3" spans="1:3">
      <c r="A3" t="s" s="3">
        <v>256</v>
      </c>
    </row>
    <row r="4" spans="1:3">
      <c r="A4" t="s" s="4">
        <v>257</v>
      </c>
      <c r="B4" t="s" s="4">
        <v>258</v>
      </c>
      <c r="C4" t="s" s="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t="s" s="1">
        <v>260</v>
      </c>
      <c r="B1" t="s" s="2">
        <v>1</v>
      </c>
      <c r="C1" t="s" s="2">
        <v>79</v>
      </c>
    </row>
    <row r="2" spans="1:3">
      <c r="B2" t="s" s="2">
        <v>2</v>
      </c>
      <c r="C2" t="s" s="2">
        <v>16</v>
      </c>
    </row>
    <row r="3" spans="1:3">
      <c r="A3" t="s" s="3">
        <v>261</v>
      </c>
    </row>
    <row r="4" spans="1:3">
      <c r="A4" t="s" s="4">
        <v>262</v>
      </c>
      <c r="B4" t="s" s="4">
        <v>263</v>
      </c>
      <c r="C4" t="s" s="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r="A1" t="s" s="1">
        <v>265</v>
      </c>
      <c r="B1" t="s" s="2">
        <v>1</v>
      </c>
      <c r="C1" t="s" s="2">
        <v>79</v>
      </c>
    </row>
    <row r="2" spans="1:3">
      <c r="B2" t="s" s="2">
        <v>2</v>
      </c>
      <c r="C2" t="s" s="2">
        <v>16</v>
      </c>
    </row>
    <row r="3" spans="1:3">
      <c r="A3" t="s" s="3">
        <v>266</v>
      </c>
    </row>
    <row r="4" spans="1:3">
      <c r="A4" t="s" s="4">
        <v>267</v>
      </c>
      <c r="B4" t="s" s="4">
        <v>268</v>
      </c>
      <c r="C4" t="s" s="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t="s" s="1">
        <v>270</v>
      </c>
      <c r="B1" t="s" s="2">
        <v>1</v>
      </c>
      <c r="C1" t="s" s="2">
        <v>79</v>
      </c>
    </row>
    <row r="2" spans="1:3">
      <c r="B2" t="s" s="2">
        <v>2</v>
      </c>
      <c r="C2" t="s" s="2">
        <v>16</v>
      </c>
    </row>
    <row r="3" spans="1:3">
      <c r="A3" t="s" s="3">
        <v>271</v>
      </c>
    </row>
    <row r="4" spans="1:3">
      <c r="A4" t="s" s="4">
        <v>272</v>
      </c>
      <c r="B4" t="s" s="4">
        <v>273</v>
      </c>
      <c r="C4" t="s" s="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75</v>
      </c>
      <c r="B1" t="s" s="2">
        <v>79</v>
      </c>
    </row>
    <row r="2" spans="1:2">
      <c r="B2" t="s" s="2">
        <v>16</v>
      </c>
    </row>
    <row r="3" spans="1:2">
      <c r="A3" t="s" s="3">
        <v>276</v>
      </c>
    </row>
    <row r="4" spans="1:2">
      <c r="A4" t="s" s="4">
        <v>277</v>
      </c>
      <c r="B4" t="s" s="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t="s" s="1">
        <v>68</v>
      </c>
      <c r="B1" t="s" s="2">
        <v>2</v>
      </c>
      <c r="C1" t="s" s="2">
        <v>16</v>
      </c>
      <c r="D1" t="s" s="2">
        <v>17</v>
      </c>
    </row>
    <row r="2" spans="1:4">
      <c r="A2" t="s" s="4">
        <v>69</v>
      </c>
      <c r="B2" t="n" s="8">
        <v>0.0001</v>
      </c>
      <c r="C2" t="n" s="8">
        <v>0.0001</v>
      </c>
      <c r="D2" t="n" s="8">
        <v>0.0001</v>
      </c>
    </row>
    <row r="3" spans="1:4">
      <c r="A3" t="s" s="4">
        <v>70</v>
      </c>
      <c r="B3" t="n" s="6">
        <v>1000000</v>
      </c>
      <c r="C3" t="n" s="6">
        <v>1000000</v>
      </c>
      <c r="D3" t="n" s="6">
        <v>1000000</v>
      </c>
    </row>
    <row r="4" spans="1:4">
      <c r="A4" t="s" s="4">
        <v>71</v>
      </c>
      <c r="B4" t="n" s="6">
        <v>0</v>
      </c>
      <c r="C4" t="n" s="6">
        <v>0</v>
      </c>
      <c r="D4" t="n" s="6">
        <v>0</v>
      </c>
    </row>
    <row r="5" spans="1:4">
      <c r="A5" t="s" s="4">
        <v>72</v>
      </c>
      <c r="B5" t="n" s="6">
        <v>0</v>
      </c>
      <c r="C5" t="n" s="6">
        <v>0</v>
      </c>
      <c r="D5" t="n" s="6">
        <v>0</v>
      </c>
    </row>
    <row r="6" spans="1:4">
      <c r="A6" t="s" s="4">
        <v>73</v>
      </c>
      <c r="B6" t="n" s="8">
        <v>0.0001</v>
      </c>
      <c r="C6" t="n" s="8">
        <v>0.0001</v>
      </c>
      <c r="D6" t="n" s="8">
        <v>0.0001</v>
      </c>
    </row>
    <row r="7" spans="1:4">
      <c r="A7" t="s" s="4">
        <v>74</v>
      </c>
      <c r="B7" t="n" s="6">
        <v>100000000</v>
      </c>
      <c r="C7" t="n" s="6">
        <v>100000000</v>
      </c>
      <c r="D7" t="n" s="6">
        <v>100000000</v>
      </c>
    </row>
    <row r="8" spans="1:4">
      <c r="A8" t="s" s="4">
        <v>75</v>
      </c>
      <c r="B8" t="n" s="6">
        <v>25301132</v>
      </c>
      <c r="C8" t="n" s="6">
        <v>24801132</v>
      </c>
      <c r="D8" t="n" s="6">
        <v>24214670</v>
      </c>
    </row>
    <row r="9" spans="1:4">
      <c r="A9" t="s" s="4">
        <v>76</v>
      </c>
      <c r="B9" t="n" s="6">
        <v>25301132</v>
      </c>
      <c r="C9" t="n" s="6">
        <v>24801132</v>
      </c>
      <c r="D9" t="n" s="6">
        <v>242146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279</v>
      </c>
      <c r="B1" t="s" s="2">
        <v>1</v>
      </c>
      <c r="C1" t="s" s="2">
        <v>79</v>
      </c>
    </row>
    <row r="2" spans="1:3">
      <c r="B2" t="s" s="2">
        <v>2</v>
      </c>
      <c r="C2" t="s" s="2">
        <v>16</v>
      </c>
    </row>
    <row r="3" spans="1:3">
      <c r="A3" t="s" s="3">
        <v>185</v>
      </c>
    </row>
    <row r="4" spans="1:3">
      <c r="A4" t="s" s="4">
        <v>280</v>
      </c>
      <c r="B4" t="s" s="4">
        <v>281</v>
      </c>
      <c r="C4" t="s" s="4">
        <v>282</v>
      </c>
    </row>
    <row r="5" spans="1:3">
      <c r="A5" t="s" s="4">
        <v>283</v>
      </c>
      <c r="B5" t="s" s="4">
        <v>284</v>
      </c>
      <c r="C5" t="s" s="4">
        <v>285</v>
      </c>
    </row>
    <row r="6" spans="1:3">
      <c r="A6" t="s" s="4">
        <v>286</v>
      </c>
      <c r="B6" t="s" s="4">
        <v>287</v>
      </c>
      <c r="C6" t="s" s="4">
        <v>288</v>
      </c>
    </row>
    <row r="7" spans="1:3">
      <c r="A7" t="s" s="4">
        <v>289</v>
      </c>
      <c r="C7" t="s" s="4">
        <v>290</v>
      </c>
    </row>
    <row r="8" spans="1:3">
      <c r="A8" t="s" s="4">
        <v>291</v>
      </c>
      <c r="C8" t="s" s="4">
        <v>292</v>
      </c>
    </row>
    <row r="9" spans="1:3">
      <c r="A9" t="s" s="4">
        <v>293</v>
      </c>
      <c r="C9" t="s" s="4">
        <v>294</v>
      </c>
    </row>
    <row r="10" spans="1:3">
      <c r="A10" t="s" s="4">
        <v>295</v>
      </c>
      <c r="C10" t="s" s="4">
        <v>296</v>
      </c>
    </row>
    <row r="11" spans="1:3">
      <c r="A11" t="s" s="4">
        <v>297</v>
      </c>
      <c r="B11" t="s" s="4">
        <v>298</v>
      </c>
      <c r="C11" t="s" s="4">
        <v>299</v>
      </c>
    </row>
    <row r="12" spans="1:3">
      <c r="A12" t="s" s="4">
        <v>300</v>
      </c>
      <c r="B12" t="s" s="4">
        <v>301</v>
      </c>
      <c r="C12" t="s" s="4">
        <v>302</v>
      </c>
    </row>
    <row r="13" spans="1:3">
      <c r="A13" t="s" s="4">
        <v>303</v>
      </c>
      <c r="B13" t="s" s="4">
        <v>304</v>
      </c>
      <c r="C13" t="s" s="4">
        <v>305</v>
      </c>
    </row>
    <row r="14" spans="1:3">
      <c r="A14" t="s" s="4">
        <v>306</v>
      </c>
      <c r="C14" t="s" s="4">
        <v>307</v>
      </c>
    </row>
    <row r="15" spans="1:3">
      <c r="A15" t="s" s="4">
        <v>308</v>
      </c>
      <c r="C15" t="s" s="4">
        <v>309</v>
      </c>
    </row>
    <row r="16" spans="1:3">
      <c r="A16" t="s" s="4">
        <v>310</v>
      </c>
      <c r="B16" t="s" s="4">
        <v>311</v>
      </c>
      <c r="C16" t="s" s="4">
        <v>312</v>
      </c>
    </row>
    <row r="17" spans="1:3">
      <c r="A17" t="s" s="4">
        <v>313</v>
      </c>
      <c r="C17" t="s" s="4">
        <v>314</v>
      </c>
    </row>
    <row r="18" spans="1:3">
      <c r="A18" t="s" s="4">
        <v>315</v>
      </c>
      <c r="C18" t="s" s="4">
        <v>316</v>
      </c>
    </row>
    <row r="19" spans="1:3">
      <c r="A19" t="s" s="4">
        <v>317</v>
      </c>
      <c r="C19" t="s" s="4">
        <v>318</v>
      </c>
    </row>
    <row r="20" spans="1:3">
      <c r="A20" t="s" s="4">
        <v>319</v>
      </c>
      <c r="B20" t="s" s="4">
        <v>320</v>
      </c>
      <c r="C20" t="s" s="4">
        <v>321</v>
      </c>
    </row>
    <row r="21" spans="1:3">
      <c r="A21" t="s" s="4">
        <v>322</v>
      </c>
      <c r="B21" t="s" s="4">
        <v>323</v>
      </c>
      <c r="C21" t="s" s="4">
        <v>324</v>
      </c>
    </row>
    <row r="22" spans="1:3">
      <c r="A22" t="s" s="4">
        <v>325</v>
      </c>
      <c r="B22" t="s" s="4">
        <v>326</v>
      </c>
      <c r="C22" t="s" s="4">
        <v>326</v>
      </c>
    </row>
    <row r="23" spans="1:3">
      <c r="A23" t="s" s="4">
        <v>327</v>
      </c>
      <c r="B23" t="s" s="4">
        <v>328</v>
      </c>
      <c r="C23" t="s" s="4">
        <v>329</v>
      </c>
    </row>
    <row r="24" spans="1:3">
      <c r="A24" t="s" s="4">
        <v>330</v>
      </c>
      <c r="C24" t="s" s="4">
        <v>331</v>
      </c>
    </row>
    <row r="25" spans="1:3">
      <c r="A25" t="s" s="4">
        <v>332</v>
      </c>
      <c r="B25" t="s" s="4">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334</v>
      </c>
      <c r="B1" t="s" s="2">
        <v>79</v>
      </c>
    </row>
    <row r="2" spans="1:2">
      <c r="B2" t="s" s="2">
        <v>16</v>
      </c>
    </row>
    <row r="3" spans="1:2">
      <c r="A3" t="s" s="3">
        <v>181</v>
      </c>
    </row>
    <row r="4" spans="1:2">
      <c r="A4" t="s" s="4">
        <v>335</v>
      </c>
      <c r="B4" t="s" s="4">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337</v>
      </c>
      <c r="B1" t="s" s="2">
        <v>1</v>
      </c>
      <c r="C1" t="s" s="2">
        <v>79</v>
      </c>
    </row>
    <row r="2" spans="1:3">
      <c r="B2" t="s" s="2">
        <v>2</v>
      </c>
      <c r="C2" t="s" s="2">
        <v>16</v>
      </c>
    </row>
    <row r="3" spans="1:3">
      <c r="A3" t="s" s="3">
        <v>185</v>
      </c>
    </row>
    <row r="4" spans="1:3">
      <c r="A4" t="s" s="4">
        <v>338</v>
      </c>
      <c r="B4" t="s" s="4">
        <v>339</v>
      </c>
      <c r="C4" t="s" s="4">
        <v>340</v>
      </c>
    </row>
    <row r="5" spans="1:3">
      <c r="A5" t="s" s="4">
        <v>341</v>
      </c>
      <c r="B5" t="s" s="4">
        <v>342</v>
      </c>
      <c r="C5" t="s" s="4">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344</v>
      </c>
      <c r="B1" t="s" s="2">
        <v>79</v>
      </c>
    </row>
    <row r="2" spans="1:2">
      <c r="B2" t="s" s="2">
        <v>16</v>
      </c>
    </row>
    <row r="3" spans="1:2">
      <c r="A3" t="s" s="3">
        <v>190</v>
      </c>
    </row>
    <row r="4" spans="1:2">
      <c r="A4" t="s" s="4">
        <v>345</v>
      </c>
      <c r="B4" t="s" s="4">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47</v>
      </c>
      <c r="B1" t="s" s="2">
        <v>79</v>
      </c>
    </row>
    <row r="2" spans="1:2">
      <c r="B2" t="s" s="2">
        <v>16</v>
      </c>
    </row>
    <row r="3" spans="1:2">
      <c r="A3" t="s" s="3">
        <v>204</v>
      </c>
    </row>
    <row r="4" spans="1:2">
      <c r="A4" t="s" s="4">
        <v>348</v>
      </c>
      <c r="B4" t="s" s="4">
        <v>349</v>
      </c>
    </row>
    <row r="5" spans="1:2">
      <c r="A5" t="s" s="4">
        <v>350</v>
      </c>
      <c r="B5" t="s" s="4">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352</v>
      </c>
      <c r="B1" t="s" s="2">
        <v>79</v>
      </c>
    </row>
    <row r="2" spans="1:2">
      <c r="B2" t="s" s="2">
        <v>16</v>
      </c>
    </row>
    <row r="3" spans="1:2">
      <c r="A3" t="s" s="3">
        <v>208</v>
      </c>
    </row>
    <row r="4" spans="1:2">
      <c r="A4" t="s" s="4">
        <v>353</v>
      </c>
      <c r="B4" t="s" s="4">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r="A1" t="s" s="1">
        <v>355</v>
      </c>
      <c r="B1" t="s" s="2">
        <v>1</v>
      </c>
      <c r="C1" t="s" s="2">
        <v>79</v>
      </c>
    </row>
    <row r="2" spans="1:3">
      <c r="B2" t="s" s="2">
        <v>2</v>
      </c>
      <c r="C2" t="s" s="2">
        <v>16</v>
      </c>
    </row>
    <row r="3" spans="1:3">
      <c r="A3" t="s" s="3">
        <v>211</v>
      </c>
    </row>
    <row r="4" spans="1:3">
      <c r="A4" t="s" s="4">
        <v>356</v>
      </c>
      <c r="B4" t="s" s="4">
        <v>357</v>
      </c>
      <c r="C4" t="s" s="4">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r="1" spans="1:3">
      <c r="A1" t="s" s="1">
        <v>359</v>
      </c>
      <c r="B1" t="s" s="2">
        <v>1</v>
      </c>
      <c r="C1" t="s" s="2">
        <v>79</v>
      </c>
    </row>
    <row r="2" spans="1:3">
      <c r="B2" t="s" s="2">
        <v>2</v>
      </c>
      <c r="C2" t="s" s="2">
        <v>16</v>
      </c>
    </row>
    <row r="3" spans="1:3">
      <c r="A3" t="s" s="3">
        <v>216</v>
      </c>
    </row>
    <row r="4" spans="1:3">
      <c r="A4" t="s" s="4">
        <v>360</v>
      </c>
      <c r="B4" t="s" s="4">
        <v>361</v>
      </c>
      <c r="C4" t="s" s="4">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363</v>
      </c>
      <c r="B1" t="s" s="2">
        <v>1</v>
      </c>
      <c r="C1" t="s" s="2">
        <v>79</v>
      </c>
    </row>
    <row r="2" spans="1:3">
      <c r="B2" t="s" s="2">
        <v>2</v>
      </c>
      <c r="C2" t="s" s="2">
        <v>16</v>
      </c>
    </row>
    <row r="3" spans="1:3">
      <c r="A3" t="s" s="3">
        <v>221</v>
      </c>
    </row>
    <row r="4" spans="1:3">
      <c r="A4" t="s" s="4">
        <v>364</v>
      </c>
      <c r="B4" t="s" s="4">
        <v>365</v>
      </c>
      <c r="C4" t="s" s="4">
        <v>366</v>
      </c>
    </row>
    <row r="5" spans="1:3">
      <c r="A5" t="s" s="4">
        <v>367</v>
      </c>
      <c r="B5" t="s" s="4">
        <v>368</v>
      </c>
      <c r="C5" t="s" s="4">
        <v>369</v>
      </c>
    </row>
    <row r="6" spans="1:3">
      <c r="A6" t="s" s="4">
        <v>370</v>
      </c>
      <c r="B6" t="s" s="4">
        <v>371</v>
      </c>
      <c r="C6" t="s" s="4">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r="A1" t="s" s="1">
        <v>373</v>
      </c>
      <c r="B1" t="s" s="2">
        <v>1</v>
      </c>
      <c r="C1" t="s" s="2">
        <v>79</v>
      </c>
    </row>
    <row r="2" spans="1:3">
      <c r="B2" t="s" s="2">
        <v>2</v>
      </c>
      <c r="C2" t="s" s="2">
        <v>16</v>
      </c>
    </row>
    <row r="3" spans="1:3">
      <c r="A3" t="s" s="3">
        <v>226</v>
      </c>
    </row>
    <row r="4" spans="1:3">
      <c r="A4" t="s" s="4">
        <v>374</v>
      </c>
      <c r="B4" t="s" s="4">
        <v>375</v>
      </c>
      <c r="C4" t="s" s="4">
        <v>376</v>
      </c>
    </row>
    <row r="5" spans="1:3">
      <c r="A5" t="s" s="4">
        <v>377</v>
      </c>
      <c r="B5" t="s" s="4">
        <v>378</v>
      </c>
      <c r="C5" t="s" s="4">
        <v>379</v>
      </c>
    </row>
    <row r="6" spans="1:3">
      <c r="A6" t="s" s="4">
        <v>380</v>
      </c>
      <c r="C6" t="s" s="4">
        <v>381</v>
      </c>
    </row>
    <row r="7" spans="1:3">
      <c r="A7" t="s" s="4">
        <v>382</v>
      </c>
      <c r="C7" t="s" s="4">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77</v>
      </c>
      <c r="B1" t="s" s="2">
        <v>78</v>
      </c>
      <c r="D1" t="s" s="2">
        <v>1</v>
      </c>
      <c r="F1" t="s" s="2">
        <v>79</v>
      </c>
    </row>
    <row r="2" spans="1:7">
      <c r="B2" t="s" s="2">
        <v>2</v>
      </c>
      <c r="C2" t="s" s="2">
        <v>80</v>
      </c>
      <c r="D2" t="s" s="2">
        <v>2</v>
      </c>
      <c r="E2" t="s" s="2">
        <v>80</v>
      </c>
      <c r="F2" t="s" s="2">
        <v>16</v>
      </c>
      <c r="G2" t="s" s="2">
        <v>17</v>
      </c>
    </row>
    <row r="3" spans="1:7">
      <c r="A3" t="s" s="3">
        <v>81</v>
      </c>
    </row>
    <row r="4" spans="1:7">
      <c r="A4" t="s" s="4">
        <v>82</v>
      </c>
      <c r="B4" t="n" s="7">
        <v>44813</v>
      </c>
      <c r="C4" t="n" s="7">
        <v>42192</v>
      </c>
      <c r="D4" t="n" s="7">
        <v>83937</v>
      </c>
      <c r="E4" t="n" s="7">
        <v>81415</v>
      </c>
      <c r="F4" t="n" s="7">
        <v>149822</v>
      </c>
      <c r="G4" t="n" s="7">
        <v>154506</v>
      </c>
    </row>
    <row r="5" spans="1:7">
      <c r="A5" t="s" s="4">
        <v>83</v>
      </c>
      <c r="B5" t="n" s="6">
        <v>13240</v>
      </c>
      <c r="C5" t="n" s="6">
        <v>9744</v>
      </c>
      <c r="D5" t="n" s="6">
        <v>26159</v>
      </c>
      <c r="E5" t="n" s="6">
        <v>18362</v>
      </c>
      <c r="F5" t="n" s="6">
        <v>47630</v>
      </c>
      <c r="G5" t="n" s="6">
        <v>28788</v>
      </c>
    </row>
    <row r="6" spans="1:7">
      <c r="A6" t="s" s="4">
        <v>84</v>
      </c>
      <c r="B6" t="n" s="6">
        <v>58053</v>
      </c>
      <c r="C6" t="n" s="6">
        <v>51936</v>
      </c>
      <c r="D6" t="n" s="6">
        <v>110096</v>
      </c>
      <c r="E6" t="n" s="6">
        <v>99777</v>
      </c>
      <c r="F6" t="n" s="6">
        <v>197452</v>
      </c>
      <c r="G6" t="n" s="6">
        <v>183294</v>
      </c>
    </row>
    <row r="7" spans="1:7">
      <c r="A7" t="s" s="4">
        <v>85</v>
      </c>
      <c r="B7" t="n" s="6">
        <v>39055</v>
      </c>
      <c r="C7" t="n" s="6">
        <v>35287</v>
      </c>
      <c r="D7" t="n" s="6">
        <v>73916</v>
      </c>
      <c r="E7" t="n" s="6">
        <v>68532</v>
      </c>
      <c r="F7" t="n" s="6">
        <v>136021</v>
      </c>
      <c r="G7" t="n" s="6">
        <v>127875</v>
      </c>
    </row>
    <row r="8" spans="1:7">
      <c r="A8" t="s" s="4">
        <v>86</v>
      </c>
      <c r="B8" t="n" s="6">
        <v>18998</v>
      </c>
      <c r="C8" t="n" s="6">
        <v>16649</v>
      </c>
      <c r="D8" t="n" s="6">
        <v>36180</v>
      </c>
      <c r="E8" t="n" s="6">
        <v>31245</v>
      </c>
      <c r="F8" t="n" s="6">
        <v>61431</v>
      </c>
      <c r="G8" t="n" s="6">
        <v>55419</v>
      </c>
    </row>
    <row r="9" spans="1:7">
      <c r="A9" t="s" s="3">
        <v>87</v>
      </c>
    </row>
    <row r="10" spans="1:7">
      <c r="A10" t="s" s="4">
        <v>88</v>
      </c>
      <c r="F10" t="n" s="6">
        <v>17872</v>
      </c>
      <c r="G10" t="n" s="6">
        <v>17287</v>
      </c>
    </row>
    <row r="11" spans="1:7">
      <c r="A11" t="s" s="4">
        <v>89</v>
      </c>
      <c r="F11" t="n" s="6">
        <v>16327</v>
      </c>
      <c r="G11" t="n" s="6">
        <v>10862</v>
      </c>
    </row>
    <row r="12" spans="1:7">
      <c r="A12" t="s" s="4">
        <v>90</v>
      </c>
      <c r="B12" t="n" s="6">
        <v>9690</v>
      </c>
      <c r="C12" t="n" s="6">
        <v>8230</v>
      </c>
      <c r="D12" t="n" s="6">
        <v>18870</v>
      </c>
      <c r="E12" t="n" s="6">
        <v>14969</v>
      </c>
      <c r="F12" t="n" s="6">
        <v>34199</v>
      </c>
      <c r="G12" t="n" s="6">
        <v>28149</v>
      </c>
    </row>
    <row r="13" spans="1:7">
      <c r="A13" t="s" s="4">
        <v>91</v>
      </c>
      <c r="B13" t="n" s="6">
        <v>9308</v>
      </c>
      <c r="C13" t="n" s="6">
        <v>8419</v>
      </c>
      <c r="D13" t="n" s="6">
        <v>17310</v>
      </c>
      <c r="E13" t="n" s="6">
        <v>16276</v>
      </c>
      <c r="F13" t="n" s="6">
        <v>27232</v>
      </c>
      <c r="G13" t="n" s="6">
        <v>27270</v>
      </c>
    </row>
    <row r="14" spans="1:7">
      <c r="A14" t="s" s="4">
        <v>92</v>
      </c>
      <c r="B14" t="n" s="6">
        <v>-16391</v>
      </c>
      <c r="C14" t="n" s="6">
        <v>-4645</v>
      </c>
      <c r="D14" t="n" s="6">
        <v>-11313</v>
      </c>
      <c r="E14" t="n" s="6">
        <v>-13525</v>
      </c>
      <c r="F14" t="n" s="6">
        <v>-1711</v>
      </c>
      <c r="G14" t="n" s="6">
        <v>7626</v>
      </c>
    </row>
    <row r="15" spans="1:7">
      <c r="A15" t="s" s="4">
        <v>93</v>
      </c>
      <c r="B15" t="n" s="6">
        <v>1417</v>
      </c>
      <c r="C15" t="n" s="6">
        <v>1191</v>
      </c>
      <c r="D15" t="n" s="6">
        <v>5142</v>
      </c>
      <c r="E15" t="n" s="6">
        <v>2477</v>
      </c>
      <c r="F15" t="n" s="6">
        <v>12235</v>
      </c>
      <c r="G15" t="n" s="6">
        <v>3998</v>
      </c>
    </row>
    <row r="16" spans="1:7">
      <c r="A16" t="s" s="4">
        <v>94</v>
      </c>
      <c r="B16" t="n" s="6">
        <v>2050</v>
      </c>
      <c r="C16" t="n" s="6">
        <v>2294</v>
      </c>
      <c r="D16" t="n" s="6">
        <v>4202</v>
      </c>
      <c r="E16" t="n" s="6">
        <v>4267</v>
      </c>
      <c r="F16" t="n" s="6">
        <v>-8900</v>
      </c>
      <c r="G16" t="n" s="6">
        <v>-7886</v>
      </c>
    </row>
    <row r="17" spans="1:7">
      <c r="A17" t="s" s="4">
        <v>95</v>
      </c>
      <c r="B17" t="n" s="6">
        <v>-7716</v>
      </c>
      <c r="C17" t="n" s="6">
        <v>2671</v>
      </c>
      <c r="D17" t="n" s="6">
        <v>6937</v>
      </c>
      <c r="E17" t="n" s="6">
        <v>961</v>
      </c>
      <c r="F17" t="n" s="6">
        <v>28856</v>
      </c>
      <c r="G17" t="n" s="6">
        <v>31008</v>
      </c>
    </row>
    <row r="18" spans="1:7">
      <c r="A18" t="s" s="4">
        <v>96</v>
      </c>
      <c r="B18" t="n" s="6">
        <v>3631</v>
      </c>
      <c r="C18" t="n" s="6">
        <v>2263</v>
      </c>
      <c r="D18" t="n" s="6">
        <v>8403</v>
      </c>
      <c r="E18" t="n" s="6">
        <v>5234</v>
      </c>
      <c r="F18" t="n" s="6">
        <v>8538</v>
      </c>
      <c r="G18" t="n" s="6">
        <v>8696</v>
      </c>
    </row>
    <row r="19" spans="1:7">
      <c r="A19" t="s" s="4">
        <v>97</v>
      </c>
      <c r="B19" t="n" s="6">
        <v>-11347</v>
      </c>
      <c r="C19" t="n" s="6">
        <v>408</v>
      </c>
      <c r="D19" t="n" s="6">
        <v>-1466</v>
      </c>
      <c r="E19" t="n" s="6">
        <v>-4273</v>
      </c>
      <c r="F19" t="n" s="6">
        <v>20318</v>
      </c>
      <c r="G19" t="n" s="6">
        <v>22312</v>
      </c>
    </row>
    <row r="20" spans="1:7">
      <c r="A20" t="s" s="3">
        <v>98</v>
      </c>
    </row>
    <row r="21" spans="1:7">
      <c r="A21" t="s" s="4">
        <v>97</v>
      </c>
      <c r="B21" t="n" s="6">
        <v>-11347</v>
      </c>
      <c r="C21" t="n" s="6">
        <v>408</v>
      </c>
      <c r="D21" t="n" s="6">
        <v>-1466</v>
      </c>
      <c r="E21" t="n" s="6">
        <v>-4273</v>
      </c>
      <c r="F21" t="n" s="6">
        <v>20318</v>
      </c>
      <c r="G21" t="n" s="6">
        <v>22312</v>
      </c>
    </row>
    <row r="22" spans="1:7">
      <c r="A22" t="s" s="4">
        <v>99</v>
      </c>
      <c r="B22" t="n" s="6">
        <v>-410</v>
      </c>
      <c r="C22" t="n" s="6">
        <v>2885</v>
      </c>
      <c r="D22" t="n" s="6">
        <v>-5577</v>
      </c>
      <c r="E22" t="n" s="6">
        <v>2709</v>
      </c>
      <c r="F22" t="n" s="6">
        <v>-16001</v>
      </c>
      <c r="G22" t="n" s="6">
        <v>-953</v>
      </c>
    </row>
    <row r="23" spans="1:7">
      <c r="A23" t="s" s="4">
        <v>100</v>
      </c>
      <c r="B23" t="n" s="7">
        <v>-11757</v>
      </c>
      <c r="C23" t="n" s="7">
        <v>3293</v>
      </c>
      <c r="D23" t="n" s="7">
        <v>-7043</v>
      </c>
      <c r="E23" t="n" s="7">
        <v>-1564</v>
      </c>
      <c r="F23" t="n" s="7">
        <v>4317</v>
      </c>
      <c r="G23" t="n" s="7">
        <v>21359</v>
      </c>
    </row>
    <row r="24" spans="1:7">
      <c r="A24" t="s" s="4">
        <v>101</v>
      </c>
      <c r="B24" t="n" s="9">
        <v>-0.45</v>
      </c>
      <c r="C24" t="n" s="9">
        <v>0.02</v>
      </c>
      <c r="D24" t="n" s="9">
        <v>-0.06</v>
      </c>
      <c r="E24" t="n" s="9">
        <v>-0.18</v>
      </c>
      <c r="F24" t="n" s="9">
        <v>0.83</v>
      </c>
      <c r="G24" t="n" s="9">
        <v>1.08</v>
      </c>
    </row>
    <row r="25" spans="1:7">
      <c r="A25" t="s" s="4">
        <v>102</v>
      </c>
      <c r="B25" t="n" s="9">
        <v>-0.45</v>
      </c>
      <c r="C25" t="n" s="9">
        <v>0.01</v>
      </c>
      <c r="D25" t="n" s="9">
        <v>-0.06</v>
      </c>
      <c r="E25" t="n" s="9">
        <v>-0.18</v>
      </c>
      <c r="F25" t="n" s="9">
        <v>0.73</v>
      </c>
      <c r="G25" t="n" s="9">
        <v>1.08</v>
      </c>
    </row>
    <row r="26" spans="1:7">
      <c r="A26" t="s" s="4">
        <v>103</v>
      </c>
      <c r="B26" t="n" s="6">
        <v>25147286</v>
      </c>
      <c r="C26" t="n" s="6">
        <v>24311199</v>
      </c>
      <c r="D26" t="n" s="6">
        <v>24975165</v>
      </c>
      <c r="E26" t="n" s="6">
        <v>24276947</v>
      </c>
      <c r="F26" t="n" s="6">
        <v>24347620</v>
      </c>
      <c r="G26" t="n" s="6">
        <v>20677067</v>
      </c>
    </row>
    <row r="27" spans="1:7">
      <c r="A27" t="s" s="4">
        <v>104</v>
      </c>
      <c r="B27" t="n" s="6">
        <v>25147286</v>
      </c>
      <c r="C27" t="n" s="6">
        <v>27986839</v>
      </c>
      <c r="D27" t="n" s="6">
        <v>24975165</v>
      </c>
      <c r="E27" t="n" s="6">
        <v>24276947</v>
      </c>
      <c r="F27" t="n" s="6">
        <v>27737679</v>
      </c>
      <c r="G27" t="n" s="6">
        <v>20714275</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384</v>
      </c>
      <c r="B1" t="s" s="2">
        <v>1</v>
      </c>
      <c r="C1" t="s" s="2">
        <v>79</v>
      </c>
    </row>
    <row r="2" spans="1:3">
      <c r="B2" t="s" s="2">
        <v>2</v>
      </c>
      <c r="C2" t="s" s="2">
        <v>16</v>
      </c>
    </row>
    <row r="3" spans="1:3">
      <c r="A3" t="s" s="3">
        <v>231</v>
      </c>
    </row>
    <row r="4" spans="1:3">
      <c r="A4" t="s" s="4">
        <v>385</v>
      </c>
      <c r="B4" t="s" s="4">
        <v>386</v>
      </c>
      <c r="C4" t="s" s="4">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388</v>
      </c>
      <c r="B1" t="s" s="2">
        <v>1</v>
      </c>
      <c r="C1" t="s" s="2">
        <v>79</v>
      </c>
    </row>
    <row r="2" spans="1:3">
      <c r="B2" t="s" s="2">
        <v>2</v>
      </c>
      <c r="C2" t="s" s="2">
        <v>16</v>
      </c>
    </row>
    <row r="3" spans="1:3">
      <c r="A3" t="s" s="3">
        <v>237</v>
      </c>
    </row>
    <row r="4" spans="1:3">
      <c r="A4" t="s" s="4">
        <v>389</v>
      </c>
      <c r="B4" t="s" s="4">
        <v>390</v>
      </c>
      <c r="C4" t="s" s="4">
        <v>391</v>
      </c>
    </row>
    <row r="5" spans="1:3">
      <c r="A5" t="s" s="4">
        <v>392</v>
      </c>
      <c r="C5" t="s" s="4">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394</v>
      </c>
      <c r="B1" t="s" s="2">
        <v>1</v>
      </c>
      <c r="C1" t="s" s="2">
        <v>79</v>
      </c>
    </row>
    <row r="2" spans="1:3">
      <c r="B2" t="s" s="2">
        <v>2</v>
      </c>
      <c r="C2" t="s" s="2">
        <v>16</v>
      </c>
    </row>
    <row r="3" spans="1:3">
      <c r="A3" t="s" s="3">
        <v>242</v>
      </c>
    </row>
    <row r="4" spans="1:3">
      <c r="A4" t="s" s="4">
        <v>395</v>
      </c>
      <c r="B4" t="s" s="4">
        <v>396</v>
      </c>
      <c r="C4" t="s" s="4">
        <v>397</v>
      </c>
    </row>
    <row r="5" spans="1:3">
      <c r="A5" t="s" s="4">
        <v>398</v>
      </c>
      <c r="B5" t="s" s="4">
        <v>399</v>
      </c>
      <c r="C5" t="s" s="4">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80"/>
    <col customWidth="1" max="3" min="3" width="80"/>
  </cols>
  <sheetData>
    <row r="1" spans="1:3">
      <c r="A1" t="s" s="1">
        <v>401</v>
      </c>
      <c r="B1" t="s" s="2">
        <v>1</v>
      </c>
      <c r="C1" t="s" s="2">
        <v>79</v>
      </c>
    </row>
    <row r="2" spans="1:3">
      <c r="B2" t="s" s="2">
        <v>2</v>
      </c>
      <c r="C2" t="s" s="2">
        <v>16</v>
      </c>
    </row>
    <row r="3" spans="1:3">
      <c r="A3" t="s" s="3">
        <v>247</v>
      </c>
    </row>
    <row r="4" spans="1:3">
      <c r="A4" t="s" s="4">
        <v>402</v>
      </c>
      <c r="B4" t="s" s="4">
        <v>403</v>
      </c>
      <c r="C4" t="s" s="4">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405</v>
      </c>
      <c r="B1" t="s" s="2">
        <v>79</v>
      </c>
    </row>
    <row r="2" spans="1:2">
      <c r="B2" t="s" s="2">
        <v>16</v>
      </c>
    </row>
    <row r="3" spans="1:2">
      <c r="A3" t="s" s="3">
        <v>266</v>
      </c>
    </row>
    <row r="4" spans="1:2">
      <c r="A4" t="s" s="4">
        <v>406</v>
      </c>
      <c r="B4" t="s" s="4">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408</v>
      </c>
      <c r="B1" t="s" s="2">
        <v>79</v>
      </c>
    </row>
    <row r="2" spans="1:2">
      <c r="B2" t="s" s="2">
        <v>16</v>
      </c>
    </row>
    <row r="3" spans="1:2">
      <c r="A3" t="s" s="3">
        <v>276</v>
      </c>
    </row>
    <row r="4" spans="1:2">
      <c r="A4" t="s" s="4">
        <v>409</v>
      </c>
      <c r="B4" t="s" s="4">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411</v>
      </c>
      <c r="B1" t="s" s="2">
        <v>412</v>
      </c>
    </row>
    <row r="2" spans="1:2">
      <c r="B2" t="s" s="2">
        <v>413</v>
      </c>
    </row>
    <row r="3" spans="1:2">
      <c r="A3" t="s" s="3">
        <v>414</v>
      </c>
    </row>
    <row r="4" spans="1:2">
      <c r="A4" t="s" s="4">
        <v>415</v>
      </c>
      <c r="B4" t="n" s="7">
        <v>43163</v>
      </c>
    </row>
    <row r="5" spans="1:2">
      <c r="A5" t="s" s="4">
        <v>416</v>
      </c>
      <c r="B5" t="n" s="7">
        <v>427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t="s" s="1">
        <v>417</v>
      </c>
      <c r="B1" t="s" s="2">
        <v>418</v>
      </c>
      <c r="C1" t="s" s="2">
        <v>236</v>
      </c>
      <c r="D1" t="s" s="2">
        <v>16</v>
      </c>
    </row>
    <row r="2" spans="1:4">
      <c r="A2" t="s" s="4">
        <v>419</v>
      </c>
      <c r="D2" t="n" s="7">
        <v>12</v>
      </c>
    </row>
    <row r="3" spans="1:4">
      <c r="A3" t="s" s="4">
        <v>420</v>
      </c>
    </row>
    <row r="4" spans="1:4">
      <c r="A4" t="s" s="4">
        <v>419</v>
      </c>
      <c r="B4" t="n" s="7">
        <v>15</v>
      </c>
      <c r="C4" t="n" s="7">
        <v>13</v>
      </c>
    </row>
    <row r="5" spans="1:4">
      <c r="A5" t="s" s="4">
        <v>421</v>
      </c>
    </row>
    <row r="6" spans="1:4">
      <c r="A6" t="s" s="4">
        <v>422</v>
      </c>
      <c r="D6" t="n" s="7">
        <v>30000</v>
      </c>
    </row>
    <row r="7" spans="1:4">
      <c r="A7" t="s" s="4">
        <v>423</v>
      </c>
      <c r="D7" t="n" s="6">
        <v>416667</v>
      </c>
    </row>
    <row r="8" spans="1:4">
      <c r="A8" t="s" s="4">
        <v>424</v>
      </c>
    </row>
    <row r="9" spans="1:4">
      <c r="A9" t="s" s="4">
        <v>422</v>
      </c>
      <c r="B9" t="n" s="7">
        <v>40000</v>
      </c>
      <c r="C9" t="n" s="7">
        <v>35000</v>
      </c>
    </row>
    <row r="10" spans="1:4">
      <c r="A10" t="s" s="4">
        <v>423</v>
      </c>
      <c r="B10" t="n" s="6">
        <v>1333333</v>
      </c>
      <c r="C10" t="n" s="6">
        <v>875000</v>
      </c>
    </row>
    <row r="11" spans="1:4">
      <c r="A11" t="s" s="4">
        <v>425</v>
      </c>
    </row>
    <row r="12" spans="1:4">
      <c r="A12" t="s" s="4">
        <v>422</v>
      </c>
      <c r="D12" t="n" s="7">
        <v>36000</v>
      </c>
    </row>
    <row r="13" spans="1:4">
      <c r="A13" t="s" s="4">
        <v>423</v>
      </c>
      <c r="D13" t="n" s="6">
        <v>500000</v>
      </c>
    </row>
    <row r="14" spans="1:4">
      <c r="A14" t="s" s="4">
        <v>426</v>
      </c>
    </row>
    <row r="15" spans="1:4">
      <c r="A15" t="s" s="4">
        <v>422</v>
      </c>
      <c r="B15" t="n" s="7">
        <v>45000</v>
      </c>
      <c r="C15" t="n" s="7">
        <v>40000</v>
      </c>
    </row>
    <row r="16" spans="1:4">
      <c r="A16" t="s" s="4">
        <v>423</v>
      </c>
      <c r="B16" t="n" s="6">
        <v>1500000</v>
      </c>
      <c r="C16" t="n" s="6">
        <v>1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t="s" s="1">
        <v>427</v>
      </c>
      <c r="B1" t="s" s="2">
        <v>428</v>
      </c>
      <c r="C1" t="s" s="2">
        <v>429</v>
      </c>
      <c r="D1" t="s" s="2">
        <v>16</v>
      </c>
      <c r="E1" t="s" s="2">
        <v>17</v>
      </c>
      <c r="F1" t="s" s="2">
        <v>2</v>
      </c>
      <c r="G1" t="s" s="2">
        <v>430</v>
      </c>
    </row>
    <row r="2" spans="1:7">
      <c r="A2" t="s" s="4">
        <v>431</v>
      </c>
      <c r="D2" t="n" s="8">
        <v>0.0001</v>
      </c>
      <c r="E2" t="n" s="8">
        <v>0.0001</v>
      </c>
      <c r="F2" t="n" s="8">
        <v>0.0001</v>
      </c>
    </row>
    <row r="3" spans="1:7">
      <c r="A3" t="s" s="4">
        <v>432</v>
      </c>
      <c r="D3" t="n" s="6">
        <v>24801132</v>
      </c>
      <c r="E3" t="n" s="6">
        <v>24214670</v>
      </c>
      <c r="F3" t="n" s="6">
        <v>25301132</v>
      </c>
    </row>
    <row r="4" spans="1:7">
      <c r="A4" t="s" s="4">
        <v>433</v>
      </c>
      <c r="D4" t="n" s="6">
        <v>2500000</v>
      </c>
      <c r="E4" t="n" s="6">
        <v>649382</v>
      </c>
    </row>
    <row r="5" spans="1:7">
      <c r="A5" t="s" s="4">
        <v>434</v>
      </c>
      <c r="C5" t="n" s="6">
        <v>1050000</v>
      </c>
    </row>
    <row r="6" spans="1:7">
      <c r="A6" t="s" s="4">
        <v>435</v>
      </c>
      <c r="E6" t="n" s="7">
        <v>6610</v>
      </c>
    </row>
    <row r="7" spans="1:7">
      <c r="A7" t="s" s="4">
        <v>436</v>
      </c>
      <c r="D7" t="n" s="7">
        <v>15909</v>
      </c>
    </row>
    <row r="8" spans="1:7">
      <c r="A8" t="s" s="4">
        <v>416</v>
      </c>
      <c r="G8" t="n" s="7">
        <v>42740</v>
      </c>
    </row>
    <row r="9" spans="1:7">
      <c r="A9" t="s" s="4">
        <v>437</v>
      </c>
    </row>
    <row r="10" spans="1:7">
      <c r="A10" t="s" s="4">
        <v>434</v>
      </c>
      <c r="D10" t="n" s="6">
        <v>890000</v>
      </c>
    </row>
    <row r="11" spans="1:7">
      <c r="A11" t="s" s="4">
        <v>438</v>
      </c>
    </row>
    <row r="12" spans="1:7">
      <c r="A12" t="s" s="4">
        <v>439</v>
      </c>
      <c r="B12" t="n" s="6">
        <v>20567141</v>
      </c>
    </row>
    <row r="13" spans="1:7">
      <c r="A13" t="s" s="4">
        <v>431</v>
      </c>
      <c r="B13" t="n" s="8">
        <v>0.0001</v>
      </c>
    </row>
    <row r="14" spans="1:7">
      <c r="A14" t="s" s="4">
        <v>440</v>
      </c>
      <c r="B14" t="n" s="6">
        <v>3000000</v>
      </c>
    </row>
    <row r="15" spans="1:7">
      <c r="A15" t="s" s="4">
        <v>441</v>
      </c>
      <c r="D15" t="n" s="7">
        <v>3526</v>
      </c>
    </row>
    <row r="16" spans="1:7">
      <c r="A16" t="s" s="4">
        <v>432</v>
      </c>
      <c r="D16" t="n" s="6">
        <v>3647529</v>
      </c>
    </row>
    <row r="17" spans="1:7">
      <c r="A17" t="s" s="4">
        <v>442</v>
      </c>
      <c r="E17" t="n" s="7">
        <v>15909</v>
      </c>
    </row>
    <row r="18" spans="1:7">
      <c r="A18" t="s" s="4">
        <v>241</v>
      </c>
      <c r="D18" t="n" s="7">
        <v>25906</v>
      </c>
    </row>
    <row r="19" spans="1:7">
      <c r="A19" t="s" s="4">
        <v>443</v>
      </c>
      <c r="D19" t="n" s="6">
        <v>2251853</v>
      </c>
    </row>
    <row r="20" spans="1:7">
      <c r="A20" t="s" s="4">
        <v>444</v>
      </c>
      <c r="D20" t="n" s="7">
        <v>139</v>
      </c>
    </row>
    <row r="21" spans="1:7">
      <c r="A21" t="s" s="4">
        <v>445</v>
      </c>
    </row>
    <row r="22" spans="1:7">
      <c r="A22" t="s" s="4">
        <v>446</v>
      </c>
      <c r="D22" t="n" s="7">
        <v>39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r="A1" t="s" s="1">
        <v>447</v>
      </c>
      <c r="B1" t="s" s="2">
        <v>1</v>
      </c>
      <c r="C1" t="s" s="2">
        <v>79</v>
      </c>
    </row>
    <row r="2" spans="1:3">
      <c r="B2" t="s" s="2">
        <v>2</v>
      </c>
      <c r="C2" t="s" s="2">
        <v>16</v>
      </c>
    </row>
    <row r="3" spans="1:3">
      <c r="A3" t="s" s="4">
        <v>448</v>
      </c>
    </row>
    <row r="4" spans="1:3">
      <c r="A4" t="s" s="3">
        <v>449</v>
      </c>
    </row>
    <row r="5" spans="1:3">
      <c r="A5" t="s" s="4">
        <v>450</v>
      </c>
      <c r="B5" t="s" s="4">
        <v>451</v>
      </c>
      <c r="C5" t="s" s="4">
        <v>451</v>
      </c>
    </row>
    <row r="6" spans="1:3">
      <c r="A6" t="s" s="4">
        <v>452</v>
      </c>
    </row>
    <row r="7" spans="1:3">
      <c r="A7" t="s" s="3">
        <v>449</v>
      </c>
    </row>
    <row r="8" spans="1:3">
      <c r="A8" t="s" s="4">
        <v>450</v>
      </c>
      <c r="B8" t="s" s="4">
        <v>453</v>
      </c>
      <c r="C8" t="s" s="4">
        <v>453</v>
      </c>
    </row>
    <row r="9" spans="1:3">
      <c r="A9" t="s" s="4">
        <v>454</v>
      </c>
    </row>
    <row r="10" spans="1:3">
      <c r="A10" t="s" s="3">
        <v>449</v>
      </c>
    </row>
    <row r="11" spans="1:3">
      <c r="A11" t="s" s="4">
        <v>450</v>
      </c>
      <c r="B11" t="s" s="4">
        <v>453</v>
      </c>
      <c r="C11" t="s" s="4">
        <v>453</v>
      </c>
    </row>
    <row r="12" spans="1:3">
      <c r="A12" t="s" s="4">
        <v>455</v>
      </c>
    </row>
    <row r="13" spans="1:3">
      <c r="A13" t="s" s="3">
        <v>449</v>
      </c>
    </row>
    <row r="14" spans="1:3">
      <c r="A14" t="s" s="4">
        <v>450</v>
      </c>
      <c r="B14" t="s" s="4">
        <v>456</v>
      </c>
      <c r="C14" t="s" s="4">
        <v>456</v>
      </c>
    </row>
    <row r="15" spans="1:3">
      <c r="A15" t="s" s="4">
        <v>457</v>
      </c>
    </row>
    <row r="16" spans="1:3">
      <c r="A16" t="s" s="3">
        <v>449</v>
      </c>
    </row>
    <row r="17" spans="1:3">
      <c r="A17" t="s" s="4">
        <v>450</v>
      </c>
      <c r="B17" t="s" s="4">
        <v>456</v>
      </c>
      <c r="C17" t="s" s="4">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105</v>
      </c>
      <c r="B1" t="s" s="2">
        <v>1</v>
      </c>
      <c r="D1" t="s" s="2">
        <v>79</v>
      </c>
    </row>
    <row r="2" spans="1:5">
      <c r="B2" t="s" s="2">
        <v>2</v>
      </c>
      <c r="C2" t="s" s="2">
        <v>80</v>
      </c>
      <c r="D2" t="s" s="2">
        <v>16</v>
      </c>
      <c r="E2" t="s" s="2">
        <v>17</v>
      </c>
    </row>
    <row r="3" spans="1:5">
      <c r="A3" t="s" s="3">
        <v>106</v>
      </c>
    </row>
    <row r="4" spans="1:5">
      <c r="A4" t="s" s="4">
        <v>107</v>
      </c>
      <c r="B4" t="n" s="7">
        <v>-1466</v>
      </c>
      <c r="C4" t="n" s="7">
        <v>-4273</v>
      </c>
      <c r="D4" t="n" s="7">
        <v>20318</v>
      </c>
      <c r="E4" t="n" s="7">
        <v>22312</v>
      </c>
    </row>
    <row r="5" spans="1:5">
      <c r="A5" t="s" s="3">
        <v>108</v>
      </c>
    </row>
    <row r="6" spans="1:5">
      <c r="A6" t="s" s="4">
        <v>109</v>
      </c>
      <c r="B6" t="n" s="6">
        <v>428</v>
      </c>
      <c r="C6" t="n" s="6">
        <v>0</v>
      </c>
      <c r="D6" t="n" s="6">
        <v>20</v>
      </c>
      <c r="E6" t="n" s="6">
        <v>265</v>
      </c>
    </row>
    <row r="7" spans="1:5">
      <c r="A7" t="s" s="4">
        <v>110</v>
      </c>
      <c r="B7" t="n" s="6">
        <v>-281</v>
      </c>
      <c r="C7" t="n" s="6">
        <v>20</v>
      </c>
      <c r="D7" t="n" s="6">
        <v>-1036</v>
      </c>
      <c r="E7" t="n" s="6">
        <v>1483</v>
      </c>
    </row>
    <row r="8" spans="1:5">
      <c r="A8" t="s" s="4">
        <v>111</v>
      </c>
      <c r="D8" t="n" s="6">
        <v>168</v>
      </c>
    </row>
    <row r="9" spans="1:5">
      <c r="A9" t="s" s="4">
        <v>112</v>
      </c>
      <c r="B9" t="n" s="6">
        <v>5246</v>
      </c>
      <c r="C9" t="n" s="6">
        <v>4972</v>
      </c>
      <c r="D9" t="n" s="6">
        <v>8542</v>
      </c>
      <c r="E9" t="n" s="6">
        <v>7238</v>
      </c>
    </row>
    <row r="10" spans="1:5">
      <c r="A10" t="s" s="4">
        <v>113</v>
      </c>
      <c r="D10" t="n" s="6">
        <v>1300</v>
      </c>
      <c r="E10" t="n" s="6">
        <v>0</v>
      </c>
    </row>
    <row r="11" spans="1:5">
      <c r="A11" t="s" s="4">
        <v>114</v>
      </c>
      <c r="B11" t="n" s="6">
        <v>0</v>
      </c>
      <c r="C11" t="n" s="6">
        <v>51</v>
      </c>
    </row>
    <row r="12" spans="1:5">
      <c r="A12" t="s" s="4">
        <v>115</v>
      </c>
      <c r="B12" t="n" s="6">
        <v>-42</v>
      </c>
      <c r="C12" t="n" s="6">
        <v>-24</v>
      </c>
      <c r="D12" t="n" s="6">
        <v>-25</v>
      </c>
      <c r="E12" t="n" s="6">
        <v>0</v>
      </c>
    </row>
    <row r="13" spans="1:5">
      <c r="A13" t="s" s="4">
        <v>116</v>
      </c>
      <c r="B13" t="n" s="6">
        <v>11313</v>
      </c>
      <c r="C13" t="n" s="6">
        <v>13525</v>
      </c>
      <c r="D13" t="n" s="6">
        <v>1711</v>
      </c>
      <c r="E13" t="n" s="6">
        <v>-7626</v>
      </c>
    </row>
    <row r="14" spans="1:5">
      <c r="A14" t="s" s="4">
        <v>28</v>
      </c>
      <c r="B14" t="n" s="6">
        <v>-854</v>
      </c>
      <c r="C14" t="n" s="6">
        <v>818</v>
      </c>
      <c r="D14" t="n" s="6">
        <v>-915</v>
      </c>
      <c r="E14" t="n" s="6">
        <v>4513</v>
      </c>
    </row>
    <row r="15" spans="1:5">
      <c r="A15" t="s" s="3">
        <v>117</v>
      </c>
    </row>
    <row r="16" spans="1:5">
      <c r="A16" t="s" s="4">
        <v>118</v>
      </c>
      <c r="B16" t="n" s="6">
        <v>-13623</v>
      </c>
      <c r="C16" t="n" s="6">
        <v>-21027</v>
      </c>
      <c r="D16" t="n" s="6">
        <v>-5002</v>
      </c>
      <c r="E16" t="n" s="6">
        <v>-20891</v>
      </c>
    </row>
    <row r="17" spans="1:5">
      <c r="A17" t="s" s="4">
        <v>28</v>
      </c>
      <c r="D17" t="n" s="6">
        <v>466</v>
      </c>
      <c r="E17" t="n" s="6">
        <v>98</v>
      </c>
    </row>
    <row r="18" spans="1:5">
      <c r="A18" t="s" s="4">
        <v>119</v>
      </c>
      <c r="B18" t="n" s="6">
        <v>-13721</v>
      </c>
      <c r="C18" t="n" s="6">
        <v>-432</v>
      </c>
      <c r="D18" t="n" s="6">
        <v>-10696</v>
      </c>
      <c r="E18" t="n" s="6">
        <v>-6143</v>
      </c>
    </row>
    <row r="19" spans="1:5">
      <c r="A19" t="s" s="4">
        <v>32</v>
      </c>
      <c r="B19" t="n" s="6">
        <v>198</v>
      </c>
      <c r="C19" t="n" s="6">
        <v>-391</v>
      </c>
      <c r="D19" t="n" s="6">
        <v>-761</v>
      </c>
      <c r="E19" t="n" s="6">
        <v>646</v>
      </c>
    </row>
    <row r="20" spans="1:5">
      <c r="A20" t="s" s="4">
        <v>120</v>
      </c>
      <c r="B20" t="n" s="6">
        <v>-4297</v>
      </c>
      <c r="C20" t="n" s="6">
        <v>-6470</v>
      </c>
      <c r="D20" t="n" s="6">
        <v>1852</v>
      </c>
      <c r="E20" t="n" s="6">
        <v>1002</v>
      </c>
    </row>
    <row r="21" spans="1:5">
      <c r="A21" t="s" s="4">
        <v>41</v>
      </c>
      <c r="B21" t="n" s="6">
        <v>12974</v>
      </c>
      <c r="C21" t="n" s="6">
        <v>-4173</v>
      </c>
      <c r="D21" t="n" s="6">
        <v>11846</v>
      </c>
      <c r="E21" t="n" s="6">
        <v>-11216</v>
      </c>
    </row>
    <row r="22" spans="1:5">
      <c r="A22" t="s" s="4">
        <v>121</v>
      </c>
      <c r="D22" t="n" s="6">
        <v>4817</v>
      </c>
      <c r="E22" t="n" s="6">
        <v>1151</v>
      </c>
    </row>
    <row r="23" spans="1:5">
      <c r="A23" t="s" s="4">
        <v>46</v>
      </c>
      <c r="D23" t="n" s="6">
        <v>530</v>
      </c>
      <c r="E23" t="n" s="6">
        <v>-16</v>
      </c>
    </row>
    <row r="24" spans="1:5">
      <c r="A24" t="s" s="4">
        <v>47</v>
      </c>
      <c r="D24" t="n" s="6">
        <v>-352</v>
      </c>
      <c r="E24" t="n" s="6">
        <v>-598</v>
      </c>
    </row>
    <row r="25" spans="1:5">
      <c r="A25" t="s" s="4">
        <v>122</v>
      </c>
      <c r="B25" t="n" s="6">
        <v>-2300</v>
      </c>
      <c r="C25" t="n" s="6">
        <v>-3517</v>
      </c>
      <c r="D25" t="n" s="6">
        <v>-19132</v>
      </c>
      <c r="E25" t="n" s="6">
        <v>375</v>
      </c>
    </row>
    <row r="26" spans="1:5">
      <c r="A26" t="s" s="4">
        <v>123</v>
      </c>
      <c r="B26" t="n" s="6">
        <v>8254</v>
      </c>
      <c r="C26" t="n" s="6">
        <v>634</v>
      </c>
      <c r="D26" t="n" s="6">
        <v>-18461</v>
      </c>
      <c r="E26" t="n" s="6">
        <v>18141</v>
      </c>
    </row>
    <row r="27" spans="1:5">
      <c r="A27" t="s" s="4">
        <v>49</v>
      </c>
      <c r="B27" t="n" s="6">
        <v>5418</v>
      </c>
      <c r="C27" t="n" s="6">
        <v>-2700</v>
      </c>
    </row>
    <row r="28" spans="1:5">
      <c r="A28" t="s" s="4">
        <v>124</v>
      </c>
      <c r="B28" t="n" s="6">
        <v>7247</v>
      </c>
      <c r="C28" t="n" s="6">
        <v>-22887</v>
      </c>
      <c r="D28" t="n" s="6">
        <v>-4810</v>
      </c>
      <c r="E28" t="n" s="6">
        <v>10734</v>
      </c>
    </row>
    <row r="29" spans="1:5">
      <c r="A29" t="s" s="3">
        <v>125</v>
      </c>
    </row>
    <row r="30" spans="1:5">
      <c r="A30" t="s" s="4">
        <v>126</v>
      </c>
      <c r="B30" t="n" s="6">
        <v>266</v>
      </c>
      <c r="C30" t="n" s="6">
        <v>337</v>
      </c>
      <c r="D30" t="n" s="6">
        <v>825</v>
      </c>
      <c r="E30" t="n" s="6">
        <v>3222</v>
      </c>
    </row>
    <row r="31" spans="1:5">
      <c r="A31" t="s" s="4">
        <v>127</v>
      </c>
      <c r="B31" t="n" s="6">
        <v>34</v>
      </c>
      <c r="C31" t="n" s="6">
        <v>0</v>
      </c>
      <c r="D31" t="n" s="6">
        <v>3609</v>
      </c>
      <c r="E31" t="n" s="6">
        <v>0</v>
      </c>
    </row>
    <row r="32" spans="1:5">
      <c r="A32" t="s" s="4">
        <v>128</v>
      </c>
      <c r="D32" t="n" s="6">
        <v>0</v>
      </c>
      <c r="E32" t="n" s="6">
        <v>3</v>
      </c>
    </row>
    <row r="33" spans="1:5">
      <c r="A33" t="s" s="4">
        <v>129</v>
      </c>
      <c r="B33" t="n" s="6">
        <v>-979</v>
      </c>
      <c r="C33" t="n" s="6">
        <v>-869</v>
      </c>
      <c r="D33" t="n" s="6">
        <v>400</v>
      </c>
      <c r="E33" t="n" s="6">
        <v>-107</v>
      </c>
    </row>
    <row r="34" spans="1:5">
      <c r="A34" t="s" s="4">
        <v>130</v>
      </c>
      <c r="B34" t="n" s="6">
        <v>-15188</v>
      </c>
      <c r="C34" t="n" s="6">
        <v>-7282</v>
      </c>
      <c r="D34" t="n" s="6">
        <v>-24848</v>
      </c>
      <c r="E34" t="n" s="6">
        <v>-20001</v>
      </c>
    </row>
    <row r="35" spans="1:5">
      <c r="A35" t="s" s="4">
        <v>20</v>
      </c>
      <c r="B35" t="n" s="6">
        <v>0</v>
      </c>
      <c r="C35" t="n" s="6">
        <v>3572</v>
      </c>
      <c r="D35" t="n" s="6">
        <v>3633</v>
      </c>
      <c r="E35" t="n" s="6">
        <v>-3746</v>
      </c>
    </row>
    <row r="36" spans="1:5">
      <c r="A36" t="s" s="4">
        <v>131</v>
      </c>
      <c r="B36" t="n" s="6">
        <v>-15867</v>
      </c>
      <c r="C36" t="n" s="6">
        <v>-4242</v>
      </c>
      <c r="D36" t="n" s="6">
        <v>-16381</v>
      </c>
      <c r="E36" t="n" s="6">
        <v>-20629</v>
      </c>
    </row>
    <row r="37" spans="1:5">
      <c r="A37" t="s" s="3">
        <v>132</v>
      </c>
    </row>
    <row r="38" spans="1:5">
      <c r="A38" t="s" s="4">
        <v>133</v>
      </c>
      <c r="B38" t="n" s="6">
        <v>57462</v>
      </c>
      <c r="C38" t="n" s="6">
        <v>55080</v>
      </c>
      <c r="D38" t="n" s="6">
        <v>87109</v>
      </c>
      <c r="E38" t="n" s="6">
        <v>21237</v>
      </c>
    </row>
    <row r="39" spans="1:5">
      <c r="A39" t="s" s="4">
        <v>134</v>
      </c>
      <c r="B39" t="n" s="6">
        <v>0</v>
      </c>
      <c r="C39" t="n" s="6">
        <v>1000</v>
      </c>
      <c r="D39" t="n" s="6">
        <v>1000</v>
      </c>
      <c r="E39" t="n" s="6">
        <v>0</v>
      </c>
    </row>
    <row r="40" spans="1:5">
      <c r="A40" t="s" s="4">
        <v>135</v>
      </c>
      <c r="B40" t="n" s="6">
        <v>0</v>
      </c>
      <c r="C40" t="n" s="6">
        <v>160</v>
      </c>
      <c r="D40" t="n" s="6">
        <v>821</v>
      </c>
      <c r="E40" t="n" s="6">
        <v>0</v>
      </c>
    </row>
    <row r="41" spans="1:5">
      <c r="A41" t="s" s="4">
        <v>136</v>
      </c>
      <c r="B41" t="n" s="6">
        <v>-49093</v>
      </c>
      <c r="C41" t="n" s="6">
        <v>-37568</v>
      </c>
      <c r="D41" t="n" s="6">
        <v>-77924</v>
      </c>
      <c r="E41" t="n" s="6">
        <v>-12865</v>
      </c>
    </row>
    <row r="42" spans="1:5">
      <c r="A42" t="s" s="4">
        <v>137</v>
      </c>
      <c r="B42" t="n" s="6">
        <v>0</v>
      </c>
      <c r="C42" t="n" s="6">
        <v>22519</v>
      </c>
      <c r="D42" t="n" s="6">
        <v>22519</v>
      </c>
      <c r="E42" t="n" s="6">
        <v>0</v>
      </c>
    </row>
    <row r="43" spans="1:5">
      <c r="A43" t="s" s="4">
        <v>138</v>
      </c>
      <c r="B43" t="n" s="6">
        <v>8369</v>
      </c>
      <c r="C43" t="n" s="6">
        <v>41191</v>
      </c>
      <c r="D43" t="n" s="6">
        <v>33525</v>
      </c>
      <c r="E43" t="n" s="6">
        <v>8372</v>
      </c>
    </row>
    <row r="44" spans="1:5">
      <c r="A44" t="s" s="4">
        <v>139</v>
      </c>
      <c r="B44" t="n" s="6">
        <v>339</v>
      </c>
      <c r="C44" t="n" s="6">
        <v>516</v>
      </c>
      <c r="D44" t="n" s="6">
        <v>730</v>
      </c>
      <c r="E44" t="n" s="6">
        <v>2254</v>
      </c>
    </row>
    <row r="45" spans="1:5">
      <c r="A45" t="s" s="4">
        <v>140</v>
      </c>
      <c r="B45" t="n" s="6">
        <v>88</v>
      </c>
      <c r="C45" t="n" s="6">
        <v>14578</v>
      </c>
      <c r="D45" t="n" s="6">
        <v>13064</v>
      </c>
      <c r="E45" t="n" s="6">
        <v>731</v>
      </c>
    </row>
    <row r="46" spans="1:5">
      <c r="A46" t="s" s="4">
        <v>141</v>
      </c>
      <c r="B46" t="n" s="6">
        <v>15930</v>
      </c>
      <c r="C46" t="n" s="6">
        <v>2866</v>
      </c>
      <c r="D46" t="n" s="6">
        <v>2866</v>
      </c>
      <c r="E46" t="n" s="6">
        <v>2135</v>
      </c>
    </row>
    <row r="47" spans="1:5">
      <c r="A47" t="s" s="4">
        <v>142</v>
      </c>
      <c r="B47" t="n" s="6">
        <v>16018</v>
      </c>
      <c r="C47" t="n" s="6">
        <v>17444</v>
      </c>
      <c r="D47" t="n" s="6">
        <v>15930</v>
      </c>
      <c r="E47" t="n" s="6">
        <v>2866</v>
      </c>
    </row>
    <row r="48" spans="1:5">
      <c r="A48" t="s" s="3">
        <v>143</v>
      </c>
    </row>
    <row r="49" spans="1:5">
      <c r="A49" t="s" s="4">
        <v>144</v>
      </c>
      <c r="B49" t="n" s="6">
        <v>3239</v>
      </c>
      <c r="C49" t="n" s="6">
        <v>3493</v>
      </c>
      <c r="D49" t="n" s="6">
        <v>7451</v>
      </c>
      <c r="E49" t="n" s="6">
        <v>7303</v>
      </c>
    </row>
    <row r="50" spans="1:5">
      <c r="A50" t="s" s="4">
        <v>145</v>
      </c>
      <c r="B50" t="n" s="6">
        <v>7188</v>
      </c>
      <c r="C50" t="n" s="6">
        <v>5638</v>
      </c>
      <c r="D50" t="n" s="6">
        <v>3101</v>
      </c>
      <c r="E50" t="n" s="6">
        <v>4183</v>
      </c>
    </row>
    <row r="51" spans="1:5">
      <c r="A51" t="s" s="3">
        <v>146</v>
      </c>
    </row>
    <row r="52" spans="1:5">
      <c r="A52" t="s" s="4">
        <v>147</v>
      </c>
      <c r="B52" t="n" s="7">
        <v>20180</v>
      </c>
      <c r="C52" t="n" s="7">
        <v>2462</v>
      </c>
      <c r="D52" t="n" s="6">
        <v>27778</v>
      </c>
      <c r="E52" t="n" s="6">
        <v>17686</v>
      </c>
    </row>
    <row r="53" spans="1:5">
      <c r="A53" t="s" s="4">
        <v>148</v>
      </c>
      <c r="D53" t="n" s="7">
        <v>4000</v>
      </c>
      <c r="E53" t="n" s="7">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458</v>
      </c>
      <c r="B1" t="s" s="2">
        <v>78</v>
      </c>
      <c r="D1" t="s" s="2">
        <v>1</v>
      </c>
      <c r="F1" t="s" s="2">
        <v>79</v>
      </c>
    </row>
    <row r="2" spans="1:7">
      <c r="B2" t="s" s="2">
        <v>2</v>
      </c>
      <c r="C2" t="s" s="2">
        <v>80</v>
      </c>
      <c r="D2" t="s" s="2">
        <v>2</v>
      </c>
      <c r="E2" t="s" s="2">
        <v>80</v>
      </c>
      <c r="F2" t="s" s="2">
        <v>16</v>
      </c>
      <c r="G2" t="s" s="2">
        <v>17</v>
      </c>
    </row>
    <row r="3" spans="1:7">
      <c r="A3" t="s" s="3">
        <v>459</v>
      </c>
    </row>
    <row r="4" spans="1:7">
      <c r="A4" t="s" s="4">
        <v>460</v>
      </c>
      <c r="B4" t="n" s="7">
        <v>-11347</v>
      </c>
      <c r="C4" t="n" s="7">
        <v>408</v>
      </c>
      <c r="D4" t="n" s="7">
        <v>-1466</v>
      </c>
      <c r="E4" t="n" s="7">
        <v>-4273</v>
      </c>
      <c r="F4" t="n" s="7">
        <v>20318</v>
      </c>
      <c r="G4" t="n" s="7">
        <v>22312</v>
      </c>
    </row>
    <row r="5" spans="1:7">
      <c r="A5" t="s" s="3">
        <v>461</v>
      </c>
    </row>
    <row r="6" spans="1:7">
      <c r="A6" t="s" s="4">
        <v>462</v>
      </c>
      <c r="B6" t="n" s="6">
        <v>25147286</v>
      </c>
      <c r="C6" t="n" s="6">
        <v>24311199</v>
      </c>
      <c r="D6" t="n" s="6">
        <v>24975165</v>
      </c>
      <c r="E6" t="n" s="6">
        <v>24276947</v>
      </c>
      <c r="F6" t="n" s="6">
        <v>24347620</v>
      </c>
      <c r="G6" t="n" s="6">
        <v>20677067</v>
      </c>
    </row>
    <row r="7" spans="1:7">
      <c r="A7" t="s" s="4">
        <v>463</v>
      </c>
      <c r="B7" t="n" s="6">
        <v>0</v>
      </c>
      <c r="C7" t="n" s="6">
        <v>3675640</v>
      </c>
      <c r="D7" t="n" s="6">
        <v>0</v>
      </c>
      <c r="E7" t="n" s="6">
        <v>0</v>
      </c>
      <c r="F7" t="n" s="6">
        <v>3390059</v>
      </c>
      <c r="G7" t="n" s="6">
        <v>37208</v>
      </c>
    </row>
    <row r="8" spans="1:7">
      <c r="A8" t="s" s="4">
        <v>464</v>
      </c>
      <c r="B8" t="n" s="6">
        <v>25147286</v>
      </c>
      <c r="C8" t="n" s="6">
        <v>27986839</v>
      </c>
      <c r="D8" t="n" s="6">
        <v>24975165</v>
      </c>
      <c r="E8" t="n" s="6">
        <v>24276947</v>
      </c>
      <c r="F8" t="n" s="6">
        <v>27737679</v>
      </c>
      <c r="G8" t="n" s="6">
        <v>20714275</v>
      </c>
    </row>
    <row r="9" spans="1:7">
      <c r="A9" t="s" s="4">
        <v>465</v>
      </c>
      <c r="B9" t="n" s="9">
        <v>-0.45</v>
      </c>
      <c r="C9" t="n" s="9">
        <v>0.02</v>
      </c>
      <c r="D9" t="n" s="9">
        <v>-0.06</v>
      </c>
      <c r="E9" t="n" s="9">
        <v>-0.18</v>
      </c>
      <c r="F9" t="n" s="9">
        <v>0.83</v>
      </c>
      <c r="G9" t="n" s="9">
        <v>1.08</v>
      </c>
    </row>
    <row r="10" spans="1:7">
      <c r="A10" t="s" s="4">
        <v>466</v>
      </c>
      <c r="B10" t="n" s="9">
        <v>-0.45</v>
      </c>
      <c r="C10" t="n" s="9">
        <v>0.01</v>
      </c>
      <c r="D10" t="n" s="9">
        <v>-0.06</v>
      </c>
      <c r="E10" t="n" s="9">
        <v>-0.18</v>
      </c>
      <c r="F10" t="n" s="9">
        <v>0.73</v>
      </c>
      <c r="G10" t="n" s="9">
        <v>1.08</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t="s" s="1">
        <v>467</v>
      </c>
      <c r="B1" t="s" s="2">
        <v>412</v>
      </c>
      <c r="C1" t="s" s="2">
        <v>78</v>
      </c>
      <c r="E1" t="s" s="2">
        <v>1</v>
      </c>
      <c r="G1" t="s" s="2">
        <v>79</v>
      </c>
    </row>
    <row r="2" spans="1:9">
      <c r="B2" t="s" s="2">
        <v>468</v>
      </c>
      <c r="C2" t="s" s="2">
        <v>2</v>
      </c>
      <c r="D2" t="s" s="2">
        <v>80</v>
      </c>
      <c r="E2" t="s" s="2">
        <v>2</v>
      </c>
      <c r="F2" t="s" s="2">
        <v>80</v>
      </c>
      <c r="G2" t="s" s="2">
        <v>16</v>
      </c>
      <c r="H2" t="s" s="2">
        <v>17</v>
      </c>
      <c r="I2" t="s" s="2">
        <v>469</v>
      </c>
    </row>
    <row r="3" spans="1:9">
      <c r="A3" t="s" s="3">
        <v>470</v>
      </c>
    </row>
    <row r="4" spans="1:9">
      <c r="A4" t="s" s="4">
        <v>471</v>
      </c>
      <c r="G4" t="n" s="6">
        <v>200000</v>
      </c>
    </row>
    <row r="5" spans="1:9">
      <c r="A5" t="s" s="4">
        <v>472</v>
      </c>
      <c r="C5" t="n" s="6">
        <v>25147286</v>
      </c>
      <c r="D5" t="n" s="6">
        <v>24311199</v>
      </c>
      <c r="E5" t="n" s="6">
        <v>24975165</v>
      </c>
      <c r="F5" t="n" s="6">
        <v>24276947</v>
      </c>
      <c r="G5" t="n" s="6">
        <v>24347620</v>
      </c>
      <c r="H5" t="n" s="6">
        <v>20677067</v>
      </c>
    </row>
    <row r="6" spans="1:9">
      <c r="A6" t="s" s="4">
        <v>473</v>
      </c>
      <c r="C6" t="n" s="7">
        <v>0</v>
      </c>
      <c r="E6" t="n" s="7">
        <v>0</v>
      </c>
      <c r="G6" t="n" s="7">
        <v>292</v>
      </c>
      <c r="H6" t="n" s="7">
        <v>1438</v>
      </c>
    </row>
    <row r="7" spans="1:9">
      <c r="A7" t="s" s="4">
        <v>474</v>
      </c>
      <c r="G7" t="n" s="7">
        <v>110</v>
      </c>
      <c r="H7" t="n" s="6">
        <v>403</v>
      </c>
      <c r="I7" t="n" s="7">
        <v>273</v>
      </c>
    </row>
    <row r="8" spans="1:9">
      <c r="A8" t="s" s="4">
        <v>475</v>
      </c>
      <c r="G8" t="n" s="6">
        <v>102570</v>
      </c>
    </row>
    <row r="9" spans="1:9">
      <c r="A9" t="s" s="4">
        <v>476</v>
      </c>
      <c r="G9" t="s" s="4">
        <v>477</v>
      </c>
    </row>
    <row r="10" spans="1:9">
      <c r="A10" t="s" s="4">
        <v>478</v>
      </c>
      <c r="G10" t="s" s="4">
        <v>479</v>
      </c>
    </row>
    <row r="11" spans="1:9">
      <c r="A11" t="s" s="4">
        <v>480</v>
      </c>
      <c r="G11" t="n" s="7">
        <v>0</v>
      </c>
      <c r="H11" t="n" s="6">
        <v>7000</v>
      </c>
    </row>
    <row r="12" spans="1:9">
      <c r="A12" t="s" s="4">
        <v>481</v>
      </c>
      <c r="G12" t="n" s="6">
        <v>383</v>
      </c>
      <c r="H12" t="n" s="7">
        <v>255</v>
      </c>
    </row>
    <row r="13" spans="1:9">
      <c r="A13" t="s" s="4">
        <v>482</v>
      </c>
      <c r="H13" t="n" s="6">
        <v>0</v>
      </c>
      <c r="I13" t="n" s="6">
        <v>0</v>
      </c>
    </row>
    <row r="14" spans="1:9">
      <c r="A14" t="s" s="4">
        <v>483</v>
      </c>
      <c r="E14" t="n" s="7">
        <v>3373</v>
      </c>
      <c r="F14" t="n" s="7">
        <v>1404</v>
      </c>
      <c r="G14" t="n" s="6">
        <v>10790</v>
      </c>
      <c r="H14" t="n" s="7">
        <v>1311</v>
      </c>
    </row>
    <row r="15" spans="1:9">
      <c r="A15" t="s" s="4">
        <v>484</v>
      </c>
      <c r="C15" t="n" s="6">
        <v>3927132</v>
      </c>
      <c r="D15" t="n" s="6">
        <v>3675640</v>
      </c>
      <c r="E15" t="n" s="6">
        <v>3419463</v>
      </c>
      <c r="F15" t="n" s="6">
        <v>3299989</v>
      </c>
    </row>
    <row r="16" spans="1:9">
      <c r="A16" t="s" s="4">
        <v>485</v>
      </c>
      <c r="C16" t="n" s="7">
        <v>1417</v>
      </c>
      <c r="D16" t="n" s="7">
        <v>1191</v>
      </c>
      <c r="E16" t="n" s="7">
        <v>5142</v>
      </c>
      <c r="F16" t="n" s="7">
        <v>2477</v>
      </c>
      <c r="G16" t="n" s="7">
        <v>12235</v>
      </c>
      <c r="H16" t="n" s="7">
        <v>3998</v>
      </c>
    </row>
    <row r="17" spans="1:9">
      <c r="A17" t="s" s="4">
        <v>486</v>
      </c>
      <c r="E17" t="n" s="6">
        <v>3304</v>
      </c>
      <c r="F17" t="n" s="6">
        <v>2361</v>
      </c>
    </row>
    <row r="18" spans="1:9">
      <c r="A18" t="s" s="4">
        <v>487</v>
      </c>
      <c r="E18" t="n" s="7">
        <v>1848</v>
      </c>
      <c r="F18" t="n" s="7">
        <v>1405</v>
      </c>
    </row>
    <row r="19" spans="1:9">
      <c r="A19" t="s" s="4">
        <v>488</v>
      </c>
    </row>
    <row r="20" spans="1:9">
      <c r="A20" t="s" s="3">
        <v>470</v>
      </c>
    </row>
    <row r="21" spans="1:9">
      <c r="A21" t="s" s="4">
        <v>489</v>
      </c>
      <c r="H21" t="n" s="6">
        <v>3647529</v>
      </c>
    </row>
    <row r="22" spans="1:9">
      <c r="A22" t="s" s="4">
        <v>472</v>
      </c>
      <c r="I22" t="n" s="6">
        <v>20567141</v>
      </c>
    </row>
    <row r="23" spans="1:9">
      <c r="A23" t="s" s="4">
        <v>490</v>
      </c>
    </row>
    <row r="24" spans="1:9">
      <c r="A24" t="s" s="3">
        <v>470</v>
      </c>
    </row>
    <row r="25" spans="1:9">
      <c r="A25" t="s" s="4">
        <v>475</v>
      </c>
      <c r="B25" t="n" s="6">
        <v>102570</v>
      </c>
    </row>
    <row r="26" spans="1:9">
      <c r="A26" t="s" s="4">
        <v>491</v>
      </c>
    </row>
    <row r="27" spans="1:9">
      <c r="A27" t="s" s="3">
        <v>470</v>
      </c>
    </row>
    <row r="28" spans="1:9">
      <c r="A28" t="s" s="4">
        <v>492</v>
      </c>
      <c r="G28" t="n" s="6">
        <v>900000</v>
      </c>
      <c r="H28" t="n" s="6">
        <v>900000</v>
      </c>
    </row>
    <row r="29" spans="1:9">
      <c r="A29" t="s" s="4">
        <v>493</v>
      </c>
    </row>
    <row r="30" spans="1:9">
      <c r="A30" t="s" s="3">
        <v>470</v>
      </c>
    </row>
    <row r="31" spans="1:9">
      <c r="A31" t="s" s="4">
        <v>494</v>
      </c>
      <c r="G31" t="n" s="6">
        <v>4200000</v>
      </c>
    </row>
    <row r="32" spans="1:9">
      <c r="A32" t="s" s="4">
        <v>495</v>
      </c>
    </row>
    <row r="33" spans="1:9">
      <c r="A33" t="s" s="3">
        <v>470</v>
      </c>
    </row>
    <row r="34" spans="1:9">
      <c r="A34" t="s" s="4">
        <v>492</v>
      </c>
      <c r="G34" t="n" s="6">
        <v>9200000</v>
      </c>
    </row>
    <row r="35" spans="1:9">
      <c r="A35" t="s" s="4">
        <v>496</v>
      </c>
    </row>
    <row r="36" spans="1:9">
      <c r="A36" t="s" s="3">
        <v>470</v>
      </c>
    </row>
    <row r="37" spans="1:9">
      <c r="A37" t="s" s="4">
        <v>494</v>
      </c>
      <c r="G37" t="n" s="6">
        <v>4800000</v>
      </c>
    </row>
  </sheetData>
  <mergeCells count="4">
    <mergeCell ref="A1:A2"/>
    <mergeCell ref="C1:D1"/>
    <mergeCell ref="E1:F1"/>
    <mergeCell ref="G1:I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497</v>
      </c>
      <c r="B1" t="s" s="2">
        <v>78</v>
      </c>
      <c r="D1" t="s" s="2">
        <v>1</v>
      </c>
      <c r="F1" t="s" s="2">
        <v>79</v>
      </c>
    </row>
    <row r="2" spans="1:7">
      <c r="B2" t="s" s="2">
        <v>2</v>
      </c>
      <c r="C2" t="s" s="2">
        <v>80</v>
      </c>
      <c r="D2" t="s" s="2">
        <v>2</v>
      </c>
      <c r="E2" t="s" s="2">
        <v>80</v>
      </c>
      <c r="F2" t="s" s="2">
        <v>16</v>
      </c>
      <c r="G2" t="s" s="2">
        <v>17</v>
      </c>
    </row>
    <row r="3" spans="1:7">
      <c r="A3" t="s" s="4">
        <v>498</v>
      </c>
      <c r="B3" t="n" s="7">
        <v>54306</v>
      </c>
      <c r="D3" t="n" s="7">
        <v>54306</v>
      </c>
      <c r="F3" t="n" s="7">
        <v>44955</v>
      </c>
      <c r="G3" t="n" s="7">
        <v>50928</v>
      </c>
    </row>
    <row r="4" spans="1:7">
      <c r="A4" t="s" s="4">
        <v>26</v>
      </c>
      <c r="B4" t="n" s="6">
        <v>31266</v>
      </c>
      <c r="D4" t="n" s="6">
        <v>31266</v>
      </c>
      <c r="F4" t="n" s="6">
        <v>28327</v>
      </c>
      <c r="G4" t="n" s="6">
        <v>21418</v>
      </c>
    </row>
    <row r="5" spans="1:7">
      <c r="A5" t="s" s="4">
        <v>33</v>
      </c>
      <c r="B5" t="n" s="6">
        <v>168556</v>
      </c>
      <c r="D5" t="n" s="6">
        <v>168556</v>
      </c>
      <c r="F5" t="n" s="6">
        <v>141496</v>
      </c>
      <c r="G5" t="n" s="6">
        <v>154848</v>
      </c>
    </row>
    <row r="6" spans="1:7">
      <c r="A6" t="s" s="4">
        <v>36</v>
      </c>
      <c r="B6" t="n" s="6">
        <v>3392</v>
      </c>
      <c r="D6" t="n" s="6">
        <v>3392</v>
      </c>
      <c r="F6" t="n" s="6">
        <v>4220</v>
      </c>
      <c r="G6" t="n" s="6">
        <v>5722</v>
      </c>
    </row>
    <row r="7" spans="1:7">
      <c r="A7" t="s" s="4">
        <v>39</v>
      </c>
      <c r="B7" t="n" s="6">
        <v>304234</v>
      </c>
      <c r="D7" t="n" s="6">
        <v>304234</v>
      </c>
      <c r="F7" t="n" s="6">
        <v>255891</v>
      </c>
      <c r="G7" t="n" s="6">
        <v>248214</v>
      </c>
    </row>
    <row r="8" spans="1:7">
      <c r="A8" t="s" s="4">
        <v>163</v>
      </c>
      <c r="B8" t="n" s="7">
        <v>-11347</v>
      </c>
      <c r="C8" t="n" s="7">
        <v>408</v>
      </c>
      <c r="D8" t="n" s="7">
        <v>-1466</v>
      </c>
      <c r="E8" t="n" s="7">
        <v>-4273</v>
      </c>
      <c r="F8" t="n" s="7">
        <v>20318</v>
      </c>
      <c r="G8" t="n" s="6">
        <v>22312</v>
      </c>
    </row>
    <row r="9" spans="1:7">
      <c r="A9" t="s" s="4">
        <v>499</v>
      </c>
    </row>
    <row r="10" spans="1:7">
      <c r="A10" t="s" s="4">
        <v>498</v>
      </c>
      <c r="G10" t="n" s="6">
        <v>59010</v>
      </c>
    </row>
    <row r="11" spans="1:7">
      <c r="A11" t="s" s="4">
        <v>26</v>
      </c>
      <c r="G11" t="n" s="6">
        <v>19058</v>
      </c>
    </row>
    <row r="12" spans="1:7">
      <c r="A12" t="s" s="4">
        <v>33</v>
      </c>
      <c r="G12" t="n" s="6">
        <v>160570</v>
      </c>
    </row>
    <row r="13" spans="1:7">
      <c r="A13" t="s" s="4">
        <v>36</v>
      </c>
      <c r="G13" t="n" s="6">
        <v>0</v>
      </c>
    </row>
    <row r="14" spans="1:7">
      <c r="A14" t="s" s="4">
        <v>39</v>
      </c>
      <c r="G14" t="n" s="6">
        <v>248214</v>
      </c>
    </row>
    <row r="15" spans="1:7">
      <c r="A15" t="s" s="4">
        <v>163</v>
      </c>
      <c r="G15" t="n" s="6">
        <v>22312</v>
      </c>
    </row>
    <row r="16" spans="1:7">
      <c r="A16" t="s" s="4">
        <v>500</v>
      </c>
    </row>
    <row r="17" spans="1:7">
      <c r="A17" t="s" s="4">
        <v>498</v>
      </c>
      <c r="G17" t="n" s="6">
        <v>-8082</v>
      </c>
    </row>
    <row r="18" spans="1:7">
      <c r="A18" t="s" s="4">
        <v>26</v>
      </c>
      <c r="G18" t="n" s="6">
        <v>2360</v>
      </c>
    </row>
    <row r="19" spans="1:7">
      <c r="A19" t="s" s="4">
        <v>33</v>
      </c>
      <c r="G19" t="n" s="6">
        <v>-5722</v>
      </c>
    </row>
    <row r="20" spans="1:7">
      <c r="A20" t="s" s="4">
        <v>36</v>
      </c>
      <c r="G20" t="n" s="6">
        <v>5722</v>
      </c>
    </row>
    <row r="21" spans="1:7">
      <c r="A21" t="s" s="4">
        <v>39</v>
      </c>
      <c r="G21" t="n" s="6">
        <v>0</v>
      </c>
    </row>
    <row r="22" spans="1:7">
      <c r="A22" t="s" s="4">
        <v>163</v>
      </c>
      <c r="G22" t="n" s="6">
        <v>0</v>
      </c>
    </row>
    <row r="23" spans="1:7">
      <c r="A23" t="s" s="4">
        <v>501</v>
      </c>
    </row>
    <row r="24" spans="1:7">
      <c r="A24" t="s" s="4">
        <v>498</v>
      </c>
      <c r="G24" t="n" s="6">
        <v>50928</v>
      </c>
    </row>
    <row r="25" spans="1:7">
      <c r="A25" t="s" s="4">
        <v>26</v>
      </c>
      <c r="G25" t="n" s="6">
        <v>21418</v>
      </c>
    </row>
    <row r="26" spans="1:7">
      <c r="A26" t="s" s="4">
        <v>33</v>
      </c>
      <c r="G26" t="n" s="6">
        <v>154848</v>
      </c>
    </row>
    <row r="27" spans="1:7">
      <c r="A27" t="s" s="4">
        <v>36</v>
      </c>
      <c r="G27" t="n" s="6">
        <v>5722</v>
      </c>
    </row>
    <row r="28" spans="1:7">
      <c r="A28" t="s" s="4">
        <v>39</v>
      </c>
      <c r="G28" t="n" s="6">
        <v>248214</v>
      </c>
    </row>
    <row r="29" spans="1:7">
      <c r="A29" t="s" s="4">
        <v>163</v>
      </c>
      <c r="G29" t="n" s="7">
        <v>22312</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 customWidth="1" max="7" min="7" width="14"/>
  </cols>
  <sheetData>
    <row r="1" spans="1:7">
      <c r="A1" t="s" s="1">
        <v>502</v>
      </c>
      <c r="B1" t="s" s="2">
        <v>78</v>
      </c>
      <c r="D1" t="s" s="2">
        <v>1</v>
      </c>
      <c r="F1" t="s" s="2">
        <v>79</v>
      </c>
    </row>
    <row r="2" spans="1:7">
      <c r="B2" t="s" s="2">
        <v>2</v>
      </c>
      <c r="C2" t="s" s="2">
        <v>80</v>
      </c>
      <c r="D2" t="s" s="2">
        <v>2</v>
      </c>
      <c r="E2" t="s" s="2">
        <v>80</v>
      </c>
      <c r="F2" t="s" s="2">
        <v>16</v>
      </c>
      <c r="G2" t="s" s="2">
        <v>17</v>
      </c>
    </row>
    <row r="3" spans="1:7">
      <c r="A3" t="s" s="3">
        <v>503</v>
      </c>
    </row>
    <row r="4" spans="1:7">
      <c r="A4" t="s" s="4">
        <v>504</v>
      </c>
      <c r="B4" t="n" s="7">
        <v>13240</v>
      </c>
      <c r="C4" t="n" s="7">
        <v>9744</v>
      </c>
      <c r="D4" t="n" s="7">
        <v>26159</v>
      </c>
      <c r="E4" t="n" s="7">
        <v>18362</v>
      </c>
      <c r="F4" t="n" s="7">
        <v>47630</v>
      </c>
      <c r="G4" t="n" s="7">
        <v>28788</v>
      </c>
    </row>
    <row r="5" spans="1:7">
      <c r="A5" t="s" s="4">
        <v>505</v>
      </c>
      <c r="B5" t="n" s="6">
        <v>54306</v>
      </c>
      <c r="D5" t="n" s="6">
        <v>54306</v>
      </c>
      <c r="F5" t="n" s="6">
        <v>44955</v>
      </c>
      <c r="G5" t="n" s="6">
        <v>50928</v>
      </c>
    </row>
    <row r="6" spans="1:7">
      <c r="A6" t="s" s="4">
        <v>506</v>
      </c>
    </row>
    <row r="7" spans="1:7">
      <c r="A7" t="s" s="3">
        <v>503</v>
      </c>
    </row>
    <row r="8" spans="1:7">
      <c r="A8" t="s" s="4">
        <v>505</v>
      </c>
      <c r="B8" t="n" s="7">
        <v>3400</v>
      </c>
      <c r="D8" t="n" s="7">
        <v>3400</v>
      </c>
      <c r="F8" t="n" s="7">
        <v>4200</v>
      </c>
    </row>
    <row r="9" spans="1:7">
      <c r="A9" t="s" s="4">
        <v>507</v>
      </c>
    </row>
    <row r="10" spans="1:7">
      <c r="A10" t="s" s="3">
        <v>503</v>
      </c>
    </row>
    <row r="11" spans="1:7">
      <c r="A11" t="s" s="4">
        <v>508</v>
      </c>
      <c r="B11" t="s" s="4">
        <v>509</v>
      </c>
      <c r="D11" t="s" s="4">
        <v>509</v>
      </c>
      <c r="F11" t="s" s="4">
        <v>509</v>
      </c>
    </row>
    <row r="12" spans="1:7">
      <c r="A12" t="s" s="4">
        <v>510</v>
      </c>
      <c r="B12" t="n" s="7">
        <v>18600</v>
      </c>
      <c r="D12" t="n" s="7">
        <v>18600</v>
      </c>
      <c r="F12" t="n" s="7">
        <v>13800</v>
      </c>
      <c r="G12" t="n" s="6">
        <v>11800</v>
      </c>
    </row>
    <row r="13" spans="1:7">
      <c r="A13" t="s" s="4">
        <v>504</v>
      </c>
      <c r="B13" t="n" s="7">
        <v>11000</v>
      </c>
      <c r="C13" t="n" s="6">
        <v>9600</v>
      </c>
      <c r="D13" t="n" s="7">
        <v>22900</v>
      </c>
      <c r="E13" t="n" s="6">
        <v>18100</v>
      </c>
      <c r="F13" t="n" s="7">
        <v>37100</v>
      </c>
      <c r="G13" t="n" s="6">
        <v>28900</v>
      </c>
    </row>
    <row r="14" spans="1:7">
      <c r="A14" t="s" s="4">
        <v>511</v>
      </c>
    </row>
    <row r="15" spans="1:7">
      <c r="A15" t="s" s="3">
        <v>503</v>
      </c>
    </row>
    <row r="16" spans="1:7">
      <c r="A16" t="s" s="4">
        <v>508</v>
      </c>
      <c r="B16" t="s" s="4">
        <v>509</v>
      </c>
      <c r="D16" t="s" s="4">
        <v>509</v>
      </c>
      <c r="F16" t="s" s="4">
        <v>509</v>
      </c>
    </row>
    <row r="17" spans="1:7">
      <c r="A17" t="s" s="4">
        <v>510</v>
      </c>
      <c r="B17" t="n" s="7">
        <v>11200</v>
      </c>
      <c r="D17" t="n" s="7">
        <v>11200</v>
      </c>
      <c r="F17" t="n" s="7">
        <v>12200</v>
      </c>
      <c r="G17" t="n" s="6">
        <v>10800</v>
      </c>
    </row>
    <row r="18" spans="1:7">
      <c r="A18" t="s" s="4">
        <v>512</v>
      </c>
    </row>
    <row r="19" spans="1:7">
      <c r="A19" t="s" s="3">
        <v>503</v>
      </c>
    </row>
    <row r="20" spans="1:7">
      <c r="A20" t="s" s="4">
        <v>513</v>
      </c>
      <c r="B20" t="n" s="7">
        <v>1600</v>
      </c>
      <c r="C20" t="n" s="7">
        <v>3600</v>
      </c>
      <c r="D20" t="n" s="7">
        <v>2600</v>
      </c>
      <c r="E20" t="n" s="7">
        <v>7200</v>
      </c>
      <c r="F20" t="n" s="7">
        <v>200</v>
      </c>
      <c r="G20" t="n" s="7">
        <v>7900</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r="A1" t="s" s="1">
        <v>514</v>
      </c>
      <c r="B1" t="s" s="2">
        <v>2</v>
      </c>
      <c r="C1" t="s" s="2">
        <v>16</v>
      </c>
      <c r="D1" t="s" s="2">
        <v>17</v>
      </c>
      <c r="E1" t="s" s="2">
        <v>469</v>
      </c>
    </row>
    <row r="2" spans="1:5">
      <c r="A2" t="s" s="3">
        <v>515</v>
      </c>
    </row>
    <row r="3" spans="1:5">
      <c r="A3" t="s" s="4">
        <v>516</v>
      </c>
      <c r="C3" t="n" s="7">
        <v>45065</v>
      </c>
      <c r="D3" t="n" s="7">
        <v>51331</v>
      </c>
    </row>
    <row r="4" spans="1:5">
      <c r="A4" t="s" s="4">
        <v>517</v>
      </c>
      <c r="C4" t="n" s="6">
        <v>-110</v>
      </c>
      <c r="D4" t="n" s="6">
        <v>-403</v>
      </c>
      <c r="E4" t="n" s="7">
        <v>-273</v>
      </c>
    </row>
    <row r="5" spans="1:5">
      <c r="A5" t="s" s="4">
        <v>518</v>
      </c>
      <c r="B5" t="n" s="7">
        <v>54306</v>
      </c>
      <c r="C5" t="n" s="7">
        <v>44955</v>
      </c>
      <c r="D5" t="n" s="7">
        <v>5092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 customWidth="1" max="5" min="5" width="14"/>
  </cols>
  <sheetData>
    <row r="1" spans="1:5">
      <c r="A1" t="s" s="1">
        <v>519</v>
      </c>
      <c r="B1" t="s" s="2">
        <v>1</v>
      </c>
      <c r="D1" t="s" s="2">
        <v>79</v>
      </c>
    </row>
    <row r="2" spans="1:5">
      <c r="B2" t="s" s="2">
        <v>2</v>
      </c>
      <c r="C2" t="s" s="2">
        <v>80</v>
      </c>
      <c r="D2" t="s" s="2">
        <v>16</v>
      </c>
      <c r="E2" t="s" s="2">
        <v>17</v>
      </c>
    </row>
    <row r="3" spans="1:5">
      <c r="A3" t="s" s="3">
        <v>515</v>
      </c>
    </row>
    <row r="4" spans="1:5">
      <c r="A4" t="s" s="4">
        <v>520</v>
      </c>
      <c r="B4" t="n" s="7">
        <v>110</v>
      </c>
      <c r="C4" t="n" s="7">
        <v>403</v>
      </c>
      <c r="D4" t="n" s="7">
        <v>403</v>
      </c>
      <c r="E4" t="n" s="7">
        <v>273</v>
      </c>
    </row>
    <row r="5" spans="1:5">
      <c r="A5" t="s" s="4">
        <v>109</v>
      </c>
      <c r="B5" t="n" s="7">
        <v>428</v>
      </c>
      <c r="C5" t="n" s="7">
        <v>0</v>
      </c>
      <c r="D5" t="n" s="6">
        <v>20</v>
      </c>
      <c r="E5" t="n" s="6">
        <v>265</v>
      </c>
    </row>
    <row r="6" spans="1:5">
      <c r="A6" t="s" s="4">
        <v>521</v>
      </c>
      <c r="D6" t="n" s="6">
        <v>-313</v>
      </c>
      <c r="E6" t="n" s="6">
        <v>-135</v>
      </c>
    </row>
    <row r="7" spans="1:5">
      <c r="A7" t="s" s="4">
        <v>522</v>
      </c>
      <c r="D7" t="n" s="7">
        <v>110</v>
      </c>
      <c r="E7" t="n" s="7">
        <v>4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523</v>
      </c>
      <c r="B1" t="s" s="2">
        <v>16</v>
      </c>
      <c r="C1" t="s" s="2">
        <v>17</v>
      </c>
    </row>
    <row r="2" spans="1:3">
      <c r="A2" t="s" s="3">
        <v>524</v>
      </c>
    </row>
    <row r="3" spans="1:3">
      <c r="A3" t="s" s="4">
        <v>525</v>
      </c>
      <c r="B3" t="n" s="7">
        <v>1353</v>
      </c>
      <c r="C3" t="n" s="7">
        <v>8310</v>
      </c>
    </row>
    <row r="4" spans="1:3">
      <c r="A4" t="s" s="4">
        <v>526</v>
      </c>
      <c r="B4" t="n" s="6">
        <v>3376</v>
      </c>
      <c r="C4" t="n" s="6">
        <v>2281</v>
      </c>
    </row>
    <row r="5" spans="1:3">
      <c r="A5" t="s" s="4">
        <v>527</v>
      </c>
      <c r="B5" t="n" s="6">
        <v>552</v>
      </c>
      <c r="C5" t="n" s="6">
        <v>374</v>
      </c>
    </row>
    <row r="6" spans="1:3">
      <c r="A6" t="s" s="4">
        <v>528</v>
      </c>
      <c r="B6" t="n" s="6">
        <v>227</v>
      </c>
      <c r="C6" t="n" s="6">
        <v>2200</v>
      </c>
    </row>
    <row r="7" spans="1:3">
      <c r="A7" t="s" s="4">
        <v>529</v>
      </c>
      <c r="B7" t="n" s="7">
        <v>5508</v>
      </c>
      <c r="C7" t="n" s="7">
        <v>1316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530</v>
      </c>
      <c r="B1" t="s" s="2">
        <v>16</v>
      </c>
      <c r="C1" t="s" s="2">
        <v>17</v>
      </c>
    </row>
    <row r="2" spans="1:3">
      <c r="A2" t="s" s="3">
        <v>524</v>
      </c>
    </row>
    <row r="3" spans="1:3">
      <c r="A3" t="s" s="4">
        <v>531</v>
      </c>
      <c r="B3" t="n" s="7">
        <v>2255</v>
      </c>
      <c r="C3" t="n" s="7">
        <v>430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r="A1" t="s" s="1">
        <v>532</v>
      </c>
      <c r="B1" t="s" s="2">
        <v>2</v>
      </c>
      <c r="C1" t="s" s="2">
        <v>16</v>
      </c>
      <c r="D1" t="s" s="2">
        <v>17</v>
      </c>
    </row>
    <row r="2" spans="1:4">
      <c r="A2" t="s" s="3">
        <v>533</v>
      </c>
    </row>
    <row r="3" spans="1:4">
      <c r="A3" t="s" s="4">
        <v>534</v>
      </c>
      <c r="B3" t="n" s="7">
        <v>30986</v>
      </c>
      <c r="C3" t="n" s="7">
        <v>22421</v>
      </c>
      <c r="D3" t="n" s="7">
        <v>17121</v>
      </c>
    </row>
    <row r="4" spans="1:4">
      <c r="A4" t="s" s="4">
        <v>535</v>
      </c>
      <c r="B4" t="n" s="6">
        <v>3511</v>
      </c>
      <c r="C4" t="n" s="6">
        <v>2136</v>
      </c>
      <c r="D4" t="n" s="6">
        <v>3243</v>
      </c>
    </row>
    <row r="5" spans="1:4">
      <c r="A5" t="s" s="4">
        <v>536</v>
      </c>
      <c r="B5" t="n" s="6">
        <v>2879</v>
      </c>
      <c r="C5" t="n" s="6">
        <v>2158</v>
      </c>
      <c r="D5" t="n" s="6">
        <v>2741</v>
      </c>
    </row>
    <row r="6" spans="1:4">
      <c r="A6" t="s" s="4">
        <v>537</v>
      </c>
      <c r="B6" t="n" s="6">
        <v>2562</v>
      </c>
      <c r="C6" t="n" s="6">
        <v>2371</v>
      </c>
      <c r="D6" t="n" s="6">
        <v>2404</v>
      </c>
    </row>
    <row r="7" spans="1:4">
      <c r="A7" t="s" s="4">
        <v>538</v>
      </c>
      <c r="B7" t="n" s="6">
        <v>159</v>
      </c>
      <c r="C7" t="n" s="6">
        <v>171</v>
      </c>
      <c r="D7" t="n" s="6">
        <v>110</v>
      </c>
    </row>
    <row r="8" spans="1:4">
      <c r="A8" t="s" s="4">
        <v>539</v>
      </c>
      <c r="B8" t="n" s="6">
        <v>40097</v>
      </c>
      <c r="C8" t="n" s="6">
        <v>29257</v>
      </c>
      <c r="D8" t="n" s="6">
        <v>25619</v>
      </c>
    </row>
    <row r="9" spans="1:4">
      <c r="A9" t="s" s="4">
        <v>540</v>
      </c>
      <c r="B9" t="n" s="6">
        <v>0</v>
      </c>
      <c r="C9" t="n" s="6">
        <v>-292</v>
      </c>
      <c r="D9" t="n" s="6">
        <v>-1438</v>
      </c>
    </row>
    <row r="10" spans="1:4">
      <c r="A10" t="s" s="4">
        <v>541</v>
      </c>
      <c r="B10" t="n" s="7">
        <v>40097</v>
      </c>
      <c r="C10" t="n" s="7">
        <v>28965</v>
      </c>
      <c r="D10" t="n" s="7">
        <v>2418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t="s" s="1">
        <v>542</v>
      </c>
      <c r="B1" t="s" s="2">
        <v>2</v>
      </c>
      <c r="C1" t="s" s="2">
        <v>16</v>
      </c>
      <c r="D1" t="s" s="2">
        <v>17</v>
      </c>
    </row>
    <row r="2" spans="1:4">
      <c r="A2" t="s" s="3">
        <v>449</v>
      </c>
    </row>
    <row r="3" spans="1:4">
      <c r="A3" t="s" s="4">
        <v>543</v>
      </c>
      <c r="B3" t="n" s="7">
        <v>140050</v>
      </c>
      <c r="C3" t="n" s="7">
        <v>118656</v>
      </c>
      <c r="D3" t="n" s="7">
        <v>102551</v>
      </c>
    </row>
    <row r="4" spans="1:4">
      <c r="A4" t="s" s="4">
        <v>544</v>
      </c>
      <c r="B4" t="n" s="6">
        <v>-33484</v>
      </c>
      <c r="C4" t="n" s="6">
        <v>-31646</v>
      </c>
      <c r="D4" t="n" s="6">
        <v>-27403</v>
      </c>
    </row>
    <row r="5" spans="1:4">
      <c r="A5" t="s" s="4">
        <v>545</v>
      </c>
      <c r="B5" t="n" s="6">
        <v>106566</v>
      </c>
      <c r="C5" t="n" s="6">
        <v>87010</v>
      </c>
      <c r="D5" t="n" s="6">
        <v>75148</v>
      </c>
    </row>
    <row r="6" spans="1:4">
      <c r="A6" t="s" s="4">
        <v>546</v>
      </c>
      <c r="B6" t="n" s="6">
        <v>19774</v>
      </c>
      <c r="C6" t="n" s="6">
        <v>16970</v>
      </c>
      <c r="D6" t="n" s="6">
        <v>12234</v>
      </c>
    </row>
    <row r="7" spans="1:4">
      <c r="A7" t="s" s="4">
        <v>547</v>
      </c>
      <c r="B7" t="n" s="6">
        <v>126340</v>
      </c>
      <c r="C7" t="n" s="6">
        <v>103980</v>
      </c>
      <c r="D7" t="n" s="6">
        <v>87382</v>
      </c>
    </row>
    <row r="8" spans="1:4">
      <c r="A8" t="s" s="4">
        <v>548</v>
      </c>
    </row>
    <row r="9" spans="1:4">
      <c r="A9" t="s" s="3">
        <v>449</v>
      </c>
    </row>
    <row r="10" spans="1:4">
      <c r="A10" t="s" s="4">
        <v>543</v>
      </c>
      <c r="B10" t="n" s="6">
        <v>37871</v>
      </c>
      <c r="C10" t="n" s="6">
        <v>36228</v>
      </c>
      <c r="D10" t="n" s="6">
        <v>34710</v>
      </c>
    </row>
    <row r="11" spans="1:4">
      <c r="A11" t="s" s="4">
        <v>452</v>
      </c>
    </row>
    <row r="12" spans="1:4">
      <c r="A12" t="s" s="3">
        <v>449</v>
      </c>
    </row>
    <row r="13" spans="1:4">
      <c r="A13" t="s" s="4">
        <v>543</v>
      </c>
      <c r="B13" t="n" s="6">
        <v>94770</v>
      </c>
      <c r="C13" t="n" s="6">
        <v>76497</v>
      </c>
      <c r="D13" t="n" s="6">
        <v>61539</v>
      </c>
    </row>
    <row r="14" spans="1:4">
      <c r="A14" t="s" s="4">
        <v>455</v>
      </c>
    </row>
    <row r="15" spans="1:4">
      <c r="A15" t="s" s="3">
        <v>449</v>
      </c>
    </row>
    <row r="16" spans="1:4">
      <c r="A16" t="s" s="4">
        <v>543</v>
      </c>
      <c r="B16" t="n" s="6">
        <v>4347</v>
      </c>
      <c r="C16" t="n" s="6">
        <v>2868</v>
      </c>
      <c r="D16" t="n" s="6">
        <v>3221</v>
      </c>
    </row>
    <row r="17" spans="1:4">
      <c r="A17" t="s" s="4">
        <v>457</v>
      </c>
    </row>
    <row r="18" spans="1:4">
      <c r="A18" t="s" s="3">
        <v>449</v>
      </c>
    </row>
    <row r="19" spans="1:4">
      <c r="A19" t="s" s="4">
        <v>543</v>
      </c>
      <c r="B19" t="n" s="6">
        <v>1528</v>
      </c>
      <c r="C19" t="n" s="6">
        <v>1412</v>
      </c>
      <c r="D19" t="n" s="6">
        <v>1193</v>
      </c>
    </row>
    <row r="20" spans="1:4">
      <c r="A20" t="s" s="4">
        <v>454</v>
      </c>
    </row>
    <row r="21" spans="1:4">
      <c r="A21" t="s" s="3">
        <v>449</v>
      </c>
    </row>
    <row r="22" spans="1:4">
      <c r="A22" t="s" s="4">
        <v>543</v>
      </c>
      <c r="B22" t="n" s="7">
        <v>1534</v>
      </c>
      <c r="C22" t="n" s="7">
        <v>1651</v>
      </c>
      <c r="D22" t="n" s="7">
        <v>18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5"/>
    <col customWidth="1" max="5" min="5" width="36"/>
    <col customWidth="1" max="6" min="6" width="27"/>
    <col customWidth="1" max="7" min="7" width="55"/>
    <col customWidth="1" max="8" min="8" width="23"/>
  </cols>
  <sheetData>
    <row r="1" spans="1:8">
      <c r="A1" t="s" s="1">
        <v>149</v>
      </c>
      <c r="B1" t="s" s="2">
        <v>150</v>
      </c>
      <c r="C1" t="s" s="2">
        <v>151</v>
      </c>
      <c r="D1" t="s" s="2">
        <v>152</v>
      </c>
      <c r="E1" t="s" s="2">
        <v>153</v>
      </c>
      <c r="F1" t="s" s="2">
        <v>154</v>
      </c>
      <c r="G1" t="s" s="2">
        <v>155</v>
      </c>
      <c r="H1" t="s" s="2">
        <v>156</v>
      </c>
    </row>
    <row r="2" spans="1:8">
      <c r="A2" t="s" s="4">
        <v>157</v>
      </c>
      <c r="B2" t="n" s="7">
        <v>47287</v>
      </c>
      <c r="C2" t="n" s="7">
        <v>0</v>
      </c>
      <c r="D2" t="n" s="7">
        <v>2</v>
      </c>
      <c r="E2" t="n" s="7">
        <v>44219</v>
      </c>
      <c r="F2" t="n" s="7">
        <v>-3824</v>
      </c>
      <c r="G2" t="n" s="7">
        <v>5523</v>
      </c>
      <c r="H2" t="n" s="7">
        <v>1367</v>
      </c>
    </row>
    <row r="3" spans="1:8">
      <c r="A3" t="s" s="4">
        <v>158</v>
      </c>
      <c r="C3" t="n" s="6">
        <v>0</v>
      </c>
      <c r="D3" t="n" s="6">
        <v>20567141</v>
      </c>
    </row>
    <row r="4" spans="1:8">
      <c r="A4" t="s" s="4">
        <v>159</v>
      </c>
      <c r="B4" t="n" s="6">
        <v>-3526</v>
      </c>
      <c r="C4" t="n" s="7">
        <v>0</v>
      </c>
      <c r="D4" t="n" s="7">
        <v>0</v>
      </c>
      <c r="E4" t="n" s="6">
        <v>35351</v>
      </c>
      <c r="F4" t="n" s="6">
        <v>-38877</v>
      </c>
      <c r="G4" t="n" s="6">
        <v>0</v>
      </c>
      <c r="H4" t="n" s="6">
        <v>0</v>
      </c>
    </row>
    <row r="5" spans="1:8">
      <c r="A5" t="s" s="4">
        <v>160</v>
      </c>
      <c r="C5" t="n" s="6">
        <v>0</v>
      </c>
      <c r="D5" t="n" s="6">
        <v>3647529</v>
      </c>
    </row>
    <row r="6" spans="1:8">
      <c r="A6" t="s" s="4">
        <v>161</v>
      </c>
      <c r="B6" t="n" s="6">
        <v>0</v>
      </c>
      <c r="C6" t="n" s="7">
        <v>0</v>
      </c>
      <c r="D6" t="n" s="7">
        <v>0</v>
      </c>
      <c r="E6" t="n" s="6">
        <v>-38877</v>
      </c>
      <c r="F6" t="n" s="6">
        <v>38877</v>
      </c>
      <c r="G6" t="n" s="6">
        <v>0</v>
      </c>
      <c r="H6" t="n" s="6">
        <v>0</v>
      </c>
    </row>
    <row r="7" spans="1:8">
      <c r="A7" t="s" s="4">
        <v>162</v>
      </c>
      <c r="B7" t="n" s="6">
        <v>-953</v>
      </c>
      <c r="C7" t="n" s="6">
        <v>0</v>
      </c>
      <c r="D7" t="n" s="6">
        <v>0</v>
      </c>
      <c r="E7" t="n" s="6">
        <v>0</v>
      </c>
      <c r="F7" t="n" s="6">
        <v>0</v>
      </c>
      <c r="G7" t="n" s="6">
        <v>-953</v>
      </c>
      <c r="H7" t="n" s="6">
        <v>0</v>
      </c>
    </row>
    <row r="8" spans="1:8">
      <c r="A8" t="s" s="4">
        <v>163</v>
      </c>
      <c r="B8" t="n" s="6">
        <v>22312</v>
      </c>
      <c r="C8" t="n" s="6">
        <v>0</v>
      </c>
      <c r="D8" t="n" s="6">
        <v>0</v>
      </c>
      <c r="E8" t="n" s="6">
        <v>0</v>
      </c>
      <c r="F8" t="n" s="6">
        <v>22312</v>
      </c>
      <c r="G8" t="n" s="6">
        <v>0</v>
      </c>
      <c r="H8" t="n" s="6">
        <v>0</v>
      </c>
    </row>
    <row r="9" spans="1:8">
      <c r="A9" t="s" s="4">
        <v>164</v>
      </c>
      <c r="B9" t="n" s="6">
        <v>65120</v>
      </c>
      <c r="C9" t="n" s="7">
        <v>0</v>
      </c>
      <c r="D9" t="n" s="7">
        <v>2</v>
      </c>
      <c r="E9" t="n" s="6">
        <v>40693</v>
      </c>
      <c r="F9" t="n" s="6">
        <v>18488</v>
      </c>
      <c r="G9" t="n" s="6">
        <v>4570</v>
      </c>
      <c r="H9" t="n" s="6">
        <v>1367</v>
      </c>
    </row>
    <row r="10" spans="1:8">
      <c r="A10" t="s" s="4">
        <v>165</v>
      </c>
      <c r="C10" t="n" s="6">
        <v>0</v>
      </c>
      <c r="D10" t="n" s="6">
        <v>24214670</v>
      </c>
    </row>
    <row r="11" spans="1:8">
      <c r="A11" t="s" s="4">
        <v>166</v>
      </c>
      <c r="B11" t="n" s="6">
        <v>5000</v>
      </c>
      <c r="C11" t="n" s="7">
        <v>0</v>
      </c>
      <c r="D11" t="n" s="7">
        <v>0</v>
      </c>
      <c r="E11" t="n" s="6">
        <v>5000</v>
      </c>
      <c r="F11" t="n" s="6">
        <v>0</v>
      </c>
      <c r="G11" t="n" s="6">
        <v>0</v>
      </c>
      <c r="H11" t="n" s="6">
        <v>0</v>
      </c>
    </row>
    <row r="12" spans="1:8">
      <c r="A12" t="s" s="4">
        <v>167</v>
      </c>
      <c r="C12" t="n" s="6">
        <v>0</v>
      </c>
      <c r="D12" t="n" s="6">
        <v>483892</v>
      </c>
    </row>
    <row r="13" spans="1:8">
      <c r="A13" t="s" s="4">
        <v>168</v>
      </c>
      <c r="B13" t="n" s="6">
        <v>821</v>
      </c>
      <c r="C13" t="n" s="7">
        <v>0</v>
      </c>
      <c r="D13" t="n" s="7">
        <v>0</v>
      </c>
      <c r="E13" t="n" s="6">
        <v>821</v>
      </c>
      <c r="F13" t="n" s="6">
        <v>0</v>
      </c>
      <c r="G13" t="n" s="6">
        <v>0</v>
      </c>
      <c r="H13" t="n" s="6">
        <v>0</v>
      </c>
    </row>
    <row r="14" spans="1:8">
      <c r="A14" t="s" s="4">
        <v>169</v>
      </c>
      <c r="C14" t="n" s="6">
        <v>0</v>
      </c>
      <c r="D14" t="n" s="6">
        <v>102570</v>
      </c>
    </row>
    <row r="15" spans="1:8">
      <c r="A15" t="s" s="4">
        <v>162</v>
      </c>
      <c r="B15" t="n" s="6">
        <v>-16001</v>
      </c>
      <c r="C15" t="n" s="7">
        <v>0</v>
      </c>
      <c r="D15" t="n" s="7">
        <v>0</v>
      </c>
      <c r="E15" t="n" s="6">
        <v>0</v>
      </c>
      <c r="F15" t="n" s="6">
        <v>0</v>
      </c>
      <c r="G15" t="n" s="6">
        <v>-16001</v>
      </c>
      <c r="H15" t="n" s="6">
        <v>0</v>
      </c>
    </row>
    <row r="16" spans="1:8">
      <c r="A16" t="s" s="4">
        <v>163</v>
      </c>
      <c r="B16" t="n" s="6">
        <v>20318</v>
      </c>
      <c r="C16" t="n" s="6">
        <v>0</v>
      </c>
      <c r="D16" t="n" s="6">
        <v>0</v>
      </c>
      <c r="E16" t="n" s="6">
        <v>0</v>
      </c>
      <c r="F16" t="n" s="6">
        <v>20318</v>
      </c>
      <c r="G16" t="n" s="6">
        <v>0</v>
      </c>
      <c r="H16" t="n" s="6">
        <v>0</v>
      </c>
    </row>
    <row r="17" spans="1:8">
      <c r="A17" t="s" s="4">
        <v>170</v>
      </c>
      <c r="B17" t="n" s="6">
        <v>75258</v>
      </c>
      <c r="C17" t="n" s="7">
        <v>0</v>
      </c>
      <c r="D17" t="n" s="7">
        <v>2</v>
      </c>
      <c r="E17" t="n" s="7">
        <v>46514</v>
      </c>
      <c r="F17" t="n" s="7">
        <v>38806</v>
      </c>
      <c r="G17" t="n" s="7">
        <v>-11431</v>
      </c>
      <c r="H17" t="n" s="7">
        <v>1367</v>
      </c>
    </row>
    <row r="18" spans="1:8">
      <c r="A18" t="s" s="4">
        <v>171</v>
      </c>
      <c r="C18" t="n" s="6">
        <v>0</v>
      </c>
      <c r="D18" t="n" s="6">
        <v>24801132</v>
      </c>
    </row>
    <row r="19" spans="1:8">
      <c r="A19" t="s" s="4">
        <v>162</v>
      </c>
      <c r="B19" t="n" s="6">
        <v>-5577</v>
      </c>
    </row>
    <row r="20" spans="1:8">
      <c r="A20" t="s" s="4">
        <v>163</v>
      </c>
      <c r="B20" t="n" s="6">
        <v>-1466</v>
      </c>
    </row>
    <row r="21" spans="1:8">
      <c r="A21" t="s" s="4">
        <v>172</v>
      </c>
      <c r="B21" t="n" s="7">
        <v>6821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4"/>
    <col customWidth="1" max="7" min="7" width="21"/>
  </cols>
  <sheetData>
    <row r="1" spans="1:7">
      <c r="A1" t="s" s="1">
        <v>549</v>
      </c>
      <c r="B1" t="s" s="2">
        <v>78</v>
      </c>
      <c r="D1" t="s" s="2">
        <v>1</v>
      </c>
      <c r="F1" t="s" s="2">
        <v>79</v>
      </c>
    </row>
    <row r="2" spans="1:7">
      <c r="B2" t="s" s="2">
        <v>550</v>
      </c>
      <c r="C2" t="s" s="2">
        <v>551</v>
      </c>
      <c r="D2" t="s" s="2">
        <v>550</v>
      </c>
      <c r="E2" t="s" s="2">
        <v>551</v>
      </c>
      <c r="F2" t="s" s="2">
        <v>552</v>
      </c>
      <c r="G2" t="s" s="2">
        <v>553</v>
      </c>
    </row>
    <row r="3" spans="1:7">
      <c r="A3" t="s" s="3">
        <v>449</v>
      </c>
    </row>
    <row r="4" spans="1:7">
      <c r="A4" t="s" s="4">
        <v>554</v>
      </c>
      <c r="B4" t="n" s="7">
        <v>2745</v>
      </c>
      <c r="C4" t="n" s="7">
        <v>3020</v>
      </c>
      <c r="D4" t="n" s="7">
        <v>5246</v>
      </c>
      <c r="E4" t="n" s="7">
        <v>4972</v>
      </c>
      <c r="F4" t="n" s="7">
        <v>8542</v>
      </c>
      <c r="G4" t="n" s="7">
        <v>7238</v>
      </c>
    </row>
    <row r="5" spans="1:7">
      <c r="A5" t="s" s="4">
        <v>555</v>
      </c>
      <c r="F5" t="n" s="7">
        <v>6100</v>
      </c>
    </row>
    <row r="6" spans="1:7">
      <c r="A6" t="s" s="4">
        <v>556</v>
      </c>
      <c r="F6" t="n" s="6">
        <v>2500</v>
      </c>
    </row>
    <row r="7" spans="1:7">
      <c r="A7" t="s" s="4">
        <v>557</v>
      </c>
    </row>
    <row r="8" spans="1:7">
      <c r="A8" t="s" s="3">
        <v>449</v>
      </c>
    </row>
    <row r="9" spans="1:7">
      <c r="A9" t="s" s="4">
        <v>555</v>
      </c>
      <c r="F9" t="n" s="7">
        <v>5200</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t="s" s="1">
        <v>558</v>
      </c>
      <c r="B1" t="s" s="2">
        <v>2</v>
      </c>
      <c r="C1" t="s" s="2">
        <v>16</v>
      </c>
      <c r="D1" t="s" s="2">
        <v>17</v>
      </c>
    </row>
    <row r="2" spans="1:4">
      <c r="A2" t="s" s="3">
        <v>559</v>
      </c>
    </row>
    <row r="3" spans="1:4">
      <c r="A3" t="s" s="4">
        <v>560</v>
      </c>
      <c r="B3" t="n" s="7">
        <v>114871</v>
      </c>
      <c r="C3" t="n" s="7">
        <v>94198</v>
      </c>
      <c r="D3" t="n" s="7">
        <v>77817</v>
      </c>
    </row>
    <row r="4" spans="1:4">
      <c r="A4" t="s" s="4">
        <v>561</v>
      </c>
      <c r="B4" t="n" s="6">
        <v>58217</v>
      </c>
      <c r="C4" t="n" s="6">
        <v>54925</v>
      </c>
      <c r="D4" t="n" s="6">
        <v>29720</v>
      </c>
    </row>
    <row r="5" spans="1:4">
      <c r="A5" t="s" s="4">
        <v>562</v>
      </c>
      <c r="B5" t="n" s="7">
        <v>56654</v>
      </c>
      <c r="C5" t="n" s="7">
        <v>39273</v>
      </c>
      <c r="D5" t="n" s="7">
        <v>4809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563</v>
      </c>
      <c r="B1" t="s" s="2">
        <v>2</v>
      </c>
      <c r="C1" t="s" s="2">
        <v>16</v>
      </c>
    </row>
    <row r="2" spans="1:3">
      <c r="A2" t="n" s="6">
        <v>2015</v>
      </c>
      <c r="C2" t="n" s="7">
        <v>51101</v>
      </c>
    </row>
    <row r="3" spans="1:3">
      <c r="A3" t="n" s="6">
        <v>2016</v>
      </c>
      <c r="C3" t="n" s="6">
        <v>11690</v>
      </c>
    </row>
    <row r="4" spans="1:3">
      <c r="A4" t="n" s="6">
        <v>2017</v>
      </c>
      <c r="B4" t="n" s="7">
        <v>22706</v>
      </c>
      <c r="C4" t="n" s="6">
        <v>6538</v>
      </c>
    </row>
    <row r="5" spans="1:3">
      <c r="A5" t="n" s="6">
        <v>2018</v>
      </c>
      <c r="B5" t="n" s="6">
        <v>12210</v>
      </c>
      <c r="C5" t="n" s="6">
        <v>3815</v>
      </c>
    </row>
    <row r="6" spans="1:3">
      <c r="A6" t="n" s="6">
        <v>2019</v>
      </c>
      <c r="B6" t="n" s="6">
        <v>7410</v>
      </c>
      <c r="C6" t="n" s="6">
        <v>2170</v>
      </c>
    </row>
    <row r="7" spans="1:3">
      <c r="A7" t="n" s="6">
        <v>2020</v>
      </c>
      <c r="B7" t="n" s="6">
        <v>6785</v>
      </c>
    </row>
    <row r="8" spans="1:3">
      <c r="A8" t="s" s="4">
        <v>564</v>
      </c>
      <c r="B8" t="n" s="6">
        <v>7543</v>
      </c>
      <c r="C8" t="n" s="6">
        <v>3379</v>
      </c>
    </row>
    <row r="9" spans="1:3">
      <c r="A9" t="s" s="4">
        <v>150</v>
      </c>
      <c r="B9" t="n" s="7">
        <v>56654</v>
      </c>
      <c r="C9" t="n" s="7">
        <v>7869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r="A1" t="s" s="1">
        <v>565</v>
      </c>
      <c r="B1" t="s" s="2">
        <v>2</v>
      </c>
      <c r="C1" t="s" s="2">
        <v>16</v>
      </c>
      <c r="D1" t="s" s="2">
        <v>80</v>
      </c>
    </row>
    <row r="2" spans="1:4">
      <c r="A2" t="n" s="6">
        <v>2015</v>
      </c>
      <c r="C2" t="n" s="7">
        <v>3824</v>
      </c>
    </row>
    <row r="3" spans="1:4">
      <c r="A3" t="n" s="6">
        <v>2016</v>
      </c>
      <c r="C3" t="n" s="6">
        <v>3621</v>
      </c>
    </row>
    <row r="4" spans="1:4">
      <c r="A4" t="n" s="6">
        <v>2017</v>
      </c>
      <c r="C4" t="n" s="6">
        <v>2412</v>
      </c>
    </row>
    <row r="5" spans="1:4">
      <c r="A5" t="n" s="6">
        <v>2018</v>
      </c>
      <c r="C5" t="n" s="6">
        <v>1141</v>
      </c>
    </row>
    <row r="6" spans="1:4">
      <c r="A6" t="n" s="6">
        <v>2019</v>
      </c>
      <c r="C6" t="n" s="6">
        <v>1366</v>
      </c>
    </row>
    <row r="7" spans="1:4">
      <c r="A7" t="s" s="4">
        <v>564</v>
      </c>
      <c r="C7" t="n" s="6">
        <v>3141</v>
      </c>
    </row>
    <row r="8" spans="1:4">
      <c r="A8" t="s" s="4">
        <v>150</v>
      </c>
      <c r="B8" t="n" s="7">
        <v>20180</v>
      </c>
      <c r="C8" t="n" s="7">
        <v>15505</v>
      </c>
      <c r="D8" t="n" s="7">
        <v>246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 customWidth="1" max="5" min="5" width="14"/>
  </cols>
  <sheetData>
    <row r="1" spans="1:5">
      <c r="A1" t="s" s="1">
        <v>566</v>
      </c>
      <c r="B1" t="s" s="2">
        <v>1</v>
      </c>
      <c r="D1" t="s" s="2">
        <v>79</v>
      </c>
    </row>
    <row r="2" spans="1:5">
      <c r="B2" t="s" s="2">
        <v>2</v>
      </c>
      <c r="C2" t="s" s="2">
        <v>80</v>
      </c>
      <c r="D2" t="s" s="2">
        <v>16</v>
      </c>
      <c r="E2" t="s" s="2">
        <v>17</v>
      </c>
    </row>
    <row r="3" spans="1:5">
      <c r="A3" t="s" s="4">
        <v>133</v>
      </c>
      <c r="B3" t="n" s="7">
        <v>57462</v>
      </c>
      <c r="C3" t="n" s="7">
        <v>55080</v>
      </c>
    </row>
    <row r="4" spans="1:5">
      <c r="A4" t="s" s="4">
        <v>136</v>
      </c>
      <c r="B4" t="n" s="7">
        <v>49093</v>
      </c>
      <c r="C4" t="n" s="7">
        <v>37568</v>
      </c>
      <c r="D4" t="n" s="7">
        <v>77924</v>
      </c>
      <c r="E4" t="n" s="7">
        <v>1286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80"/>
    <col customWidth="1" max="5" min="5" width="14"/>
    <col customWidth="1" max="6" min="6" width="80"/>
    <col customWidth="1" max="7" min="7" width="14"/>
  </cols>
  <sheetData>
    <row r="1" spans="1:7">
      <c r="A1" t="s" s="1">
        <v>567</v>
      </c>
      <c r="B1" t="s" s="2">
        <v>78</v>
      </c>
      <c r="D1" t="s" s="2">
        <v>1</v>
      </c>
      <c r="F1" t="s" s="2">
        <v>79</v>
      </c>
    </row>
    <row r="2" spans="1:7">
      <c r="B2" t="s" s="2">
        <v>2</v>
      </c>
      <c r="C2" t="s" s="2">
        <v>80</v>
      </c>
      <c r="D2" t="s" s="2">
        <v>2</v>
      </c>
      <c r="E2" t="s" s="2">
        <v>80</v>
      </c>
      <c r="F2" t="s" s="2">
        <v>16</v>
      </c>
      <c r="G2" t="s" s="2">
        <v>17</v>
      </c>
    </row>
    <row r="3" spans="1:7">
      <c r="A3" t="s" s="3">
        <v>559</v>
      </c>
    </row>
    <row r="4" spans="1:7">
      <c r="A4" t="s" s="4">
        <v>568</v>
      </c>
      <c r="B4" t="n" s="7">
        <v>114000</v>
      </c>
      <c r="D4" t="n" s="7">
        <v>114000</v>
      </c>
      <c r="F4" t="n" s="7">
        <v>94198</v>
      </c>
    </row>
    <row r="5" spans="1:7">
      <c r="A5" t="s" s="4">
        <v>569</v>
      </c>
      <c r="D5" t="s" s="4">
        <v>570</v>
      </c>
      <c r="F5" t="s" s="4">
        <v>570</v>
      </c>
    </row>
    <row r="6" spans="1:7">
      <c r="A6" t="s" s="4">
        <v>571</v>
      </c>
      <c r="B6" t="n" s="6">
        <v>7823</v>
      </c>
      <c r="D6" t="n" s="7">
        <v>7823</v>
      </c>
      <c r="F6" t="n" s="7">
        <v>375</v>
      </c>
      <c r="G6" t="n" s="7">
        <v>1872</v>
      </c>
    </row>
    <row r="7" spans="1:7">
      <c r="A7" t="s" s="4">
        <v>572</v>
      </c>
      <c r="B7" t="n" s="6">
        <v>2050</v>
      </c>
      <c r="C7" t="n" s="7">
        <v>2294</v>
      </c>
      <c r="D7" t="n" s="6">
        <v>4202</v>
      </c>
      <c r="E7" t="n" s="7">
        <v>4267</v>
      </c>
      <c r="F7" t="n" s="6">
        <v>-8900</v>
      </c>
      <c r="G7" t="n" s="6">
        <v>-7886</v>
      </c>
    </row>
    <row r="8" spans="1:7">
      <c r="A8" t="s" s="4">
        <v>573</v>
      </c>
      <c r="B8" t="n" s="6">
        <v>20180</v>
      </c>
      <c r="C8" t="n" s="7">
        <v>2462</v>
      </c>
      <c r="D8" t="n" s="6">
        <v>20180</v>
      </c>
      <c r="E8" t="n" s="6">
        <v>2462</v>
      </c>
      <c r="F8" t="n" s="6">
        <v>15505</v>
      </c>
    </row>
    <row r="9" spans="1:7">
      <c r="A9" t="s" s="4">
        <v>574</v>
      </c>
      <c r="F9" t="n" s="6">
        <v>9185</v>
      </c>
      <c r="G9" t="n" s="6">
        <v>8372</v>
      </c>
    </row>
    <row r="10" spans="1:7">
      <c r="A10" t="s" s="4">
        <v>575</v>
      </c>
      <c r="F10" t="n" s="6">
        <v>87109</v>
      </c>
      <c r="G10" t="n" s="6">
        <v>21237</v>
      </c>
    </row>
    <row r="11" spans="1:7">
      <c r="A11" t="s" s="4">
        <v>576</v>
      </c>
      <c r="D11" t="n" s="6">
        <v>49093</v>
      </c>
      <c r="E11" t="n" s="7">
        <v>37568</v>
      </c>
      <c r="F11" t="n" s="6">
        <v>77924</v>
      </c>
      <c r="G11" t="n" s="6">
        <v>12865</v>
      </c>
    </row>
    <row r="12" spans="1:7">
      <c r="A12" t="s" s="4">
        <v>577</v>
      </c>
      <c r="B12" t="n" s="6">
        <v>126340</v>
      </c>
      <c r="D12" t="n" s="6">
        <v>126340</v>
      </c>
      <c r="F12" t="n" s="6">
        <v>103980</v>
      </c>
      <c r="G12" t="n" s="6">
        <v>87382</v>
      </c>
    </row>
    <row r="13" spans="1:7">
      <c r="A13" t="s" s="4">
        <v>578</v>
      </c>
      <c r="B13" t="n" s="6">
        <v>5946</v>
      </c>
      <c r="D13" t="n" s="6">
        <v>5946</v>
      </c>
      <c r="F13" t="n" s="6">
        <v>6195</v>
      </c>
      <c r="G13" t="n" s="6">
        <v>262</v>
      </c>
    </row>
    <row r="14" spans="1:7">
      <c r="A14" t="s" s="4">
        <v>579</v>
      </c>
    </row>
    <row r="15" spans="1:7">
      <c r="A15" t="s" s="3">
        <v>559</v>
      </c>
    </row>
    <row r="16" spans="1:7">
      <c r="A16" t="s" s="4">
        <v>580</v>
      </c>
      <c r="B16" t="n" s="6">
        <v>8500</v>
      </c>
      <c r="D16" t="n" s="6">
        <v>8500</v>
      </c>
      <c r="F16" t="n" s="6">
        <v>1900</v>
      </c>
    </row>
    <row r="17" spans="1:7">
      <c r="A17" t="s" s="4">
        <v>581</v>
      </c>
    </row>
    <row r="18" spans="1:7">
      <c r="A18" t="s" s="3">
        <v>559</v>
      </c>
    </row>
    <row r="19" spans="1:7">
      <c r="A19" t="s" s="4">
        <v>571</v>
      </c>
      <c r="B19" t="n" s="6">
        <v>36575</v>
      </c>
      <c r="D19" t="n" s="6">
        <v>36575</v>
      </c>
      <c r="F19" t="n" s="6">
        <v>26856</v>
      </c>
      <c r="G19" t="n" s="6">
        <v>27596</v>
      </c>
    </row>
    <row r="20" spans="1:7">
      <c r="A20" t="s" s="4">
        <v>577</v>
      </c>
      <c r="B20" t="n" s="6">
        <v>7186</v>
      </c>
      <c r="D20" t="n" s="6">
        <v>7186</v>
      </c>
      <c r="F20" t="n" s="6">
        <v>7362</v>
      </c>
      <c r="G20" t="n" s="6">
        <v>2931</v>
      </c>
    </row>
    <row r="21" spans="1:7">
      <c r="A21" t="s" s="4">
        <v>578</v>
      </c>
      <c r="B21" t="n" s="7">
        <v>402</v>
      </c>
      <c r="D21" t="n" s="7">
        <v>402</v>
      </c>
      <c r="F21" t="n" s="7">
        <v>435</v>
      </c>
      <c r="G21" t="n" s="7">
        <v>0</v>
      </c>
    </row>
    <row r="22" spans="1:7">
      <c r="A22" t="s" s="4">
        <v>425</v>
      </c>
    </row>
    <row r="23" spans="1:7">
      <c r="A23" t="s" s="3">
        <v>559</v>
      </c>
    </row>
    <row r="24" spans="1:7">
      <c r="A24" t="s" s="4">
        <v>582</v>
      </c>
      <c r="D24" t="s" s="4">
        <v>583</v>
      </c>
      <c r="F24" t="s" s="4">
        <v>583</v>
      </c>
    </row>
    <row r="25" spans="1:7">
      <c r="A25" t="s" s="4">
        <v>584</v>
      </c>
      <c r="B25" t="s" s="4">
        <v>585</v>
      </c>
      <c r="D25" t="s" s="4">
        <v>585</v>
      </c>
      <c r="F25" t="s" s="4">
        <v>586</v>
      </c>
    </row>
    <row r="26" spans="1:7">
      <c r="A26" t="s" s="4">
        <v>587</v>
      </c>
      <c r="F26" t="s" s="4">
        <v>588</v>
      </c>
    </row>
    <row r="27" spans="1:7">
      <c r="A27" t="s" s="4">
        <v>421</v>
      </c>
    </row>
    <row r="28" spans="1:7">
      <c r="A28" t="s" s="3">
        <v>559</v>
      </c>
    </row>
    <row r="29" spans="1:7">
      <c r="A29" t="s" s="4">
        <v>582</v>
      </c>
      <c r="D29" t="s" s="4">
        <v>589</v>
      </c>
    </row>
    <row r="30" spans="1:7">
      <c r="A30" t="s" s="4">
        <v>584</v>
      </c>
      <c r="B30" t="s" s="4">
        <v>590</v>
      </c>
      <c r="D30" t="s" s="4">
        <v>590</v>
      </c>
      <c r="F30" t="s" s="4">
        <v>591</v>
      </c>
    </row>
    <row r="31" spans="1:7">
      <c r="A31" t="s" s="4">
        <v>587</v>
      </c>
      <c r="F31" t="s" s="4">
        <v>592</v>
      </c>
    </row>
  </sheetData>
  <mergeCells count="4">
    <mergeCell ref="A1:A2"/>
    <mergeCell ref="B1:C1"/>
    <mergeCell ref="D1:E1"/>
    <mergeCell ref="F1:G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6"/>
    <col customWidth="1" max="7" min="7" width="14"/>
  </cols>
  <sheetData>
    <row r="1" spans="1:7">
      <c r="A1" t="s" s="1">
        <v>593</v>
      </c>
      <c r="B1" t="s" s="2">
        <v>78</v>
      </c>
      <c r="D1" t="s" s="2">
        <v>1</v>
      </c>
      <c r="F1" t="s" s="2">
        <v>79</v>
      </c>
    </row>
    <row r="2" spans="1:7">
      <c r="B2" t="s" s="2">
        <v>2</v>
      </c>
      <c r="C2" t="s" s="2">
        <v>80</v>
      </c>
      <c r="D2" t="s" s="2">
        <v>2</v>
      </c>
      <c r="E2" t="s" s="2">
        <v>80</v>
      </c>
      <c r="F2" t="s" s="2">
        <v>16</v>
      </c>
      <c r="G2" t="s" s="2">
        <v>17</v>
      </c>
    </row>
    <row r="3" spans="1:7">
      <c r="A3" t="s" s="4">
        <v>594</v>
      </c>
      <c r="B3" t="s" s="4">
        <v>595</v>
      </c>
      <c r="C3" t="s" s="4">
        <v>596</v>
      </c>
      <c r="D3" t="s" s="4">
        <v>597</v>
      </c>
      <c r="E3" t="s" s="4">
        <v>598</v>
      </c>
      <c r="F3" t="s" s="4">
        <v>599</v>
      </c>
      <c r="G3" t="s" s="4">
        <v>600</v>
      </c>
    </row>
    <row r="4" spans="1:7">
      <c r="A4" t="s" s="4">
        <v>601</v>
      </c>
    </row>
    <row r="5" spans="1:7">
      <c r="A5" t="s" s="4">
        <v>594</v>
      </c>
      <c r="F5" t="s" s="4">
        <v>602</v>
      </c>
    </row>
    <row r="6" spans="1:7">
      <c r="A6" t="s" s="4">
        <v>603</v>
      </c>
    </row>
    <row r="7" spans="1:7">
      <c r="A7" t="s" s="4">
        <v>594</v>
      </c>
      <c r="D7" t="s" s="4">
        <v>602</v>
      </c>
      <c r="F7" t="s" s="4">
        <v>604</v>
      </c>
    </row>
    <row r="8" spans="1:7">
      <c r="A8" t="s" s="4">
        <v>605</v>
      </c>
    </row>
    <row r="9" spans="1:7">
      <c r="A9" t="s" s="4">
        <v>594</v>
      </c>
      <c r="D9" t="s" s="4">
        <v>606</v>
      </c>
      <c r="F9" t="s" s="4">
        <v>606</v>
      </c>
    </row>
    <row r="10" spans="1:7">
      <c r="A10" t="s" s="4">
        <v>607</v>
      </c>
    </row>
    <row r="11" spans="1:7">
      <c r="A11" t="s" s="4">
        <v>594</v>
      </c>
      <c r="D11" t="s" s="4">
        <v>602</v>
      </c>
      <c r="F11" t="s" s="4">
        <v>602</v>
      </c>
    </row>
    <row r="12" spans="1:7">
      <c r="A12" t="s" s="4">
        <v>608</v>
      </c>
    </row>
    <row r="13" spans="1:7">
      <c r="A13" t="s" s="4">
        <v>594</v>
      </c>
      <c r="D13" t="s" s="4">
        <v>604</v>
      </c>
      <c r="F13" t="s" s="4">
        <v>604</v>
      </c>
    </row>
    <row r="14" spans="1:7">
      <c r="A14" t="s" s="4">
        <v>609</v>
      </c>
    </row>
    <row r="15" spans="1:7">
      <c r="A15" t="s" s="4">
        <v>594</v>
      </c>
      <c r="D15" t="s" s="4">
        <v>610</v>
      </c>
      <c r="F15" t="s" s="4">
        <v>610</v>
      </c>
    </row>
    <row r="16" spans="1:7">
      <c r="A16" t="s" s="4">
        <v>611</v>
      </c>
    </row>
    <row r="17" spans="1:7">
      <c r="A17" t="s" s="4">
        <v>594</v>
      </c>
      <c r="D17" t="s" s="4">
        <v>612</v>
      </c>
      <c r="F17" t="s" s="4">
        <v>612</v>
      </c>
    </row>
    <row r="18" spans="1:7">
      <c r="A18" t="s" s="4">
        <v>613</v>
      </c>
    </row>
    <row r="19" spans="1:7">
      <c r="A19" t="s" s="4">
        <v>594</v>
      </c>
      <c r="D19" t="s" s="4">
        <v>602</v>
      </c>
      <c r="F19" t="s" s="4">
        <v>602</v>
      </c>
    </row>
    <row r="20" spans="1:7">
      <c r="A20" t="s" s="4">
        <v>614</v>
      </c>
    </row>
    <row r="21" spans="1:7">
      <c r="A21" t="s" s="4">
        <v>594</v>
      </c>
      <c r="D21" t="s" s="4">
        <v>604</v>
      </c>
      <c r="F21" t="s" s="4">
        <v>604</v>
      </c>
    </row>
    <row r="22" spans="1:7">
      <c r="A22" t="s" s="4">
        <v>615</v>
      </c>
    </row>
    <row r="23" spans="1:7">
      <c r="A23" t="s" s="4">
        <v>594</v>
      </c>
      <c r="D23" t="s" s="4">
        <v>616</v>
      </c>
      <c r="F23" t="s" s="4">
        <v>616</v>
      </c>
    </row>
    <row r="24" spans="1:7">
      <c r="A24" t="s" s="4">
        <v>617</v>
      </c>
    </row>
    <row r="25" spans="1:7">
      <c r="A25" t="s" s="4">
        <v>594</v>
      </c>
      <c r="D25" t="s" s="4">
        <v>618</v>
      </c>
      <c r="F25" t="s" s="4">
        <v>618</v>
      </c>
    </row>
    <row r="26" spans="1:7">
      <c r="A26" t="s" s="4">
        <v>619</v>
      </c>
    </row>
    <row r="27" spans="1:7">
      <c r="A27" t="s" s="4">
        <v>594</v>
      </c>
      <c r="D27" t="s" s="4">
        <v>602</v>
      </c>
      <c r="F27" t="s" s="4">
        <v>602</v>
      </c>
    </row>
    <row r="28" spans="1:7">
      <c r="A28" t="s" s="4">
        <v>620</v>
      </c>
    </row>
    <row r="29" spans="1:7">
      <c r="A29" t="s" s="4">
        <v>594</v>
      </c>
      <c r="D29" t="s" s="4">
        <v>604</v>
      </c>
      <c r="F29" t="s" s="4">
        <v>604</v>
      </c>
    </row>
    <row r="30" spans="1:7">
      <c r="A30" t="s" s="4">
        <v>621</v>
      </c>
    </row>
    <row r="31" spans="1:7">
      <c r="A31" t="s" s="4">
        <v>594</v>
      </c>
      <c r="D31" t="s" s="4">
        <v>622</v>
      </c>
      <c r="F31" t="s" s="4">
        <v>622</v>
      </c>
    </row>
    <row r="32" spans="1:7">
      <c r="A32" t="s" s="4">
        <v>623</v>
      </c>
    </row>
    <row r="33" spans="1:7">
      <c r="A33" t="s" s="4">
        <v>594</v>
      </c>
      <c r="D33" t="s" s="4">
        <v>624</v>
      </c>
      <c r="F33" t="s" s="4">
        <v>624</v>
      </c>
    </row>
    <row r="34" spans="1:7">
      <c r="A34" t="s" s="4">
        <v>625</v>
      </c>
    </row>
    <row r="35" spans="1:7">
      <c r="A35" t="s" s="4">
        <v>594</v>
      </c>
      <c r="D35" t="s" s="4">
        <v>602</v>
      </c>
      <c r="F35" t="s" s="4">
        <v>602</v>
      </c>
    </row>
    <row r="36" spans="1:7">
      <c r="A36" t="s" s="4">
        <v>626</v>
      </c>
    </row>
    <row r="37" spans="1:7">
      <c r="A37" t="s" s="4">
        <v>594</v>
      </c>
      <c r="D37" t="s" s="4">
        <v>604</v>
      </c>
      <c r="F37" t="s" s="4">
        <v>604</v>
      </c>
    </row>
    <row r="38" spans="1:7">
      <c r="A38" t="s" s="4">
        <v>627</v>
      </c>
    </row>
    <row r="39" spans="1:7">
      <c r="A39" t="s" s="4">
        <v>594</v>
      </c>
      <c r="D39" t="s" s="4">
        <v>604</v>
      </c>
      <c r="F39" t="s" s="4">
        <v>604</v>
      </c>
    </row>
    <row r="40" spans="1:7">
      <c r="A40" t="s" s="4">
        <v>628</v>
      </c>
    </row>
    <row r="41" spans="1:7">
      <c r="A41" t="s" s="4">
        <v>594</v>
      </c>
      <c r="D41" t="s" s="4">
        <v>629</v>
      </c>
      <c r="F41" t="s" s="4">
        <v>629</v>
      </c>
    </row>
    <row r="42" spans="1:7">
      <c r="A42" t="s" s="4">
        <v>630</v>
      </c>
    </row>
    <row r="43" spans="1:7">
      <c r="A43" t="s" s="4">
        <v>594</v>
      </c>
      <c r="D43" t="s" s="4">
        <v>602</v>
      </c>
      <c r="F43" t="s" s="4">
        <v>602</v>
      </c>
    </row>
    <row r="44" spans="1:7">
      <c r="A44" t="s" s="4">
        <v>631</v>
      </c>
    </row>
    <row r="45" spans="1:7">
      <c r="A45" t="s" s="4">
        <v>594</v>
      </c>
      <c r="D45" t="s" s="4">
        <v>604</v>
      </c>
      <c r="F45" t="s" s="4">
        <v>604</v>
      </c>
    </row>
    <row r="46" spans="1:7">
      <c r="A46" t="s" s="4">
        <v>632</v>
      </c>
    </row>
    <row r="47" spans="1:7">
      <c r="A47" t="s" s="4">
        <v>594</v>
      </c>
      <c r="D47" t="s" s="4">
        <v>633</v>
      </c>
      <c r="F47" t="s" s="4">
        <v>633</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6"/>
    <col customWidth="1" max="7" min="7" width="14"/>
  </cols>
  <sheetData>
    <row r="1" spans="1:7">
      <c r="A1" t="s" s="1">
        <v>634</v>
      </c>
      <c r="B1" t="s" s="2">
        <v>78</v>
      </c>
      <c r="D1" t="s" s="2">
        <v>1</v>
      </c>
      <c r="F1" t="s" s="2">
        <v>79</v>
      </c>
    </row>
    <row r="2" spans="1:7">
      <c r="B2" t="s" s="2">
        <v>2</v>
      </c>
      <c r="C2" t="s" s="2">
        <v>80</v>
      </c>
      <c r="D2" t="s" s="2">
        <v>2</v>
      </c>
      <c r="E2" t="s" s="2">
        <v>80</v>
      </c>
      <c r="F2" t="s" s="2">
        <v>16</v>
      </c>
      <c r="G2" t="s" s="2">
        <v>17</v>
      </c>
    </row>
    <row r="3" spans="1:7">
      <c r="A3" t="s" s="3">
        <v>635</v>
      </c>
    </row>
    <row r="4" spans="1:7">
      <c r="A4" t="s" s="4">
        <v>636</v>
      </c>
      <c r="B4" t="n" s="7">
        <v>4328</v>
      </c>
      <c r="C4" t="n" s="7">
        <v>1900</v>
      </c>
      <c r="D4" t="n" s="7">
        <v>9257</v>
      </c>
      <c r="E4" t="n" s="7">
        <v>4416</v>
      </c>
      <c r="F4" t="n" s="7">
        <v>9453</v>
      </c>
      <c r="G4" t="n" s="7">
        <v>4183</v>
      </c>
    </row>
    <row r="5" spans="1:7">
      <c r="A5" t="s" s="3">
        <v>637</v>
      </c>
    </row>
    <row r="6" spans="1:7">
      <c r="A6" t="s" s="4">
        <v>636</v>
      </c>
      <c r="B6" t="n" s="6">
        <v>-697</v>
      </c>
      <c r="C6" t="n" s="6">
        <v>363</v>
      </c>
      <c r="D6" t="n" s="6">
        <v>-854</v>
      </c>
      <c r="E6" t="n" s="6">
        <v>818</v>
      </c>
      <c r="F6" t="n" s="6">
        <v>-915</v>
      </c>
      <c r="G6" t="n" s="6">
        <v>4513</v>
      </c>
    </row>
    <row r="7" spans="1:7">
      <c r="A7" t="s" s="4">
        <v>638</v>
      </c>
      <c r="B7" t="n" s="7">
        <v>3631</v>
      </c>
      <c r="C7" t="n" s="7">
        <v>2263</v>
      </c>
      <c r="D7" t="n" s="7">
        <v>8403</v>
      </c>
      <c r="E7" t="n" s="7">
        <v>5234</v>
      </c>
      <c r="F7" t="n" s="7">
        <v>8538</v>
      </c>
      <c r="G7" t="n" s="7">
        <v>8696</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 customWidth="1" max="6" min="6" width="16"/>
    <col customWidth="1" max="7" min="7" width="14"/>
  </cols>
  <sheetData>
    <row r="1" spans="1:7">
      <c r="A1" t="s" s="1">
        <v>639</v>
      </c>
      <c r="B1" t="s" s="2">
        <v>78</v>
      </c>
      <c r="D1" t="s" s="2">
        <v>1</v>
      </c>
      <c r="F1" t="s" s="2">
        <v>79</v>
      </c>
    </row>
    <row r="2" spans="1:7">
      <c r="B2" t="s" s="2">
        <v>2</v>
      </c>
      <c r="C2" t="s" s="2">
        <v>80</v>
      </c>
      <c r="D2" t="s" s="2">
        <v>2</v>
      </c>
      <c r="E2" t="s" s="2">
        <v>80</v>
      </c>
      <c r="F2" t="s" s="2">
        <v>16</v>
      </c>
      <c r="G2" t="s" s="2">
        <v>17</v>
      </c>
    </row>
    <row r="3" spans="1:7">
      <c r="A3" t="s" s="3">
        <v>640</v>
      </c>
    </row>
    <row r="4" spans="1:7">
      <c r="A4" t="s" s="4">
        <v>641</v>
      </c>
      <c r="F4" t="s" s="4">
        <v>629</v>
      </c>
      <c r="G4" t="s" s="4">
        <v>629</v>
      </c>
    </row>
    <row r="5" spans="1:7">
      <c r="A5" t="s" s="4">
        <v>642</v>
      </c>
      <c r="F5" t="s" s="4">
        <v>643</v>
      </c>
      <c r="G5" t="s" s="4">
        <v>644</v>
      </c>
    </row>
    <row r="6" spans="1:7">
      <c r="A6" t="s" s="4">
        <v>645</v>
      </c>
      <c r="F6" t="s" s="4">
        <v>646</v>
      </c>
      <c r="G6" t="s" s="4">
        <v>647</v>
      </c>
    </row>
    <row r="7" spans="1:7">
      <c r="A7" t="s" s="4">
        <v>648</v>
      </c>
      <c r="B7" t="s" s="4">
        <v>595</v>
      </c>
      <c r="C7" t="s" s="4">
        <v>596</v>
      </c>
      <c r="D7" t="s" s="4">
        <v>597</v>
      </c>
      <c r="E7" t="s" s="4">
        <v>598</v>
      </c>
      <c r="F7" t="s" s="4">
        <v>599</v>
      </c>
      <c r="G7" t="s" s="4">
        <v>600</v>
      </c>
    </row>
  </sheetData>
  <mergeCells count="4">
    <mergeCell ref="A1:A2"/>
    <mergeCell ref="B1:C1"/>
    <mergeCell ref="D1:E1"/>
    <mergeCell ref="F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t="s" s="1">
        <v>649</v>
      </c>
      <c r="B1" t="s" s="2">
        <v>16</v>
      </c>
      <c r="C1" t="s" s="2">
        <v>17</v>
      </c>
    </row>
    <row r="2" spans="1:3">
      <c r="A2" t="s" s="3">
        <v>650</v>
      </c>
    </row>
    <row r="3" spans="1:3">
      <c r="A3" t="s" s="4">
        <v>651</v>
      </c>
      <c r="B3" t="n" s="7">
        <v>1260</v>
      </c>
      <c r="C3" t="n" s="7">
        <v>518</v>
      </c>
    </row>
    <row r="4" spans="1:3">
      <c r="A4" t="s" s="4">
        <v>652</v>
      </c>
      <c r="B4" t="n" s="6">
        <v>2452</v>
      </c>
      <c r="C4" t="n" s="6">
        <v>849</v>
      </c>
    </row>
    <row r="5" spans="1:3">
      <c r="A5" t="s" s="4">
        <v>653</v>
      </c>
      <c r="B5" t="n" s="6">
        <v>1542</v>
      </c>
      <c r="C5" t="n" s="6">
        <v>465</v>
      </c>
    </row>
    <row r="6" spans="1:3">
      <c r="A6" t="s" s="4">
        <v>654</v>
      </c>
      <c r="B6" t="n" s="6">
        <v>5</v>
      </c>
    </row>
    <row r="7" spans="1:3">
      <c r="A7" t="s" s="4">
        <v>655</v>
      </c>
      <c r="B7" t="n" s="6">
        <v>114</v>
      </c>
      <c r="C7" t="n" s="6">
        <v>489</v>
      </c>
    </row>
    <row r="8" spans="1:3">
      <c r="A8" t="s" s="4">
        <v>656</v>
      </c>
      <c r="B8" t="n" s="6">
        <v>5373</v>
      </c>
      <c r="C8" t="n" s="6">
        <v>2321</v>
      </c>
    </row>
    <row r="9" spans="1:3">
      <c r="A9" t="s" s="3">
        <v>657</v>
      </c>
    </row>
    <row r="10" spans="1:3">
      <c r="A10" t="s" s="4">
        <v>658</v>
      </c>
      <c r="B10" t="n" s="6">
        <v>984</v>
      </c>
      <c r="C10" t="n" s="6">
        <v>405</v>
      </c>
    </row>
    <row r="11" spans="1:3">
      <c r="A11" t="s" s="4">
        <v>652</v>
      </c>
      <c r="B11" t="n" s="6">
        <v>6325</v>
      </c>
      <c r="C11" t="n" s="6">
        <v>4706</v>
      </c>
    </row>
    <row r="12" spans="1:3">
      <c r="A12" t="s" s="4">
        <v>653</v>
      </c>
      <c r="B12" t="n" s="6">
        <v>485</v>
      </c>
      <c r="C12" t="n" s="6">
        <v>565</v>
      </c>
    </row>
    <row r="13" spans="1:3">
      <c r="A13" t="s" s="4">
        <v>654</v>
      </c>
      <c r="B13" t="n" s="6">
        <v>0</v>
      </c>
      <c r="C13" t="n" s="6">
        <v>78</v>
      </c>
    </row>
    <row r="14" spans="1:3">
      <c r="A14" t="s" s="4">
        <v>659</v>
      </c>
      <c r="B14" t="n" s="6">
        <v>622</v>
      </c>
      <c r="C14" t="n" s="6">
        <v>944</v>
      </c>
    </row>
    <row r="15" spans="1:3">
      <c r="A15" t="s" s="4">
        <v>660</v>
      </c>
      <c r="B15" t="n" s="6">
        <v>8416</v>
      </c>
      <c r="C15" t="n" s="6">
        <v>6698</v>
      </c>
    </row>
    <row r="16" spans="1:3">
      <c r="A16" t="s" s="4">
        <v>661</v>
      </c>
      <c r="B16" t="n" s="7">
        <v>3043</v>
      </c>
      <c r="C16" t="n" s="7">
        <v>437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t="s" s="1">
        <v>173</v>
      </c>
      <c r="B1" t="s" s="2">
        <v>2</v>
      </c>
      <c r="C1" t="s" s="2">
        <v>16</v>
      </c>
      <c r="D1" t="s" s="2">
        <v>17</v>
      </c>
    </row>
    <row r="2" spans="1:4">
      <c r="A2" t="s" s="4">
        <v>69</v>
      </c>
      <c r="B2" t="n" s="8">
        <v>0.0001</v>
      </c>
      <c r="C2" t="n" s="8">
        <v>0.0001</v>
      </c>
      <c r="D2" t="n" s="8">
        <v>0.0001</v>
      </c>
    </row>
    <row r="3" spans="1:4">
      <c r="A3" t="s" s="4">
        <v>174</v>
      </c>
      <c r="B3" t="n" s="8">
        <v>0.0001</v>
      </c>
      <c r="C3" t="n" s="8">
        <v>0.0001</v>
      </c>
      <c r="D3" t="n" s="8">
        <v>0.000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80"/>
    <col customWidth="1" max="5" min="5" width="14"/>
    <col customWidth="1" max="6" min="6" width="80"/>
    <col customWidth="1" max="7" min="7" width="14"/>
  </cols>
  <sheetData>
    <row r="1" spans="1:7">
      <c r="A1" t="s" s="1">
        <v>662</v>
      </c>
      <c r="B1" t="s" s="2">
        <v>78</v>
      </c>
      <c r="D1" t="s" s="2">
        <v>1</v>
      </c>
      <c r="F1" t="s" s="2">
        <v>79</v>
      </c>
    </row>
    <row r="2" spans="1:7">
      <c r="B2" t="s" s="2">
        <v>2</v>
      </c>
      <c r="C2" t="s" s="2">
        <v>80</v>
      </c>
      <c r="D2" t="s" s="2">
        <v>2</v>
      </c>
      <c r="E2" t="s" s="2">
        <v>80</v>
      </c>
      <c r="F2" t="s" s="2">
        <v>16</v>
      </c>
      <c r="G2" t="s" s="2">
        <v>17</v>
      </c>
    </row>
    <row r="3" spans="1:7">
      <c r="A3" t="s" s="3">
        <v>640</v>
      </c>
    </row>
    <row r="4" spans="1:7">
      <c r="A4" t="s" s="4">
        <v>663</v>
      </c>
      <c r="F4" t="s" s="4">
        <v>664</v>
      </c>
    </row>
    <row r="5" spans="1:7">
      <c r="A5" t="s" s="4">
        <v>665</v>
      </c>
      <c r="D5" t="s" s="4">
        <v>666</v>
      </c>
      <c r="F5" t="s" s="4">
        <v>667</v>
      </c>
    </row>
    <row r="6" spans="1:7">
      <c r="A6" t="s" s="4">
        <v>668</v>
      </c>
      <c r="B6" t="s" s="4">
        <v>595</v>
      </c>
      <c r="C6" t="s" s="4">
        <v>596</v>
      </c>
      <c r="D6" t="s" s="4">
        <v>597</v>
      </c>
      <c r="E6" t="s" s="4">
        <v>598</v>
      </c>
      <c r="F6" t="s" s="4">
        <v>599</v>
      </c>
      <c r="G6" t="s" s="4">
        <v>600</v>
      </c>
    </row>
    <row r="7" spans="1:7">
      <c r="A7" t="s" s="4">
        <v>669</v>
      </c>
      <c r="B7" t="n" s="7">
        <v>16391</v>
      </c>
      <c r="C7" t="n" s="7">
        <v>4645</v>
      </c>
      <c r="D7" t="n" s="7">
        <v>16391</v>
      </c>
      <c r="E7" t="n" s="7">
        <v>4645</v>
      </c>
      <c r="F7" t="n" s="7">
        <v>3744</v>
      </c>
    </row>
    <row r="8" spans="1:7">
      <c r="A8" t="s" s="4">
        <v>670</v>
      </c>
      <c r="F8" t="n" s="7">
        <v>286</v>
      </c>
    </row>
    <row r="9" spans="1:7">
      <c r="A9" t="s" s="4">
        <v>671</v>
      </c>
      <c r="B9" t="n" s="7">
        <v>11313</v>
      </c>
      <c r="C9" t="n" s="7">
        <v>13525</v>
      </c>
      <c r="D9" t="n" s="7">
        <v>11313</v>
      </c>
      <c r="E9" t="n" s="7">
        <v>13525</v>
      </c>
    </row>
    <row r="10" spans="1:7">
      <c r="A10" t="s" s="4">
        <v>603</v>
      </c>
    </row>
    <row r="11" spans="1:7">
      <c r="A11" t="s" s="3">
        <v>640</v>
      </c>
    </row>
    <row r="12" spans="1:7">
      <c r="A12" t="s" s="4">
        <v>668</v>
      </c>
      <c r="D12" t="s" s="4">
        <v>602</v>
      </c>
      <c r="F12" t="s" s="4">
        <v>604</v>
      </c>
    </row>
    <row r="13" spans="1:7">
      <c r="A13" t="s" s="4">
        <v>601</v>
      </c>
    </row>
    <row r="14" spans="1:7">
      <c r="A14" t="s" s="3">
        <v>640</v>
      </c>
    </row>
    <row r="15" spans="1:7">
      <c r="A15" t="s" s="4">
        <v>668</v>
      </c>
      <c r="F15" t="s" s="4">
        <v>602</v>
      </c>
    </row>
    <row r="16" spans="1:7">
      <c r="A16" t="s" s="4">
        <v>672</v>
      </c>
    </row>
    <row r="17" spans="1:7">
      <c r="A17" t="s" s="3">
        <v>640</v>
      </c>
    </row>
    <row r="18" spans="1:7">
      <c r="A18" t="s" s="4">
        <v>668</v>
      </c>
      <c r="F18" t="s" s="4">
        <v>599</v>
      </c>
    </row>
  </sheetData>
  <mergeCells count="4">
    <mergeCell ref="A1:A2"/>
    <mergeCell ref="B1:C1"/>
    <mergeCell ref="D1:E1"/>
    <mergeCell ref="F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t="s" s="1">
        <v>673</v>
      </c>
      <c r="B1" t="s" s="2">
        <v>2</v>
      </c>
      <c r="C1" t="s" s="2">
        <v>16</v>
      </c>
      <c r="D1" t="s" s="2">
        <v>17</v>
      </c>
    </row>
    <row r="2" spans="1:4">
      <c r="A2" t="s" s="4">
        <v>674</v>
      </c>
    </row>
    <row r="3" spans="1:4">
      <c r="A3" t="s" s="3">
        <v>675</v>
      </c>
    </row>
    <row r="4" spans="1:4">
      <c r="A4" t="s" s="4">
        <v>241</v>
      </c>
      <c r="B4" t="n" s="7">
        <v>0</v>
      </c>
      <c r="C4" t="n" s="7">
        <v>0</v>
      </c>
      <c r="D4" t="n" s="7">
        <v>0</v>
      </c>
    </row>
    <row r="5" spans="1:4">
      <c r="A5" t="s" s="4">
        <v>676</v>
      </c>
      <c r="B5" t="n" s="6">
        <v>0</v>
      </c>
      <c r="C5" t="n" s="6">
        <v>0</v>
      </c>
      <c r="D5" t="n" s="7">
        <v>0</v>
      </c>
    </row>
    <row r="6" spans="1:4">
      <c r="A6" t="s" s="4">
        <v>677</v>
      </c>
      <c r="B6" t="n" s="6">
        <v>0</v>
      </c>
      <c r="C6" t="n" s="6">
        <v>0</v>
      </c>
    </row>
    <row r="7" spans="1:4">
      <c r="A7" t="s" s="4">
        <v>54</v>
      </c>
      <c r="B7" t="n" s="6">
        <v>0</v>
      </c>
      <c r="C7" t="n" s="6">
        <v>0</v>
      </c>
    </row>
    <row r="8" spans="1:4">
      <c r="A8" t="s" s="4">
        <v>678</v>
      </c>
      <c r="D8" t="s" s="4">
        <v>58</v>
      </c>
    </row>
    <row r="9" spans="1:4">
      <c r="A9" t="s" s="4">
        <v>679</v>
      </c>
    </row>
    <row r="10" spans="1:4">
      <c r="A10" t="s" s="3">
        <v>675</v>
      </c>
    </row>
    <row r="11" spans="1:4">
      <c r="A11" t="s" s="4">
        <v>241</v>
      </c>
      <c r="B11" t="n" s="6">
        <v>0</v>
      </c>
      <c r="C11" t="n" s="6">
        <v>0</v>
      </c>
      <c r="D11" t="n" s="7">
        <v>0</v>
      </c>
    </row>
    <row r="12" spans="1:4">
      <c r="A12" t="s" s="4">
        <v>676</v>
      </c>
      <c r="B12" t="n" s="6">
        <v>84</v>
      </c>
      <c r="C12" t="n" s="6">
        <v>134</v>
      </c>
      <c r="D12" t="n" s="6">
        <v>178</v>
      </c>
    </row>
    <row r="13" spans="1:4">
      <c r="A13" t="s" s="4">
        <v>677</v>
      </c>
      <c r="B13" t="n" s="6">
        <v>3392</v>
      </c>
      <c r="C13" t="n" s="6">
        <v>4220</v>
      </c>
    </row>
    <row r="14" spans="1:4">
      <c r="A14" t="s" s="4">
        <v>54</v>
      </c>
      <c r="B14" t="n" s="6">
        <v>62803</v>
      </c>
      <c r="C14" t="n" s="6">
        <v>43266</v>
      </c>
    </row>
    <row r="15" spans="1:4">
      <c r="A15" t="s" s="4">
        <v>678</v>
      </c>
      <c r="D15" t="n" s="6">
        <v>53</v>
      </c>
    </row>
    <row r="16" spans="1:4">
      <c r="A16" t="s" s="4">
        <v>680</v>
      </c>
    </row>
    <row r="17" spans="1:4">
      <c r="A17" t="s" s="3">
        <v>675</v>
      </c>
    </row>
    <row r="18" spans="1:4">
      <c r="A18" t="s" s="4">
        <v>241</v>
      </c>
      <c r="B18" t="n" s="6">
        <v>31304</v>
      </c>
      <c r="C18" t="n" s="6">
        <v>19991</v>
      </c>
      <c r="D18" t="n" s="6">
        <v>18280</v>
      </c>
    </row>
    <row r="19" spans="1:4">
      <c r="A19" t="s" s="4">
        <v>676</v>
      </c>
      <c r="B19" t="n" s="6">
        <v>0</v>
      </c>
      <c r="C19" t="n" s="6">
        <v>0</v>
      </c>
      <c r="D19" t="n" s="7">
        <v>0</v>
      </c>
    </row>
    <row r="20" spans="1:4">
      <c r="A20" t="s" s="4">
        <v>677</v>
      </c>
      <c r="B20" t="n" s="6">
        <v>0</v>
      </c>
      <c r="C20" t="n" s="6">
        <v>0</v>
      </c>
    </row>
    <row r="21" spans="1:4">
      <c r="A21" t="s" s="4">
        <v>54</v>
      </c>
      <c r="B21" t="n" s="7">
        <v>0</v>
      </c>
      <c r="C21" t="n" s="7">
        <v>0</v>
      </c>
    </row>
    <row r="22" spans="1:4">
      <c r="A22" t="s" s="4">
        <v>678</v>
      </c>
      <c r="D22" t="s" s="4">
        <v>5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 customWidth="1" max="7" min="7" width="14"/>
  </cols>
  <sheetData>
    <row r="1" spans="1:7">
      <c r="A1" t="s" s="1">
        <v>681</v>
      </c>
      <c r="B1" t="s" s="2">
        <v>78</v>
      </c>
      <c r="D1" t="s" s="2">
        <v>1</v>
      </c>
      <c r="F1" t="s" s="2">
        <v>79</v>
      </c>
    </row>
    <row r="2" spans="1:7">
      <c r="B2" t="s" s="2">
        <v>2</v>
      </c>
      <c r="C2" t="s" s="2">
        <v>80</v>
      </c>
      <c r="D2" t="s" s="2">
        <v>2</v>
      </c>
      <c r="E2" t="s" s="2">
        <v>80</v>
      </c>
      <c r="F2" t="s" s="2">
        <v>16</v>
      </c>
      <c r="G2" t="s" s="2">
        <v>17</v>
      </c>
    </row>
    <row r="3" spans="1:7">
      <c r="A3" t="s" s="3">
        <v>682</v>
      </c>
    </row>
    <row r="4" spans="1:7">
      <c r="A4" t="s" s="4">
        <v>683</v>
      </c>
      <c r="B4" t="n" s="7">
        <v>58053</v>
      </c>
      <c r="C4" t="n" s="7">
        <v>51936</v>
      </c>
      <c r="D4" t="n" s="7">
        <v>110096</v>
      </c>
      <c r="E4" t="n" s="7">
        <v>99777</v>
      </c>
      <c r="F4" t="n" s="7">
        <v>197452</v>
      </c>
      <c r="G4" t="n" s="7">
        <v>183294</v>
      </c>
    </row>
    <row r="5" spans="1:7">
      <c r="A5" t="s" s="4">
        <v>684</v>
      </c>
      <c r="F5" t="n" s="6">
        <v>37605</v>
      </c>
      <c r="G5" t="n" s="6">
        <v>20701</v>
      </c>
    </row>
    <row r="6" spans="1:7">
      <c r="A6" t="s" s="4">
        <v>672</v>
      </c>
    </row>
    <row r="7" spans="1:7">
      <c r="A7" t="s" s="3">
        <v>682</v>
      </c>
    </row>
    <row r="8" spans="1:7">
      <c r="A8" t="s" s="4">
        <v>683</v>
      </c>
      <c r="B8" t="n" s="6">
        <v>21869</v>
      </c>
      <c r="C8" t="n" s="6">
        <v>21797</v>
      </c>
      <c r="D8" t="n" s="6">
        <v>39251</v>
      </c>
      <c r="E8" t="n" s="6">
        <v>42751</v>
      </c>
      <c r="F8" t="n" s="6">
        <v>80062</v>
      </c>
      <c r="G8" t="n" s="6">
        <v>101754</v>
      </c>
    </row>
    <row r="9" spans="1:7">
      <c r="A9" t="s" s="4">
        <v>684</v>
      </c>
      <c r="F9" t="n" s="6">
        <v>26830</v>
      </c>
      <c r="G9" t="n" s="6">
        <v>20701</v>
      </c>
    </row>
    <row r="10" spans="1:7">
      <c r="A10" t="s" s="4">
        <v>685</v>
      </c>
      <c r="F10" t="n" s="6">
        <v>3253</v>
      </c>
      <c r="G10" t="n" s="6">
        <v>1429</v>
      </c>
    </row>
    <row r="11" spans="1:7">
      <c r="A11" t="s" s="4">
        <v>686</v>
      </c>
    </row>
    <row r="12" spans="1:7">
      <c r="A12" t="s" s="3">
        <v>682</v>
      </c>
    </row>
    <row r="13" spans="1:7">
      <c r="A13" t="s" s="4">
        <v>683</v>
      </c>
      <c r="B13" t="n" s="6">
        <v>33344</v>
      </c>
      <c r="C13" t="n" s="6">
        <v>26041</v>
      </c>
      <c r="D13" t="n" s="6">
        <v>65022</v>
      </c>
      <c r="E13" t="n" s="6">
        <v>47397</v>
      </c>
      <c r="F13" t="n" s="6">
        <v>101612</v>
      </c>
      <c r="G13" t="n" s="6">
        <v>66723</v>
      </c>
    </row>
    <row r="14" spans="1:7">
      <c r="A14" t="s" s="4">
        <v>684</v>
      </c>
      <c r="F14" t="n" s="6">
        <v>10775</v>
      </c>
      <c r="G14" t="n" s="6">
        <v>0</v>
      </c>
    </row>
    <row r="15" spans="1:7">
      <c r="A15" t="s" s="4">
        <v>687</v>
      </c>
    </row>
    <row r="16" spans="1:7">
      <c r="A16" t="s" s="3">
        <v>682</v>
      </c>
    </row>
    <row r="17" spans="1:7">
      <c r="A17" t="s" s="4">
        <v>683</v>
      </c>
      <c r="B17" t="n" s="6">
        <v>1355</v>
      </c>
      <c r="C17" t="n" s="6">
        <v>3418</v>
      </c>
      <c r="D17" t="n" s="6">
        <v>2823</v>
      </c>
      <c r="E17" t="n" s="6">
        <v>8323</v>
      </c>
      <c r="F17" t="n" s="6">
        <v>11351</v>
      </c>
      <c r="G17" t="n" s="6">
        <v>10210</v>
      </c>
    </row>
    <row r="18" spans="1:7">
      <c r="A18" t="s" s="4">
        <v>684</v>
      </c>
      <c r="F18" t="n" s="6">
        <v>0</v>
      </c>
      <c r="G18" t="n" s="6">
        <v>0</v>
      </c>
    </row>
    <row r="19" spans="1:7">
      <c r="A19" t="s" s="4">
        <v>688</v>
      </c>
    </row>
    <row r="20" spans="1:7">
      <c r="A20" t="s" s="3">
        <v>682</v>
      </c>
    </row>
    <row r="21" spans="1:7">
      <c r="A21" t="s" s="4">
        <v>683</v>
      </c>
      <c r="B21" t="n" s="7">
        <v>1485</v>
      </c>
      <c r="C21" t="n" s="7">
        <v>680</v>
      </c>
      <c r="D21" t="n" s="7">
        <v>3000</v>
      </c>
      <c r="E21" t="n" s="7">
        <v>1306</v>
      </c>
      <c r="F21" t="n" s="6">
        <v>4427</v>
      </c>
      <c r="G21" t="n" s="6">
        <v>4607</v>
      </c>
    </row>
    <row r="22" spans="1:7">
      <c r="A22" t="s" s="4">
        <v>684</v>
      </c>
      <c r="F22" t="n" s="7">
        <v>0</v>
      </c>
      <c r="G22" t="n" s="7">
        <v>0</v>
      </c>
    </row>
  </sheetData>
  <mergeCells count="4">
    <mergeCell ref="A1:A2"/>
    <mergeCell ref="B1:C1"/>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 customWidth="1" max="7" min="7" width="14"/>
  </cols>
  <sheetData>
    <row r="1" spans="1:7">
      <c r="A1" t="s" s="1">
        <v>689</v>
      </c>
      <c r="B1" t="s" s="2">
        <v>78</v>
      </c>
      <c r="D1" t="s" s="2">
        <v>1</v>
      </c>
      <c r="F1" t="s" s="2">
        <v>79</v>
      </c>
    </row>
    <row r="2" spans="1:7">
      <c r="B2" t="s" s="2">
        <v>2</v>
      </c>
      <c r="C2" t="s" s="2">
        <v>80</v>
      </c>
      <c r="D2" t="s" s="2">
        <v>2</v>
      </c>
      <c r="E2" t="s" s="2">
        <v>80</v>
      </c>
      <c r="F2" t="s" s="2">
        <v>16</v>
      </c>
      <c r="G2" t="s" s="2">
        <v>17</v>
      </c>
    </row>
    <row r="3" spans="1:7">
      <c r="A3" t="s" s="3">
        <v>682</v>
      </c>
    </row>
    <row r="4" spans="1:7">
      <c r="A4" t="s" s="4">
        <v>683</v>
      </c>
      <c r="B4" t="n" s="7">
        <v>58053</v>
      </c>
      <c r="C4" t="n" s="7">
        <v>51936</v>
      </c>
      <c r="D4" t="n" s="7">
        <v>110096</v>
      </c>
      <c r="E4" t="n" s="7">
        <v>99777</v>
      </c>
      <c r="F4" t="n" s="7">
        <v>197452</v>
      </c>
      <c r="G4" t="n" s="7">
        <v>183294</v>
      </c>
    </row>
    <row r="5" spans="1:7">
      <c r="A5" t="s" s="4">
        <v>690</v>
      </c>
    </row>
    <row r="6" spans="1:7">
      <c r="A6" t="s" s="3">
        <v>682</v>
      </c>
    </row>
    <row r="7" spans="1:7">
      <c r="A7" t="s" s="4">
        <v>683</v>
      </c>
      <c r="F7" t="n" s="6">
        <v>69122</v>
      </c>
      <c r="G7" t="n" s="6">
        <v>65616</v>
      </c>
    </row>
    <row r="8" spans="1:7">
      <c r="A8" t="s" s="4">
        <v>691</v>
      </c>
    </row>
    <row r="9" spans="1:7">
      <c r="A9" t="s" s="3">
        <v>682</v>
      </c>
    </row>
    <row r="10" spans="1:7">
      <c r="A10" t="s" s="4">
        <v>683</v>
      </c>
      <c r="F10" t="n" s="7">
        <v>128330</v>
      </c>
      <c r="G10" t="n" s="7">
        <v>117678</v>
      </c>
    </row>
  </sheetData>
  <mergeCells count="4">
    <mergeCell ref="A1:A2"/>
    <mergeCell ref="B1:C1"/>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0"/>
  </cols>
  <sheetData>
    <row r="1" spans="1:2">
      <c r="A1" t="s" s="1">
        <v>692</v>
      </c>
      <c r="B1" t="s" s="2">
        <v>79</v>
      </c>
    </row>
    <row r="2" spans="1:2">
      <c r="B2" t="s" s="2">
        <v>693</v>
      </c>
    </row>
    <row r="3" spans="1:2">
      <c r="A3" t="s" s="3">
        <v>694</v>
      </c>
    </row>
    <row r="4" spans="1:2">
      <c r="A4" t="s" s="4">
        <v>695</v>
      </c>
      <c r="B4" t="n" s="6">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6"/>
  </cols>
  <sheetData>
    <row r="1" spans="1:4">
      <c r="A1" t="s" s="1">
        <v>696</v>
      </c>
      <c r="B1" t="s" s="2">
        <v>1</v>
      </c>
      <c r="C1" t="s" s="2">
        <v>79</v>
      </c>
    </row>
    <row r="2" spans="1:4">
      <c r="B2" t="s" s="2">
        <v>2</v>
      </c>
      <c r="C2" t="s" s="2">
        <v>16</v>
      </c>
      <c r="D2" t="s" s="2">
        <v>17</v>
      </c>
    </row>
    <row r="3" spans="1:4">
      <c r="A3" t="s" s="3">
        <v>697</v>
      </c>
    </row>
    <row r="4" spans="1:4">
      <c r="A4" t="s" s="4">
        <v>698</v>
      </c>
      <c r="B4" t="n" s="9">
        <v>12.63</v>
      </c>
      <c r="C4" t="n" s="9">
        <v>10.15</v>
      </c>
      <c r="D4" t="n" s="9">
        <v>8.550000000000001</v>
      </c>
    </row>
    <row r="5" spans="1:4">
      <c r="A5" t="s" s="4">
        <v>699</v>
      </c>
      <c r="B5" t="s" s="4">
        <v>700</v>
      </c>
    </row>
    <row r="6" spans="1:4">
      <c r="A6" t="s" s="4">
        <v>701</v>
      </c>
      <c r="B6" t="s" s="4">
        <v>702</v>
      </c>
      <c r="C6" t="s" s="4">
        <v>703</v>
      </c>
      <c r="D6" t="s" s="4">
        <v>704</v>
      </c>
    </row>
    <row r="7" spans="1:4">
      <c r="A7" t="s" s="4">
        <v>705</v>
      </c>
      <c r="B7" t="s" s="4">
        <v>706</v>
      </c>
      <c r="C7" t="s" s="4">
        <v>707</v>
      </c>
      <c r="D7" t="s" s="4">
        <v>708</v>
      </c>
    </row>
    <row r="8" spans="1:4">
      <c r="A8" t="s" s="4">
        <v>709</v>
      </c>
      <c r="B8" t="s" s="4">
        <v>710</v>
      </c>
      <c r="C8" t="s" s="4">
        <v>711</v>
      </c>
      <c r="D8" t="s" s="4">
        <v>712</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s>
  <sheetData>
    <row r="1" spans="1:4">
      <c r="A1" t="s" s="1">
        <v>713</v>
      </c>
      <c r="B1" t="s" s="2">
        <v>78</v>
      </c>
      <c r="D1" t="s" s="2">
        <v>79</v>
      </c>
    </row>
    <row r="2" spans="1:4">
      <c r="B2" t="s" s="2">
        <v>2</v>
      </c>
      <c r="C2" t="s" s="2">
        <v>714</v>
      </c>
      <c r="D2" t="s" s="2">
        <v>16</v>
      </c>
    </row>
    <row r="3" spans="1:4">
      <c r="A3" t="s" s="3">
        <v>715</v>
      </c>
    </row>
    <row r="4" spans="1:4">
      <c r="A4" t="s" s="4">
        <v>716</v>
      </c>
      <c r="B4" t="n" s="7">
        <v>14913</v>
      </c>
      <c r="C4" t="n" s="7">
        <v>19991</v>
      </c>
      <c r="D4" t="n" s="7">
        <v>18280</v>
      </c>
    </row>
    <row r="5" spans="1:4">
      <c r="A5" t="s" s="4">
        <v>717</v>
      </c>
      <c r="B5" t="n" s="6">
        <v>16391</v>
      </c>
      <c r="C5" t="n" s="6">
        <v>-5078</v>
      </c>
      <c r="D5" t="n" s="6">
        <v>1711</v>
      </c>
    </row>
    <row r="6" spans="1:4">
      <c r="A6" t="s" s="4">
        <v>718</v>
      </c>
      <c r="B6" t="n" s="7">
        <v>31304</v>
      </c>
      <c r="C6" t="n" s="7">
        <v>14913</v>
      </c>
      <c r="D6" t="n" s="7">
        <v>1999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s>
  <sheetData>
    <row r="1" spans="1:5">
      <c r="A1" t="s" s="1">
        <v>719</v>
      </c>
      <c r="B1" t="s" s="2">
        <v>412</v>
      </c>
      <c r="D1" t="s" s="2">
        <v>79</v>
      </c>
    </row>
    <row r="2" spans="1:5">
      <c r="B2" t="s" s="2">
        <v>720</v>
      </c>
      <c r="C2" t="s" s="2">
        <v>428</v>
      </c>
      <c r="D2" t="s" s="2">
        <v>16</v>
      </c>
      <c r="E2" t="s" s="2">
        <v>2</v>
      </c>
    </row>
    <row r="3" spans="1:5">
      <c r="A3" t="s" s="3">
        <v>715</v>
      </c>
    </row>
    <row r="4" spans="1:5">
      <c r="A4" t="s" s="4">
        <v>721</v>
      </c>
      <c r="C4" t="n" s="6">
        <v>9200000</v>
      </c>
    </row>
    <row r="5" spans="1:5">
      <c r="A5" t="s" s="4">
        <v>722</v>
      </c>
      <c r="B5" t="n" s="6">
        <v>102570</v>
      </c>
    </row>
    <row r="6" spans="1:5">
      <c r="A6" t="s" s="4">
        <v>723</v>
      </c>
      <c r="E6" t="n" s="6">
        <v>9097430</v>
      </c>
    </row>
    <row r="7" spans="1:5">
      <c r="A7" t="s" s="4">
        <v>471</v>
      </c>
      <c r="D7" t="n" s="6">
        <v>200000</v>
      </c>
    </row>
    <row r="8" spans="1:5">
      <c r="A8" t="s" s="4">
        <v>493</v>
      </c>
    </row>
    <row r="9" spans="1:5">
      <c r="A9" t="s" s="3">
        <v>715</v>
      </c>
    </row>
    <row r="10" spans="1:5">
      <c r="A10" t="s" s="4">
        <v>721</v>
      </c>
      <c r="C10" t="n" s="6">
        <v>4200000</v>
      </c>
    </row>
    <row r="11" spans="1:5">
      <c r="A11" t="s" s="4">
        <v>724</v>
      </c>
    </row>
    <row r="12" spans="1:5">
      <c r="A12" t="s" s="3">
        <v>715</v>
      </c>
    </row>
    <row r="13" spans="1:5">
      <c r="A13" t="s" s="4">
        <v>721</v>
      </c>
      <c r="C13" t="n" s="6">
        <v>4800000</v>
      </c>
    </row>
    <row r="14" spans="1:5">
      <c r="A14" t="s" s="4">
        <v>725</v>
      </c>
    </row>
    <row r="15" spans="1:5">
      <c r="A15" t="s" s="3">
        <v>715</v>
      </c>
    </row>
    <row r="16" spans="1:5">
      <c r="A16" t="s" s="4">
        <v>471</v>
      </c>
      <c r="C16" t="n" s="6">
        <v>2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51"/>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14"/>
  </cols>
  <sheetData>
    <row r="1" spans="1:11">
      <c r="A1" t="s" s="1">
        <v>726</v>
      </c>
      <c r="B1" t="s" s="2">
        <v>78</v>
      </c>
      <c r="F1" t="s" s="2">
        <v>1</v>
      </c>
      <c r="J1" t="s" s="2">
        <v>79</v>
      </c>
    </row>
    <row r="2" spans="1:11">
      <c r="B2" t="s" s="2">
        <v>2</v>
      </c>
      <c r="D2" t="s" s="2">
        <v>80</v>
      </c>
      <c r="F2" t="s" s="2">
        <v>2</v>
      </c>
      <c r="H2" t="s" s="2">
        <v>80</v>
      </c>
      <c r="J2" t="s" s="2">
        <v>16</v>
      </c>
      <c r="K2" t="s" s="2">
        <v>17</v>
      </c>
    </row>
    <row r="3" spans="1:11">
      <c r="A3" t="s" s="3">
        <v>727</v>
      </c>
    </row>
    <row r="4" spans="1:11">
      <c r="A4" t="s" s="4">
        <v>728</v>
      </c>
      <c r="B4" t="n" s="7">
        <v>31266</v>
      </c>
      <c r="F4" t="n" s="7">
        <v>31266</v>
      </c>
      <c r="J4" t="n" s="7">
        <v>28327</v>
      </c>
      <c r="K4" t="n" s="7">
        <v>21418</v>
      </c>
    </row>
    <row r="5" spans="1:11">
      <c r="A5" t="s" s="4">
        <v>729</v>
      </c>
      <c r="B5" t="n" s="6">
        <v>3392</v>
      </c>
      <c r="F5" t="n" s="6">
        <v>3392</v>
      </c>
      <c r="J5" t="n" s="6">
        <v>4220</v>
      </c>
      <c r="K5" t="n" s="6">
        <v>5722</v>
      </c>
    </row>
    <row r="6" spans="1:11">
      <c r="A6" t="s" s="3">
        <v>730</v>
      </c>
    </row>
    <row r="7" spans="1:11">
      <c r="A7" t="s" s="4">
        <v>731</v>
      </c>
      <c r="B7" t="n" s="6">
        <v>3836</v>
      </c>
      <c r="F7" t="n" s="6">
        <v>3836</v>
      </c>
      <c r="J7" t="n" s="6">
        <v>-1456</v>
      </c>
      <c r="K7" t="n" s="6">
        <v>-8397</v>
      </c>
    </row>
    <row r="8" spans="1:11">
      <c r="A8" t="s" s="3">
        <v>732</v>
      </c>
    </row>
    <row r="9" spans="1:11">
      <c r="A9" t="s" s="4">
        <v>733</v>
      </c>
      <c r="B9" t="n" s="6">
        <v>13240</v>
      </c>
      <c r="D9" t="n" s="7">
        <v>9744</v>
      </c>
      <c r="F9" t="n" s="6">
        <v>26159</v>
      </c>
      <c r="H9" t="n" s="7">
        <v>18362</v>
      </c>
    </row>
    <row r="10" spans="1:11">
      <c r="A10" t="s" s="3">
        <v>734</v>
      </c>
    </row>
    <row r="11" spans="1:11">
      <c r="A11" t="s" s="4">
        <v>735</v>
      </c>
      <c r="B11" t="n" s="6">
        <v>388</v>
      </c>
      <c r="D11" t="n" s="6">
        <v>621</v>
      </c>
      <c r="F11" t="n" s="6">
        <v>777</v>
      </c>
      <c r="H11" t="n" s="6">
        <v>621</v>
      </c>
      <c r="J11" t="n" s="6">
        <v>1327</v>
      </c>
      <c r="K11" t="n" s="6">
        <v>408</v>
      </c>
    </row>
    <row r="12" spans="1:11">
      <c r="A12" t="s" s="4">
        <v>736</v>
      </c>
      <c r="B12" t="n" s="6">
        <v>395</v>
      </c>
      <c r="C12" t="s" s="4">
        <v>737</v>
      </c>
      <c r="D12" t="n" s="6">
        <v>1162</v>
      </c>
      <c r="E12" t="s" s="4">
        <v>737</v>
      </c>
      <c r="F12" t="n" s="6">
        <v>838</v>
      </c>
      <c r="G12" t="s" s="4">
        <v>737</v>
      </c>
      <c r="H12" t="n" s="6">
        <v>1162</v>
      </c>
      <c r="I12" t="s" s="4">
        <v>737</v>
      </c>
      <c r="J12" t="n" s="6">
        <v>3549</v>
      </c>
      <c r="K12" t="n" s="6">
        <v>512</v>
      </c>
    </row>
    <row r="13" spans="1:11">
      <c r="A13" t="s" s="4">
        <v>507</v>
      </c>
    </row>
    <row r="14" spans="1:11">
      <c r="A14" t="s" s="3">
        <v>727</v>
      </c>
    </row>
    <row r="15" spans="1:11">
      <c r="A15" t="s" s="4">
        <v>738</v>
      </c>
      <c r="B15" t="n" s="6">
        <v>18629</v>
      </c>
      <c r="F15" t="n" s="6">
        <v>18629</v>
      </c>
      <c r="J15" t="n" s="6">
        <v>13814</v>
      </c>
      <c r="K15" t="n" s="6">
        <v>11823</v>
      </c>
    </row>
    <row r="16" spans="1:11">
      <c r="A16" t="s" s="3">
        <v>732</v>
      </c>
    </row>
    <row r="17" spans="1:11">
      <c r="A17" t="s" s="4">
        <v>733</v>
      </c>
      <c r="B17" t="n" s="6">
        <v>11027</v>
      </c>
      <c r="D17" t="n" s="6">
        <v>9638</v>
      </c>
      <c r="F17" t="n" s="6">
        <v>22898</v>
      </c>
      <c r="H17" t="n" s="6">
        <v>18151</v>
      </c>
    </row>
    <row r="18" spans="1:11">
      <c r="A18" t="s" s="4">
        <v>739</v>
      </c>
    </row>
    <row r="19" spans="1:11">
      <c r="A19" t="s" s="3">
        <v>727</v>
      </c>
    </row>
    <row r="20" spans="1:11">
      <c r="A20" t="s" s="4">
        <v>738</v>
      </c>
      <c r="B20" t="n" s="6">
        <v>7849</v>
      </c>
      <c r="F20" t="n" s="6">
        <v>7849</v>
      </c>
      <c r="J20" t="n" s="6">
        <v>7979</v>
      </c>
      <c r="K20" t="n" s="6">
        <v>5050</v>
      </c>
    </row>
    <row r="21" spans="1:11">
      <c r="A21" t="s" s="3">
        <v>732</v>
      </c>
    </row>
    <row r="22" spans="1:11">
      <c r="A22" t="s" s="4">
        <v>733</v>
      </c>
      <c r="B22" t="n" s="6">
        <v>1553</v>
      </c>
      <c r="D22" t="n" s="6">
        <v>3571</v>
      </c>
      <c r="F22" t="n" s="6">
        <v>2599</v>
      </c>
      <c r="H22" t="n" s="6">
        <v>7236</v>
      </c>
    </row>
    <row r="23" spans="1:11">
      <c r="A23" t="s" s="4">
        <v>740</v>
      </c>
    </row>
    <row r="24" spans="1:11">
      <c r="A24" t="s" s="3">
        <v>727</v>
      </c>
    </row>
    <row r="25" spans="1:11">
      <c r="A25" t="s" s="4">
        <v>738</v>
      </c>
      <c r="B25" t="n" s="6">
        <v>1420</v>
      </c>
      <c r="F25" t="n" s="6">
        <v>1420</v>
      </c>
      <c r="J25" t="n" s="6">
        <v>2001</v>
      </c>
      <c r="K25" t="n" s="6">
        <v>3199</v>
      </c>
    </row>
    <row r="26" spans="1:11">
      <c r="A26" t="s" s="3">
        <v>732</v>
      </c>
    </row>
    <row r="27" spans="1:11">
      <c r="A27" t="s" s="4">
        <v>733</v>
      </c>
      <c r="B27" t="n" s="6">
        <v>660</v>
      </c>
      <c r="D27" t="n" s="7">
        <v>49</v>
      </c>
      <c r="F27" t="n" s="6">
        <v>662</v>
      </c>
      <c r="H27" t="n" s="7">
        <v>115</v>
      </c>
    </row>
    <row r="28" spans="1:11">
      <c r="A28" t="s" s="4">
        <v>741</v>
      </c>
    </row>
    <row r="29" spans="1:11">
      <c r="A29" t="s" s="3">
        <v>730</v>
      </c>
    </row>
    <row r="30" spans="1:11">
      <c r="A30" t="s" s="4">
        <v>731</v>
      </c>
      <c r="B30" t="n" s="6">
        <v>3219</v>
      </c>
      <c r="F30" t="n" s="6">
        <v>3219</v>
      </c>
      <c r="J30" t="n" s="6">
        <v>-995</v>
      </c>
      <c r="K30" t="n" s="6">
        <v>-2314</v>
      </c>
    </row>
    <row r="31" spans="1:11">
      <c r="A31" t="s" s="4">
        <v>742</v>
      </c>
    </row>
    <row r="32" spans="1:11">
      <c r="A32" t="s" s="3">
        <v>730</v>
      </c>
    </row>
    <row r="33" spans="1:11">
      <c r="A33" t="s" s="4">
        <v>731</v>
      </c>
      <c r="J33" t="n" s="6">
        <v>0</v>
      </c>
      <c r="K33" t="n" s="6">
        <v>-1287</v>
      </c>
    </row>
    <row r="34" spans="1:11">
      <c r="A34" t="s" s="4">
        <v>743</v>
      </c>
    </row>
    <row r="35" spans="1:11">
      <c r="A35" t="s" s="3">
        <v>730</v>
      </c>
    </row>
    <row r="36" spans="1:11">
      <c r="A36" t="s" s="4">
        <v>731</v>
      </c>
      <c r="J36" t="n" s="6">
        <v>0</v>
      </c>
      <c r="K36" t="n" s="6">
        <v>-3633</v>
      </c>
    </row>
    <row r="37" spans="1:11">
      <c r="A37" t="s" s="4">
        <v>744</v>
      </c>
    </row>
    <row r="38" spans="1:11">
      <c r="A38" t="s" s="3">
        <v>727</v>
      </c>
    </row>
    <row r="39" spans="1:11">
      <c r="A39" t="s" s="4">
        <v>745</v>
      </c>
      <c r="B39" t="n" s="6">
        <v>3368</v>
      </c>
      <c r="F39" t="n" s="6">
        <v>3368</v>
      </c>
      <c r="J39" t="n" s="6">
        <v>4534</v>
      </c>
      <c r="K39" t="n" s="6">
        <v>1346</v>
      </c>
    </row>
    <row r="40" spans="1:11">
      <c r="A40" t="s" s="3">
        <v>730</v>
      </c>
    </row>
    <row r="41" spans="1:11">
      <c r="A41" t="s" s="4">
        <v>746</v>
      </c>
      <c r="B41" t="n" s="7">
        <v>617</v>
      </c>
      <c r="F41" t="n" s="7">
        <v>617</v>
      </c>
      <c r="J41" t="n" s="6">
        <v>-461</v>
      </c>
      <c r="K41" t="n" s="6">
        <v>-1163</v>
      </c>
    </row>
    <row r="42" spans="1:11">
      <c r="A42" t="s" s="4">
        <v>747</v>
      </c>
    </row>
    <row r="43" spans="1:11">
      <c r="A43" t="s" s="3">
        <v>732</v>
      </c>
    </row>
    <row r="44" spans="1:11">
      <c r="A44" t="s" s="4">
        <v>733</v>
      </c>
      <c r="J44" t="n" s="7">
        <v>47630</v>
      </c>
      <c r="K44" t="n" s="7">
        <v>28788</v>
      </c>
    </row>
    <row r="45" spans="1:11">
      <c r="A45" t="n"/>
    </row>
    <row r="46" spans="1:11">
      <c r="A46" t="s" s="4">
        <v>737</v>
      </c>
      <c r="B46" t="s" s="4">
        <v>748</v>
      </c>
    </row>
  </sheetData>
  <mergeCells count="10">
    <mergeCell ref="A1:A2"/>
    <mergeCell ref="B1:E1"/>
    <mergeCell ref="F1:I1"/>
    <mergeCell ref="J1:K1"/>
    <mergeCell ref="B2:C2"/>
    <mergeCell ref="D2:E2"/>
    <mergeCell ref="F2:G2"/>
    <mergeCell ref="H2:I2"/>
    <mergeCell ref="A45:K45"/>
    <mergeCell ref="B46:K46"/>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2"/>
    <col customWidth="1" max="6" min="6" width="22"/>
    <col customWidth="1" max="7" min="7" width="22"/>
    <col customWidth="1" max="8" min="8" width="14"/>
  </cols>
  <sheetData>
    <row r="1" spans="1:8">
      <c r="A1" t="s" s="1">
        <v>749</v>
      </c>
      <c r="B1" t="s" s="2">
        <v>78</v>
      </c>
      <c r="D1" t="s" s="2">
        <v>1</v>
      </c>
      <c r="F1" t="s" s="2">
        <v>79</v>
      </c>
    </row>
    <row r="2" spans="1:8">
      <c r="B2" t="s" s="2">
        <v>2</v>
      </c>
      <c r="C2" t="s" s="2">
        <v>80</v>
      </c>
      <c r="D2" t="s" s="2">
        <v>2</v>
      </c>
      <c r="E2" t="s" s="2">
        <v>80</v>
      </c>
      <c r="F2" t="s" s="2">
        <v>16</v>
      </c>
      <c r="G2" t="s" s="2">
        <v>17</v>
      </c>
      <c r="H2" t="s" s="2">
        <v>750</v>
      </c>
    </row>
    <row r="3" spans="1:8">
      <c r="A3" t="s" s="3">
        <v>751</v>
      </c>
    </row>
    <row r="4" spans="1:8">
      <c r="A4" t="s" s="4">
        <v>752</v>
      </c>
      <c r="B4" t="s" s="4">
        <v>753</v>
      </c>
      <c r="C4" t="s" s="4">
        <v>753</v>
      </c>
      <c r="D4" t="s" s="4">
        <v>753</v>
      </c>
      <c r="E4" t="s" s="4">
        <v>753</v>
      </c>
      <c r="F4" t="s" s="4">
        <v>753</v>
      </c>
      <c r="G4" t="s" s="4">
        <v>753</v>
      </c>
    </row>
    <row r="5" spans="1:8">
      <c r="A5" t="s" s="4">
        <v>754</v>
      </c>
      <c r="F5" t="n" s="7">
        <v>3920</v>
      </c>
    </row>
    <row r="6" spans="1:8">
      <c r="A6" t="s" s="4">
        <v>755</v>
      </c>
    </row>
    <row r="7" spans="1:8">
      <c r="A7" t="s" s="3">
        <v>751</v>
      </c>
    </row>
    <row r="8" spans="1:8">
      <c r="A8" t="s" s="4">
        <v>756</v>
      </c>
      <c r="F8" t="n" s="7">
        <v>6600</v>
      </c>
    </row>
    <row r="9" spans="1:8">
      <c r="A9" t="s" s="4">
        <v>757</v>
      </c>
      <c r="F9" t="s" s="4">
        <v>758</v>
      </c>
    </row>
    <row r="10" spans="1:8">
      <c r="A10" t="s" s="4">
        <v>759</v>
      </c>
    </row>
    <row r="11" spans="1:8">
      <c r="A11" t="s" s="3">
        <v>751</v>
      </c>
    </row>
    <row r="12" spans="1:8">
      <c r="A12" t="s" s="4">
        <v>760</v>
      </c>
      <c r="G12" t="n" s="7">
        <v>163</v>
      </c>
    </row>
    <row r="13" spans="1:8">
      <c r="A13" t="s" s="4">
        <v>761</v>
      </c>
    </row>
    <row r="14" spans="1:8">
      <c r="A14" t="s" s="3">
        <v>751</v>
      </c>
    </row>
    <row r="15" spans="1:8">
      <c r="A15" t="s" s="4">
        <v>760</v>
      </c>
      <c r="H15" t="n" s="7">
        <v>300</v>
      </c>
    </row>
    <row r="16" spans="1:8">
      <c r="A16" t="s" s="4">
        <v>762</v>
      </c>
      <c r="F16" t="n" s="7">
        <v>60</v>
      </c>
    </row>
    <row r="17" spans="1:8">
      <c r="A17" t="s" s="4">
        <v>763</v>
      </c>
    </row>
    <row r="18" spans="1:8">
      <c r="A18" t="s" s="3">
        <v>751</v>
      </c>
    </row>
    <row r="19" spans="1:8">
      <c r="A19" t="s" s="4">
        <v>764</v>
      </c>
      <c r="F19" t="n" s="7">
        <v>3920</v>
      </c>
    </row>
  </sheetData>
  <mergeCells count="4">
    <mergeCell ref="A1:A2"/>
    <mergeCell ref="B1:C1"/>
    <mergeCell ref="D1:E1"/>
    <mergeCell ref="F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175</v>
      </c>
      <c r="B1" t="s" s="2">
        <v>1</v>
      </c>
      <c r="C1" t="s" s="2">
        <v>79</v>
      </c>
    </row>
    <row r="2" spans="1:3">
      <c r="B2" t="s" s="2">
        <v>2</v>
      </c>
      <c r="C2" t="s" s="2">
        <v>16</v>
      </c>
    </row>
    <row r="3" spans="1:3">
      <c r="A3" t="s" s="3">
        <v>176</v>
      </c>
    </row>
    <row r="4" spans="1:3">
      <c r="A4" t="s" s="4">
        <v>177</v>
      </c>
      <c r="B4" t="s" s="4">
        <v>178</v>
      </c>
      <c r="C4" t="s" s="4">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t="s" s="1">
        <v>765</v>
      </c>
      <c r="B1" t="s" s="2">
        <v>2</v>
      </c>
      <c r="C1" t="s" s="2">
        <v>16</v>
      </c>
      <c r="D1" t="s" s="2">
        <v>17</v>
      </c>
    </row>
    <row r="2" spans="1:4">
      <c r="A2" t="s" s="3">
        <v>766</v>
      </c>
    </row>
    <row r="3" spans="1:4">
      <c r="A3" t="s" s="4">
        <v>767</v>
      </c>
      <c r="D3" t="n" s="7">
        <v>150</v>
      </c>
    </row>
    <row r="4" spans="1:4">
      <c r="A4" t="s" s="4">
        <v>768</v>
      </c>
      <c r="C4" t="n" s="7">
        <v>80</v>
      </c>
      <c r="D4" t="n" s="6">
        <v>80</v>
      </c>
    </row>
    <row r="5" spans="1:4">
      <c r="A5" t="s" s="4">
        <v>769</v>
      </c>
      <c r="D5" t="n" s="6">
        <v>70</v>
      </c>
    </row>
    <row r="6" spans="1:4">
      <c r="A6" t="s" s="4">
        <v>770</v>
      </c>
    </row>
    <row r="7" spans="1:4">
      <c r="A7" t="s" s="3">
        <v>766</v>
      </c>
    </row>
    <row r="8" spans="1:4">
      <c r="A8" t="s" s="4">
        <v>767</v>
      </c>
      <c r="D8" t="n" s="6">
        <v>150</v>
      </c>
    </row>
    <row r="9" spans="1:4">
      <c r="A9" t="s" s="4">
        <v>768</v>
      </c>
      <c r="B9" t="n" s="7">
        <v>79</v>
      </c>
      <c r="C9" t="n" s="7">
        <v>80</v>
      </c>
      <c r="D9" t="n" s="6">
        <v>80</v>
      </c>
    </row>
    <row r="10" spans="1:4">
      <c r="A10" t="s" s="4">
        <v>769</v>
      </c>
      <c r="B10" t="n" s="7">
        <v>1</v>
      </c>
      <c r="D10" t="n" s="7">
        <v>7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t="s" s="1">
        <v>771</v>
      </c>
      <c r="B1" t="s" s="2">
        <v>2</v>
      </c>
      <c r="C1" t="s" s="2">
        <v>16</v>
      </c>
      <c r="D1" t="s" s="2">
        <v>17</v>
      </c>
    </row>
    <row r="2" spans="1:4">
      <c r="A2" t="s" s="3">
        <v>772</v>
      </c>
    </row>
    <row r="3" spans="1:4">
      <c r="A3" t="s" s="4">
        <v>773</v>
      </c>
      <c r="B3" t="n" s="7">
        <v>84</v>
      </c>
      <c r="C3" t="n" s="7">
        <v>134</v>
      </c>
      <c r="D3" t="n" s="7">
        <v>23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t="s" s="1">
        <v>774</v>
      </c>
      <c r="B1" t="s" s="2">
        <v>412</v>
      </c>
    </row>
    <row r="2" spans="1:3">
      <c r="B2" t="s" s="2">
        <v>775</v>
      </c>
      <c r="C2" t="s" s="2">
        <v>16</v>
      </c>
    </row>
    <row r="3" spans="1:3">
      <c r="A3" t="s" s="3">
        <v>776</v>
      </c>
    </row>
    <row r="4" spans="1:3">
      <c r="A4" t="s" s="4">
        <v>777</v>
      </c>
      <c r="B4" t="n" s="7">
        <v>1075</v>
      </c>
    </row>
    <row r="5" spans="1:3">
      <c r="A5" t="s" s="4">
        <v>778</v>
      </c>
      <c r="B5" t="s" s="4">
        <v>779</v>
      </c>
    </row>
    <row r="6" spans="1:3">
      <c r="A6" t="s" s="4">
        <v>780</v>
      </c>
      <c r="B6" t="s" s="4">
        <v>781</v>
      </c>
    </row>
    <row r="7" spans="1:3">
      <c r="A7" t="s" s="4">
        <v>782</v>
      </c>
    </row>
    <row r="8" spans="1:3">
      <c r="A8" t="s" s="3">
        <v>776</v>
      </c>
    </row>
    <row r="9" spans="1:3">
      <c r="A9" t="s" s="4">
        <v>783</v>
      </c>
      <c r="C9" t="n" s="7">
        <v>3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5"/>
    <col customWidth="1" max="2" min="2" width="37"/>
  </cols>
  <sheetData>
    <row r="1" spans="1:2">
      <c r="A1" t="s" s="1">
        <v>784</v>
      </c>
      <c r="B1" t="s" s="2">
        <v>79</v>
      </c>
    </row>
    <row r="2" spans="1:2">
      <c r="B2" t="s" s="2">
        <v>785</v>
      </c>
    </row>
    <row r="3" spans="1:2">
      <c r="A3" t="s" s="4">
        <v>786</v>
      </c>
    </row>
    <row r="4" spans="1:2">
      <c r="A4" t="s" s="3">
        <v>787</v>
      </c>
    </row>
    <row r="5" spans="1:2">
      <c r="A5" t="s" s="4">
        <v>788</v>
      </c>
      <c r="B5" t="s" s="4">
        <v>789</v>
      </c>
    </row>
    <row r="6" spans="1:2">
      <c r="A6" t="s" s="4">
        <v>790</v>
      </c>
      <c r="B6" t="n" s="7">
        <v>13</v>
      </c>
    </row>
    <row r="7" spans="1:2">
      <c r="A7" t="s" s="4">
        <v>791</v>
      </c>
    </row>
    <row r="8" spans="1:2">
      <c r="A8" t="s" s="3">
        <v>787</v>
      </c>
    </row>
    <row r="9" spans="1:2">
      <c r="A9" t="s" s="4">
        <v>788</v>
      </c>
      <c r="B9" t="s" s="4">
        <v>792</v>
      </c>
    </row>
    <row r="10" spans="1:2">
      <c r="A10" t="s" s="4">
        <v>790</v>
      </c>
      <c r="B10" t="n" s="7">
        <v>15</v>
      </c>
    </row>
    <row r="11" spans="1:2">
      <c r="A11" t="s" s="4">
        <v>425</v>
      </c>
    </row>
    <row r="12" spans="1:2">
      <c r="A12" t="s" s="3">
        <v>787</v>
      </c>
    </row>
    <row r="13" spans="1:2">
      <c r="A13" t="s" s="4">
        <v>423</v>
      </c>
      <c r="B13" t="n" s="6">
        <v>500000</v>
      </c>
    </row>
    <row r="14" spans="1:2">
      <c r="A14" t="s" s="4">
        <v>793</v>
      </c>
    </row>
    <row r="15" spans="1:2">
      <c r="A15" t="s" s="3">
        <v>787</v>
      </c>
    </row>
    <row r="16" spans="1:2">
      <c r="A16" t="s" s="4">
        <v>794</v>
      </c>
      <c r="B16" t="n" s="7">
        <v>40000000</v>
      </c>
    </row>
    <row r="17" spans="1:2">
      <c r="A17" t="s" s="4">
        <v>423</v>
      </c>
      <c r="B17" t="n" s="6">
        <v>1000000</v>
      </c>
    </row>
    <row r="18" spans="1:2">
      <c r="A18" t="s" s="4">
        <v>795</v>
      </c>
    </row>
    <row r="19" spans="1:2">
      <c r="A19" t="s" s="3">
        <v>787</v>
      </c>
    </row>
    <row r="20" spans="1:2">
      <c r="A20" t="s" s="4">
        <v>794</v>
      </c>
      <c r="B20" t="n" s="7">
        <v>45000000</v>
      </c>
    </row>
    <row r="21" spans="1:2">
      <c r="A21" t="s" s="4">
        <v>423</v>
      </c>
      <c r="B21" t="n" s="6">
        <v>1500000</v>
      </c>
    </row>
    <row r="22" spans="1:2">
      <c r="A22" t="s" s="4">
        <v>421</v>
      </c>
    </row>
    <row r="23" spans="1:2">
      <c r="A23" t="s" s="3">
        <v>787</v>
      </c>
    </row>
    <row r="24" spans="1:2">
      <c r="A24" t="s" s="4">
        <v>423</v>
      </c>
      <c r="B24" t="n" s="6">
        <v>416667</v>
      </c>
    </row>
    <row r="25" spans="1:2">
      <c r="A25" t="s" s="4">
        <v>796</v>
      </c>
    </row>
    <row r="26" spans="1:2">
      <c r="A26" t="s" s="3">
        <v>787</v>
      </c>
    </row>
    <row r="27" spans="1:2">
      <c r="A27" t="s" s="4">
        <v>794</v>
      </c>
      <c r="B27" t="n" s="7">
        <v>35000000</v>
      </c>
    </row>
    <row r="28" spans="1:2">
      <c r="A28" t="s" s="4">
        <v>423</v>
      </c>
      <c r="B28" t="n" s="6">
        <v>875000</v>
      </c>
    </row>
    <row r="29" spans="1:2">
      <c r="A29" t="s" s="4">
        <v>797</v>
      </c>
    </row>
    <row r="30" spans="1:2">
      <c r="A30" t="s" s="3">
        <v>787</v>
      </c>
    </row>
    <row r="31" spans="1:2">
      <c r="A31" t="s" s="4">
        <v>794</v>
      </c>
      <c r="B31" t="n" s="7">
        <v>40000000</v>
      </c>
    </row>
    <row r="32" spans="1:2">
      <c r="A32" t="s" s="4">
        <v>423</v>
      </c>
      <c r="B32" t="n" s="6">
        <v>133333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80"/>
    <col customWidth="1" max="10" min="10" width="14"/>
    <col customWidth="1" max="11" min="11" width="14"/>
    <col customWidth="1" max="12" min="12" width="14"/>
  </cols>
  <sheetData>
    <row r="1" spans="1:12">
      <c r="A1" t="s" s="1">
        <v>798</v>
      </c>
      <c r="B1" t="s" s="2">
        <v>412</v>
      </c>
      <c r="F1" t="s" s="2">
        <v>78</v>
      </c>
      <c r="G1" t="s" s="2">
        <v>1</v>
      </c>
      <c r="I1" t="s" s="2">
        <v>79</v>
      </c>
    </row>
    <row r="2" spans="1:12">
      <c r="B2" t="s" s="2">
        <v>468</v>
      </c>
      <c r="C2" t="s" s="2">
        <v>16</v>
      </c>
      <c r="D2" t="s" s="2">
        <v>429</v>
      </c>
      <c r="E2" t="s" s="2">
        <v>799</v>
      </c>
      <c r="F2" t="s" s="2">
        <v>714</v>
      </c>
      <c r="G2" t="s" s="2">
        <v>2</v>
      </c>
      <c r="H2" t="s" s="2">
        <v>80</v>
      </c>
      <c r="I2" t="s" s="2">
        <v>16</v>
      </c>
      <c r="J2" t="s" s="2">
        <v>17</v>
      </c>
      <c r="K2" t="s" s="2">
        <v>800</v>
      </c>
      <c r="L2" t="s" s="2">
        <v>428</v>
      </c>
    </row>
    <row r="3" spans="1:12">
      <c r="A3" t="s" s="3">
        <v>801</v>
      </c>
    </row>
    <row r="4" spans="1:12">
      <c r="A4" t="s" s="4">
        <v>802</v>
      </c>
      <c r="C4" t="n" s="6">
        <v>1000000</v>
      </c>
      <c r="G4" t="n" s="6">
        <v>1000000</v>
      </c>
      <c r="I4" t="n" s="6">
        <v>1000000</v>
      </c>
      <c r="J4" t="n" s="6">
        <v>1000000</v>
      </c>
    </row>
    <row r="5" spans="1:12">
      <c r="A5" t="s" s="4">
        <v>803</v>
      </c>
      <c r="C5" t="n" s="8">
        <v>0.0001</v>
      </c>
      <c r="G5" t="n" s="8">
        <v>0.0001</v>
      </c>
      <c r="I5" t="n" s="8">
        <v>0.0001</v>
      </c>
      <c r="J5" t="n" s="8">
        <v>0.0001</v>
      </c>
    </row>
    <row r="6" spans="1:12">
      <c r="A6" t="s" s="4">
        <v>804</v>
      </c>
      <c r="C6" t="n" s="6">
        <v>100000000</v>
      </c>
      <c r="G6" t="n" s="6">
        <v>100000000</v>
      </c>
      <c r="I6" t="n" s="6">
        <v>100000000</v>
      </c>
      <c r="J6" t="n" s="6">
        <v>100000000</v>
      </c>
    </row>
    <row r="7" spans="1:12">
      <c r="A7" t="s" s="4">
        <v>431</v>
      </c>
      <c r="C7" t="n" s="8">
        <v>0.0001</v>
      </c>
      <c r="G7" t="n" s="8">
        <v>0.0001</v>
      </c>
      <c r="I7" t="n" s="8">
        <v>0.0001</v>
      </c>
      <c r="J7" t="n" s="8">
        <v>0.0001</v>
      </c>
    </row>
    <row r="8" spans="1:12">
      <c r="A8" t="s" s="4">
        <v>805</v>
      </c>
      <c r="C8" t="n" s="6">
        <v>24801132</v>
      </c>
      <c r="G8" t="n" s="6">
        <v>25301132</v>
      </c>
      <c r="I8" t="n" s="6">
        <v>24801132</v>
      </c>
      <c r="J8" t="n" s="6">
        <v>24214670</v>
      </c>
    </row>
    <row r="9" spans="1:12">
      <c r="A9" t="s" s="4">
        <v>432</v>
      </c>
      <c r="C9" t="n" s="6">
        <v>24801132</v>
      </c>
      <c r="G9" t="n" s="6">
        <v>25301132</v>
      </c>
      <c r="I9" t="n" s="6">
        <v>24801132</v>
      </c>
      <c r="J9" t="n" s="6">
        <v>24214670</v>
      </c>
    </row>
    <row r="10" spans="1:12">
      <c r="A10" t="s" s="4">
        <v>806</v>
      </c>
      <c r="I10" t="s" s="4">
        <v>807</v>
      </c>
    </row>
    <row r="11" spans="1:12">
      <c r="A11" t="s" s="4">
        <v>434</v>
      </c>
      <c r="D11" t="n" s="6">
        <v>1050000</v>
      </c>
    </row>
    <row r="12" spans="1:12">
      <c r="A12" t="s" s="4">
        <v>433</v>
      </c>
      <c r="I12" t="n" s="6">
        <v>2500000</v>
      </c>
      <c r="J12" t="n" s="6">
        <v>649382</v>
      </c>
    </row>
    <row r="13" spans="1:12">
      <c r="A13" t="s" s="4">
        <v>808</v>
      </c>
      <c r="G13" t="n" s="7">
        <v>0</v>
      </c>
      <c r="H13" t="n" s="7">
        <v>160</v>
      </c>
      <c r="I13" t="n" s="7">
        <v>821</v>
      </c>
      <c r="J13" t="n" s="7">
        <v>0</v>
      </c>
    </row>
    <row r="14" spans="1:12">
      <c r="A14" t="s" s="4">
        <v>809</v>
      </c>
      <c r="D14" t="n" s="6">
        <v>5500000</v>
      </c>
    </row>
    <row r="15" spans="1:12">
      <c r="A15" t="s" s="4">
        <v>810</v>
      </c>
      <c r="F15" t="n" s="6">
        <v>0</v>
      </c>
      <c r="I15" t="n" s="6">
        <v>102570</v>
      </c>
    </row>
    <row r="16" spans="1:12">
      <c r="A16" t="s" s="4">
        <v>71</v>
      </c>
      <c r="C16" t="n" s="6">
        <v>0</v>
      </c>
      <c r="G16" t="n" s="6">
        <v>0</v>
      </c>
      <c r="I16" t="n" s="6">
        <v>0</v>
      </c>
      <c r="J16" t="n" s="6">
        <v>0</v>
      </c>
    </row>
    <row r="17" spans="1:12">
      <c r="A17" t="s" s="4">
        <v>811</v>
      </c>
      <c r="C17" t="n" s="6">
        <v>0</v>
      </c>
      <c r="G17" t="n" s="6">
        <v>0</v>
      </c>
      <c r="I17" t="n" s="6">
        <v>0</v>
      </c>
      <c r="J17" t="n" s="6">
        <v>0</v>
      </c>
    </row>
    <row r="18" spans="1:12">
      <c r="A18" t="s" s="4">
        <v>475</v>
      </c>
      <c r="I18" t="n" s="6">
        <v>102570</v>
      </c>
    </row>
    <row r="19" spans="1:12">
      <c r="A19" t="s" s="4">
        <v>812</v>
      </c>
      <c r="I19" t="n" s="7">
        <v>9301</v>
      </c>
    </row>
    <row r="20" spans="1:12">
      <c r="A20" t="s" s="4">
        <v>813</v>
      </c>
      <c r="I20" t="n" s="7">
        <v>4000</v>
      </c>
    </row>
    <row r="21" spans="1:12">
      <c r="A21" t="s" s="4">
        <v>814</v>
      </c>
      <c r="C21" t="n" s="7">
        <v>8</v>
      </c>
      <c r="I21" t="n" s="7">
        <v>8</v>
      </c>
    </row>
    <row r="22" spans="1:12">
      <c r="A22" t="s" s="4">
        <v>815</v>
      </c>
      <c r="I22" t="n" s="6">
        <v>500000</v>
      </c>
    </row>
    <row r="23" spans="1:12">
      <c r="A23" t="s" s="4">
        <v>816</v>
      </c>
      <c r="K23" t="n" s="9">
        <v>0.5</v>
      </c>
    </row>
    <row r="24" spans="1:12">
      <c r="A24" t="s" s="4">
        <v>817</v>
      </c>
    </row>
    <row r="25" spans="1:12">
      <c r="A25" t="s" s="3">
        <v>801</v>
      </c>
    </row>
    <row r="26" spans="1:12">
      <c r="A26" t="s" s="4">
        <v>816</v>
      </c>
      <c r="K26" t="n" s="10">
        <v>0.125</v>
      </c>
    </row>
    <row r="27" spans="1:12">
      <c r="A27" t="s" s="4">
        <v>818</v>
      </c>
    </row>
    <row r="28" spans="1:12">
      <c r="A28" t="s" s="3">
        <v>801</v>
      </c>
    </row>
    <row r="29" spans="1:12">
      <c r="A29" t="s" s="4">
        <v>434</v>
      </c>
      <c r="C29" t="n" s="6">
        <v>388199</v>
      </c>
    </row>
    <row r="30" spans="1:12">
      <c r="A30" t="s" s="4">
        <v>812</v>
      </c>
      <c r="C30" t="n" s="7">
        <v>9000</v>
      </c>
    </row>
    <row r="31" spans="1:12">
      <c r="A31" t="s" s="4">
        <v>813</v>
      </c>
      <c r="C31" t="n" s="7">
        <v>4000</v>
      </c>
    </row>
    <row r="32" spans="1:12">
      <c r="A32" t="s" s="4">
        <v>819</v>
      </c>
      <c r="C32" t="n" s="9">
        <v>10.3</v>
      </c>
      <c r="I32" t="n" s="9">
        <v>10.3</v>
      </c>
    </row>
    <row r="33" spans="1:12">
      <c r="A33" t="s" s="4">
        <v>820</v>
      </c>
    </row>
    <row r="34" spans="1:12">
      <c r="A34" t="s" s="3">
        <v>801</v>
      </c>
    </row>
    <row r="35" spans="1:12">
      <c r="A35" t="s" s="4">
        <v>433</v>
      </c>
      <c r="E35" t="n" s="6">
        <v>95693</v>
      </c>
    </row>
    <row r="36" spans="1:12">
      <c r="A36" t="s" s="4">
        <v>821</v>
      </c>
      <c r="E36" t="n" s="9">
        <v>10.45</v>
      </c>
    </row>
    <row r="37" spans="1:12">
      <c r="A37" t="s" s="4">
        <v>822</v>
      </c>
      <c r="E37" t="n" s="7">
        <v>1000</v>
      </c>
    </row>
    <row r="38" spans="1:12">
      <c r="A38" t="s" s="4">
        <v>493</v>
      </c>
    </row>
    <row r="39" spans="1:12">
      <c r="A39" t="s" s="3">
        <v>801</v>
      </c>
    </row>
    <row r="40" spans="1:12">
      <c r="A40" t="s" s="4">
        <v>808</v>
      </c>
      <c r="I40" t="n" s="7">
        <v>33600</v>
      </c>
    </row>
    <row r="41" spans="1:12">
      <c r="A41" t="s" s="4">
        <v>490</v>
      </c>
    </row>
    <row r="42" spans="1:12">
      <c r="A42" t="s" s="3">
        <v>801</v>
      </c>
    </row>
    <row r="43" spans="1:12">
      <c r="A43" t="s" s="4">
        <v>475</v>
      </c>
      <c r="B43" t="n" s="6">
        <v>102570</v>
      </c>
    </row>
    <row r="44" spans="1:12">
      <c r="A44" t="s" s="4">
        <v>823</v>
      </c>
    </row>
    <row r="45" spans="1:12">
      <c r="A45" t="s" s="3">
        <v>801</v>
      </c>
    </row>
    <row r="46" spans="1:12">
      <c r="A46" t="s" s="4">
        <v>805</v>
      </c>
      <c r="C46" t="n" s="6">
        <v>27801132</v>
      </c>
      <c r="I46" t="n" s="6">
        <v>27801132</v>
      </c>
    </row>
    <row r="47" spans="1:12">
      <c r="A47" t="s" s="4">
        <v>432</v>
      </c>
      <c r="C47" t="n" s="6">
        <v>3000000</v>
      </c>
      <c r="I47" t="n" s="6">
        <v>3000000</v>
      </c>
    </row>
    <row r="48" spans="1:12">
      <c r="A48" t="s" s="4">
        <v>152</v>
      </c>
    </row>
    <row r="49" spans="1:12">
      <c r="A49" t="s" s="3">
        <v>801</v>
      </c>
    </row>
    <row r="50" spans="1:12">
      <c r="A50" t="s" s="4">
        <v>805</v>
      </c>
      <c r="D50" t="n" s="6">
        <v>31362216</v>
      </c>
    </row>
    <row r="51" spans="1:12">
      <c r="A51" t="s" s="4">
        <v>824</v>
      </c>
      <c r="I51" t="n" s="6">
        <v>483892</v>
      </c>
    </row>
    <row r="52" spans="1:12">
      <c r="A52" t="s" s="4">
        <v>825</v>
      </c>
    </row>
    <row r="53" spans="1:12">
      <c r="A53" t="s" s="3">
        <v>801</v>
      </c>
    </row>
    <row r="54" spans="1:12">
      <c r="A54" t="s" s="4">
        <v>808</v>
      </c>
      <c r="I54" t="n" s="7">
        <v>7200</v>
      </c>
    </row>
    <row r="55" spans="1:12">
      <c r="A55" t="s" s="4">
        <v>826</v>
      </c>
      <c r="I55" t="n" s="6">
        <v>9400</v>
      </c>
    </row>
    <row r="56" spans="1:12">
      <c r="A56" t="s" s="4">
        <v>496</v>
      </c>
    </row>
    <row r="57" spans="1:12">
      <c r="A57" t="s" s="3">
        <v>801</v>
      </c>
    </row>
    <row r="58" spans="1:12">
      <c r="A58" t="s" s="4">
        <v>808</v>
      </c>
      <c r="I58" t="n" s="6">
        <v>40000</v>
      </c>
    </row>
    <row r="59" spans="1:12">
      <c r="A59" t="s" s="4">
        <v>827</v>
      </c>
    </row>
    <row r="60" spans="1:12">
      <c r="A60" t="s" s="3">
        <v>801</v>
      </c>
    </row>
    <row r="61" spans="1:12">
      <c r="A61" t="s" s="4">
        <v>824</v>
      </c>
      <c r="D61" t="n" s="6">
        <v>200000</v>
      </c>
    </row>
    <row r="62" spans="1:12">
      <c r="A62" t="s" s="4">
        <v>808</v>
      </c>
      <c r="I62" t="n" s="7">
        <v>40000</v>
      </c>
    </row>
    <row r="63" spans="1:12">
      <c r="A63" t="s" s="4">
        <v>828</v>
      </c>
    </row>
    <row r="64" spans="1:12">
      <c r="A64" t="s" s="3">
        <v>801</v>
      </c>
    </row>
    <row r="65" spans="1:12">
      <c r="A65" t="s" s="4">
        <v>434</v>
      </c>
      <c r="D65" t="n" s="6">
        <v>23567141</v>
      </c>
    </row>
    <row r="66" spans="1:12">
      <c r="A66" t="s" s="4">
        <v>829</v>
      </c>
    </row>
    <row r="67" spans="1:12">
      <c r="A67" t="s" s="3">
        <v>801</v>
      </c>
    </row>
    <row r="68" spans="1:12">
      <c r="A68" t="s" s="4">
        <v>824</v>
      </c>
      <c r="D68" t="n" s="6">
        <v>500000</v>
      </c>
    </row>
    <row r="69" spans="1:12">
      <c r="A69" t="s" s="4">
        <v>830</v>
      </c>
    </row>
    <row r="70" spans="1:12">
      <c r="A70" t="s" s="3">
        <v>801</v>
      </c>
    </row>
    <row r="71" spans="1:12">
      <c r="A71" t="s" s="4">
        <v>824</v>
      </c>
      <c r="D71" t="n" s="6">
        <v>500000</v>
      </c>
    </row>
    <row r="72" spans="1:12">
      <c r="A72" t="s" s="4">
        <v>831</v>
      </c>
    </row>
    <row r="73" spans="1:12">
      <c r="A73" t="s" s="3">
        <v>801</v>
      </c>
    </row>
    <row r="74" spans="1:12">
      <c r="A74" t="s" s="4">
        <v>824</v>
      </c>
      <c r="D74" t="n" s="6">
        <v>4800000</v>
      </c>
    </row>
    <row r="75" spans="1:12">
      <c r="A75" t="s" s="4">
        <v>832</v>
      </c>
    </row>
    <row r="76" spans="1:12">
      <c r="A76" t="s" s="3">
        <v>801</v>
      </c>
    </row>
    <row r="77" spans="1:12">
      <c r="A77" t="s" s="4">
        <v>434</v>
      </c>
      <c r="D77" t="n" s="6">
        <v>649382</v>
      </c>
    </row>
    <row r="78" spans="1:12">
      <c r="A78" t="s" s="4">
        <v>833</v>
      </c>
    </row>
    <row r="79" spans="1:12">
      <c r="A79" t="s" s="3">
        <v>801</v>
      </c>
    </row>
    <row r="80" spans="1:12">
      <c r="A80" t="s" s="4">
        <v>433</v>
      </c>
      <c r="D80" t="n" s="6">
        <v>95693</v>
      </c>
    </row>
    <row r="81" spans="1:12">
      <c r="A81" t="s" s="4">
        <v>834</v>
      </c>
    </row>
    <row r="82" spans="1:12">
      <c r="A82" t="s" s="3">
        <v>801</v>
      </c>
    </row>
    <row r="83" spans="1:12">
      <c r="A83" t="s" s="4">
        <v>835</v>
      </c>
      <c r="L83" t="n" s="6">
        <v>1593917</v>
      </c>
    </row>
    <row r="84" spans="1:12">
      <c r="A84" t="s" s="4">
        <v>836</v>
      </c>
    </row>
    <row r="85" spans="1:12">
      <c r="A85" t="s" s="3">
        <v>801</v>
      </c>
    </row>
    <row r="86" spans="1:12">
      <c r="A86" t="s" s="4">
        <v>433</v>
      </c>
      <c r="I86" t="n" s="6">
        <v>20567141</v>
      </c>
    </row>
  </sheetData>
  <mergeCells count="4">
    <mergeCell ref="A1:A2"/>
    <mergeCell ref="B1:E1"/>
    <mergeCell ref="G1:H1"/>
    <mergeCell ref="I1:J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8"/>
    <col customWidth="1" max="2" min="2" width="21"/>
  </cols>
  <sheetData>
    <row r="1" spans="1:2">
      <c r="A1" t="s" s="1">
        <v>837</v>
      </c>
      <c r="B1" t="s" s="2">
        <v>79</v>
      </c>
    </row>
    <row r="2" spans="1:2">
      <c r="B2" t="s" s="2">
        <v>838</v>
      </c>
    </row>
    <row r="3" spans="1:2">
      <c r="A3" t="s" s="3">
        <v>839</v>
      </c>
    </row>
    <row r="4" spans="1:2">
      <c r="A4" t="s" s="4">
        <v>546</v>
      </c>
      <c r="B4" t="n" s="7">
        <v>1952</v>
      </c>
    </row>
    <row r="5" spans="1:2">
      <c r="A5" t="s" s="4">
        <v>840</v>
      </c>
      <c r="B5" t="n" s="6">
        <v>3215</v>
      </c>
    </row>
    <row r="6" spans="1:2">
      <c r="A6" t="s" s="4">
        <v>841</v>
      </c>
      <c r="B6" t="n" s="6">
        <v>4134</v>
      </c>
    </row>
    <row r="7" spans="1:2">
      <c r="A7" t="s" s="4">
        <v>150</v>
      </c>
      <c r="B7" t="n" s="6">
        <v>9301</v>
      </c>
    </row>
    <row r="8" spans="1:2">
      <c r="A8" t="s" s="3">
        <v>842</v>
      </c>
    </row>
    <row r="9" spans="1:2">
      <c r="A9" t="s" s="4">
        <v>843</v>
      </c>
      <c r="B9" t="n" s="6">
        <v>3920</v>
      </c>
    </row>
    <row r="10" spans="1:2">
      <c r="A10" t="s" s="4">
        <v>844</v>
      </c>
      <c r="B10" t="n" s="6">
        <v>4000</v>
      </c>
    </row>
    <row r="11" spans="1:2">
      <c r="A11" t="s" s="4">
        <v>845</v>
      </c>
      <c r="B11" t="n" s="6">
        <v>1381</v>
      </c>
    </row>
    <row r="12" spans="1:2">
      <c r="A12" t="s" s="4">
        <v>150</v>
      </c>
      <c r="B12" t="n" s="7">
        <v>930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r="1" spans="1:5">
      <c r="A1" t="s" s="1">
        <v>846</v>
      </c>
      <c r="B1" t="s" s="2">
        <v>412</v>
      </c>
      <c r="E1" t="s" s="2">
        <v>79</v>
      </c>
    </row>
    <row r="2" spans="1:5">
      <c r="B2" t="s" s="2">
        <v>16</v>
      </c>
      <c r="C2" t="s" s="2">
        <v>80</v>
      </c>
      <c r="D2" t="s" s="2">
        <v>429</v>
      </c>
      <c r="E2" t="s" s="2">
        <v>16</v>
      </c>
    </row>
    <row r="3" spans="1:5">
      <c r="A3" t="s" s="4">
        <v>812</v>
      </c>
      <c r="E3" t="n" s="7">
        <v>9301</v>
      </c>
    </row>
    <row r="4" spans="1:5">
      <c r="A4" t="s" s="4">
        <v>847</v>
      </c>
      <c r="B4" t="n" s="7">
        <v>9301</v>
      </c>
      <c r="E4" t="n" s="6">
        <v>9301</v>
      </c>
    </row>
    <row r="5" spans="1:5">
      <c r="A5" t="s" s="4">
        <v>813</v>
      </c>
      <c r="E5" t="n" s="6">
        <v>4000</v>
      </c>
    </row>
    <row r="6" spans="1:5">
      <c r="A6" t="s" s="4">
        <v>848</v>
      </c>
      <c r="E6" t="n" s="6">
        <v>1381</v>
      </c>
    </row>
    <row r="7" spans="1:5">
      <c r="A7" t="s" s="4">
        <v>434</v>
      </c>
      <c r="D7" t="n" s="6">
        <v>1050000</v>
      </c>
    </row>
    <row r="8" spans="1:5">
      <c r="A8" t="s" s="4">
        <v>849</v>
      </c>
    </row>
    <row r="9" spans="1:5">
      <c r="A9" t="s" s="4">
        <v>812</v>
      </c>
      <c r="C9" t="n" s="7">
        <v>1900</v>
      </c>
    </row>
    <row r="10" spans="1:5">
      <c r="A10" t="s" s="4">
        <v>850</v>
      </c>
    </row>
    <row r="11" spans="1:5">
      <c r="A11" t="s" s="4">
        <v>847</v>
      </c>
      <c r="C11" t="n" s="7">
        <v>12000</v>
      </c>
    </row>
    <row r="12" spans="1:5">
      <c r="A12" t="s" s="4">
        <v>851</v>
      </c>
    </row>
    <row r="13" spans="1:5">
      <c r="A13" t="s" s="4">
        <v>812</v>
      </c>
      <c r="B13" t="n" s="6">
        <v>9000</v>
      </c>
    </row>
    <row r="14" spans="1:5">
      <c r="A14" t="s" s="4">
        <v>813</v>
      </c>
      <c r="B14" t="n" s="6">
        <v>4000</v>
      </c>
    </row>
    <row r="15" spans="1:5">
      <c r="A15" t="s" s="4">
        <v>848</v>
      </c>
      <c r="B15" t="n" s="7">
        <v>5301</v>
      </c>
    </row>
    <row r="16" spans="1:5">
      <c r="A16" t="s" s="4">
        <v>582</v>
      </c>
      <c r="B16" t="s" s="4">
        <v>583</v>
      </c>
    </row>
    <row r="17" spans="1:5">
      <c r="A17" t="s" s="4">
        <v>852</v>
      </c>
      <c r="B17" t="n" s="7">
        <v>3920</v>
      </c>
      <c r="E17" t="n" s="6">
        <v>3920</v>
      </c>
    </row>
    <row r="18" spans="1:5">
      <c r="A18" t="s" s="4">
        <v>434</v>
      </c>
      <c r="B18" t="n" s="6">
        <v>388199</v>
      </c>
    </row>
    <row r="19" spans="1:5">
      <c r="A19" t="s" s="4">
        <v>853</v>
      </c>
    </row>
    <row r="20" spans="1:5">
      <c r="A20" t="s" s="4">
        <v>854</v>
      </c>
      <c r="B20" t="n" s="7">
        <v>5167</v>
      </c>
      <c r="E20" t="n" s="6">
        <v>5167</v>
      </c>
    </row>
    <row r="21" spans="1:5">
      <c r="A21" t="s" s="4">
        <v>855</v>
      </c>
    </row>
    <row r="22" spans="1:5">
      <c r="A22" t="s" s="4">
        <v>854</v>
      </c>
      <c r="B22" t="n" s="7">
        <v>4134</v>
      </c>
      <c r="E22" t="n" s="7">
        <v>413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50"/>
    <col customWidth="1" max="3" min="3" width="14"/>
  </cols>
  <sheetData>
    <row r="1" spans="1:3">
      <c r="A1" t="s" s="1">
        <v>856</v>
      </c>
      <c r="B1" t="s" s="2">
        <v>800</v>
      </c>
      <c r="C1" t="s" s="2">
        <v>16</v>
      </c>
    </row>
    <row r="2" spans="1:3">
      <c r="A2" t="s" s="3">
        <v>857</v>
      </c>
    </row>
    <row r="3" spans="1:3">
      <c r="A3" t="s" s="4">
        <v>815</v>
      </c>
      <c r="C3" t="n" s="6">
        <v>500000</v>
      </c>
    </row>
    <row r="4" spans="1:3">
      <c r="A4" t="s" s="4">
        <v>816</v>
      </c>
      <c r="B4" t="n" s="9">
        <v>0.5</v>
      </c>
    </row>
    <row r="5" spans="1:3">
      <c r="A5" t="s" s="4">
        <v>858</v>
      </c>
      <c r="B5" t="s" s="4">
        <v>85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80</v>
      </c>
      <c r="B1" t="s" s="2">
        <v>79</v>
      </c>
    </row>
    <row r="2" spans="1:2">
      <c r="B2" t="s" s="2">
        <v>16</v>
      </c>
    </row>
    <row r="3" spans="1:2">
      <c r="A3" t="s" s="3">
        <v>181</v>
      </c>
    </row>
    <row r="4" spans="1:2">
      <c r="A4" t="s" s="4">
        <v>182</v>
      </c>
      <c r="B4" t="s"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densed Consolidated Balance </vt:lpstr>
      <vt:lpstr>Condensed Consolidated Balance3</vt:lpstr>
      <vt:lpstr>Condensed Consolidated Statemen</vt:lpstr>
      <vt:lpstr>Condensed Consolidated Stateme5</vt:lpstr>
      <vt:lpstr>Consolidated Statements of Shar</vt:lpstr>
      <vt:lpstr>Consolidated Statements of Sha7</vt:lpstr>
      <vt:lpstr>Organization, Plan of Business </vt:lpstr>
      <vt:lpstr>Reverse Merger</vt:lpstr>
      <vt:lpstr>Summary of significant accounti</vt:lpstr>
      <vt:lpstr>Revision to Previously Reported</vt:lpstr>
      <vt:lpstr>Variable Interest Entities</vt:lpstr>
      <vt:lpstr>Fair Value of Financial Instrum</vt:lpstr>
      <vt:lpstr>Trade Accounts Receivable</vt:lpstr>
      <vt:lpstr>Advances and Other Receivables</vt:lpstr>
      <vt:lpstr>Inventories, net</vt:lpstr>
      <vt:lpstr>Property, Plant and Equipment, </vt:lpstr>
      <vt:lpstr>Long-Term Debt</vt:lpstr>
      <vt:lpstr>Income Taxes</vt:lpstr>
      <vt:lpstr>Fair Value Measurements</vt:lpstr>
      <vt:lpstr>Segment and Geographic Informat</vt:lpstr>
      <vt:lpstr>Warrant Liability</vt:lpstr>
      <vt:lpstr>Related Parties</vt:lpstr>
      <vt:lpstr>Note Payable to Shareholder</vt:lpstr>
      <vt:lpstr>Derivative Financial Instrument</vt:lpstr>
      <vt:lpstr>Commitments and Contingencies</vt:lpstr>
      <vt:lpstr>Equity</vt:lpstr>
      <vt:lpstr>Subsequent Events</vt:lpstr>
      <vt:lpstr>Acquisitions</vt:lpstr>
      <vt:lpstr>Summary of significant accoun30</vt:lpstr>
      <vt:lpstr>Reverse Merger (Tables)</vt:lpstr>
      <vt:lpstr>Summary of significant accoun32</vt:lpstr>
      <vt:lpstr>Revision to Previously Report33</vt:lpstr>
      <vt:lpstr>Trade Accounts Receivable (Tabl</vt:lpstr>
      <vt:lpstr>Advances and Other Receivables </vt:lpstr>
      <vt:lpstr>Inventories, net (Tables)</vt:lpstr>
      <vt:lpstr>Property, Plant and Equipment37</vt:lpstr>
      <vt:lpstr>Long-Term Debt (Tables)</vt:lpstr>
      <vt:lpstr>Income Taxes (Tables)</vt:lpstr>
      <vt:lpstr>Fair Value Measurements (Tables</vt:lpstr>
      <vt:lpstr>Segment and Geographic Inform41</vt:lpstr>
      <vt:lpstr>Warrant Liability (Tables)</vt:lpstr>
      <vt:lpstr>Related Parties (Tables)</vt:lpstr>
      <vt:lpstr>Equity (Tables)</vt:lpstr>
      <vt:lpstr>Acquisitions (Tables)</vt:lpstr>
      <vt:lpstr>Organization, Plan of Busines46</vt:lpstr>
      <vt:lpstr>Reverse Merger (Details)</vt:lpstr>
      <vt:lpstr>Reverse Merger (Details Textual</vt:lpstr>
      <vt:lpstr>Summary of significant accoun49</vt:lpstr>
      <vt:lpstr>Summary of significant accoun50</vt:lpstr>
      <vt:lpstr>Summary of significant accoun51</vt:lpstr>
      <vt:lpstr>Revision to Previously Report52</vt:lpstr>
      <vt:lpstr>Variable Interest Entities (Det</vt:lpstr>
      <vt:lpstr>Trade Accounts Receivable (Deta</vt:lpstr>
      <vt:lpstr>Trade Accounts Receivable (De55</vt:lpstr>
      <vt:lpstr>Advances and Other Receivable56</vt:lpstr>
      <vt:lpstr>Advances and Other Receivable57</vt:lpstr>
      <vt:lpstr>Inventories, net (Details)</vt:lpstr>
      <vt:lpstr>Property, Plant and Equipment59</vt:lpstr>
      <vt:lpstr>Property, Plant and Equipment60</vt:lpstr>
      <vt:lpstr>Long-Term Debt (Details)</vt:lpstr>
      <vt:lpstr>Long Term Debt (Details 1)</vt:lpstr>
      <vt:lpstr>Long-Term Debt (Details 2)</vt:lpstr>
      <vt:lpstr>Long-Term Debt (Details 3)</vt:lpstr>
      <vt:lpstr>Long-Term Debt (Details Textual</vt:lpstr>
      <vt:lpstr>Income Taxes (Details)</vt:lpstr>
      <vt:lpstr>Income Taxes (Details 1)</vt:lpstr>
      <vt:lpstr>Income Taxes (Details 2)</vt:lpstr>
      <vt:lpstr>Income Taxes (Details 3)</vt:lpstr>
      <vt:lpstr>Income Taxes (Details Textual)</vt:lpstr>
      <vt:lpstr>Fair Value Measurements (Detail</vt:lpstr>
      <vt:lpstr>Segment and Geographic Inform72</vt:lpstr>
      <vt:lpstr>Segment and Geographic Inform73</vt:lpstr>
      <vt:lpstr>Segment and Geographic Inform74</vt:lpstr>
      <vt:lpstr>Warrant Liability (Details)</vt:lpstr>
      <vt:lpstr>Warrant Liability (Details 1)</vt:lpstr>
      <vt:lpstr>Warrant Liability (Details Text</vt:lpstr>
      <vt:lpstr>Related Parties (Details)</vt:lpstr>
      <vt:lpstr>Related Parties (Details Textua</vt:lpstr>
      <vt:lpstr>Note Payable to Shareholder (De</vt:lpstr>
      <vt:lpstr>Derivative Financial Instrume81</vt:lpstr>
      <vt:lpstr>Commitments and Contingencies (</vt:lpstr>
      <vt:lpstr>Equity (Details)</vt:lpstr>
      <vt:lpstr>Equity (Details Textual)</vt:lpstr>
      <vt:lpstr>Acquisitions (Details)</vt:lpstr>
      <vt:lpstr>Acquisition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7:26:35Z</dcterms:created>
  <dcterms:modified xmlns:dcterms="http://purl.org/dc/terms/" xmlns:xsi="http://www.w3.org/2001/XMLSchema-instance" xsi:type="dcterms:W3CDTF">2015-11-10T17:26:35Z</dcterms:modified>
  <dc:title xmlns:dc="http://purl.org/dc/elements/1.1/">Untitled</dc:title>
  <dc:description xmlns:dc="http://purl.org/dc/elements/1.1/"/>
  <dc:subject xmlns:dc="http://purl.org/dc/elements/1.1/"/>
  <cp:keywords/>
  <cp:category/>
</cp:coreProperties>
</file>